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RGAN" sheetId="10" state="visible" r:id="rId10"/>
    <sheet xmlns:r="http://schemas.openxmlformats.org/officeDocument/2006/relationships" name="ACCOUNTING POLICIES AND PRONOUN" sheetId="11" state="visible" r:id="rId11"/>
    <sheet xmlns:r="http://schemas.openxmlformats.org/officeDocument/2006/relationships" name="RECENT TRANSACTIONS" sheetId="12" state="visible" r:id="rId12"/>
    <sheet xmlns:r="http://schemas.openxmlformats.org/officeDocument/2006/relationships" name="REAL ESTATE AND OTHER AFFILIATE"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MORTGAGES, NOTES AND LOANS PAYA"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VENUES" sheetId="25" state="visible" r:id="rId25"/>
    <sheet xmlns:r="http://schemas.openxmlformats.org/officeDocument/2006/relationships" name="LEASES" sheetId="26" state="visible" r:id="rId26"/>
    <sheet xmlns:r="http://schemas.openxmlformats.org/officeDocument/2006/relationships" name="SEGMENTS" sheetId="27" state="visible" r:id="rId27"/>
    <sheet xmlns:r="http://schemas.openxmlformats.org/officeDocument/2006/relationships" name="ACCOUNTING POLICIES AND PRONO_2" sheetId="28" state="visible" r:id="rId28"/>
    <sheet xmlns:r="http://schemas.openxmlformats.org/officeDocument/2006/relationships" name="BASIS OF PRESENTATION AND ORG_2" sheetId="29" state="visible" r:id="rId29"/>
    <sheet xmlns:r="http://schemas.openxmlformats.org/officeDocument/2006/relationships" name="ACCOUNTING POLICIES AND PRONO_3" sheetId="30" state="visible" r:id="rId30"/>
    <sheet xmlns:r="http://schemas.openxmlformats.org/officeDocument/2006/relationships" name="REAL ESTATE AND OTHER AFFILIA_2" sheetId="31" state="visible" r:id="rId31"/>
    <sheet xmlns:r="http://schemas.openxmlformats.org/officeDocument/2006/relationships" name="IMPAIRMENT IMPAIRMENT (Tables)" sheetId="32" state="visible" r:id="rId32"/>
    <sheet xmlns:r="http://schemas.openxmlformats.org/officeDocument/2006/relationships" name="OTHER ASSETS AND LIABILITIES (T" sheetId="33" state="visible" r:id="rId33"/>
    <sheet xmlns:r="http://schemas.openxmlformats.org/officeDocument/2006/relationships" name="MORTGAGES, NOTES AND LOANS PA_2" sheetId="34" state="visible" r:id="rId34"/>
    <sheet xmlns:r="http://schemas.openxmlformats.org/officeDocument/2006/relationships" name="FAIR VALUE (Tables)" sheetId="35" state="visible" r:id="rId35"/>
    <sheet xmlns:r="http://schemas.openxmlformats.org/officeDocument/2006/relationships" name="DERIVATIVE INSTRUMENTS AND HE_2" sheetId="36" state="visible" r:id="rId36"/>
    <sheet xmlns:r="http://schemas.openxmlformats.org/officeDocument/2006/relationships" name="STOCK-BASED PLAN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REVENUES (Tables)" sheetId="40" state="visible" r:id="rId40"/>
    <sheet xmlns:r="http://schemas.openxmlformats.org/officeDocument/2006/relationships" name="LEASES (Tables)" sheetId="41" state="visible" r:id="rId41"/>
    <sheet xmlns:r="http://schemas.openxmlformats.org/officeDocument/2006/relationships" name="SEGMENTS (Tables)" sheetId="42" state="visible" r:id="rId42"/>
    <sheet xmlns:r="http://schemas.openxmlformats.org/officeDocument/2006/relationships" name="BASIS OF PRESENTATION AND ORG_3" sheetId="43" state="visible" r:id="rId43"/>
    <sheet xmlns:r="http://schemas.openxmlformats.org/officeDocument/2006/relationships" name="BASIS OF PRESENTATION AND ORG_4" sheetId="44" state="visible" r:id="rId44"/>
    <sheet xmlns:r="http://schemas.openxmlformats.org/officeDocument/2006/relationships" name="ACCOUNTING POLICIES AND PRONO_4" sheetId="45" state="visible" r:id="rId45"/>
    <sheet xmlns:r="http://schemas.openxmlformats.org/officeDocument/2006/relationships" name="ACCOUNTING POLICIES AND PRONO_5" sheetId="46" state="visible" r:id="rId46"/>
    <sheet xmlns:r="http://schemas.openxmlformats.org/officeDocument/2006/relationships" name="ACCOUNTING POLICIES AND PRONO_6" sheetId="47" state="visible" r:id="rId47"/>
    <sheet xmlns:r="http://schemas.openxmlformats.org/officeDocument/2006/relationships" name="RECENT TRANSACTIONS (Details)" sheetId="48" state="visible" r:id="rId48"/>
    <sheet xmlns:r="http://schemas.openxmlformats.org/officeDocument/2006/relationships" name="REAL ESTATE AND OTHER AFFILIA_3" sheetId="49" state="visible" r:id="rId49"/>
    <sheet xmlns:r="http://schemas.openxmlformats.org/officeDocument/2006/relationships" name="REAL ESTATE AND OTHER AFFILIA_4" sheetId="50" state="visible" r:id="rId50"/>
    <sheet xmlns:r="http://schemas.openxmlformats.org/officeDocument/2006/relationships" name="REAL ESTATE AND OTHER AFFILIA_5" sheetId="51" state="visible" r:id="rId51"/>
    <sheet xmlns:r="http://schemas.openxmlformats.org/officeDocument/2006/relationships" name="IMPAIRMENT IMPAIRMENT (Narrativ" sheetId="52" state="visible" r:id="rId52"/>
    <sheet xmlns:r="http://schemas.openxmlformats.org/officeDocument/2006/relationships" name="IMPAIRMENT IMPAIRMENT (Summary " sheetId="53" state="visible" r:id="rId53"/>
    <sheet xmlns:r="http://schemas.openxmlformats.org/officeDocument/2006/relationships" name="OTHER ASSETS AND LIABILITIES (D" sheetId="54" state="visible" r:id="rId54"/>
    <sheet xmlns:r="http://schemas.openxmlformats.org/officeDocument/2006/relationships" name="MORTGAGES, NOTES AND LOANS PA_3" sheetId="55" state="visible" r:id="rId55"/>
    <sheet xmlns:r="http://schemas.openxmlformats.org/officeDocument/2006/relationships" name="MORTGAGES, NOTES AND LOANS PA_4" sheetId="56" state="visible" r:id="rId56"/>
    <sheet xmlns:r="http://schemas.openxmlformats.org/officeDocument/2006/relationships" name="FAIR VALUE (Assets and Liabilit" sheetId="57" state="visible" r:id="rId57"/>
    <sheet xmlns:r="http://schemas.openxmlformats.org/officeDocument/2006/relationships" name="FAIR VALUE (Assets and Liabil_2" sheetId="58" state="visible" r:id="rId58"/>
    <sheet xmlns:r="http://schemas.openxmlformats.org/officeDocument/2006/relationships" name="FAIR VALUE (Assets Measure on a"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COMMITMENTS AND CONTINGENCIES (" sheetId="63" state="visible" r:id="rId63"/>
    <sheet xmlns:r="http://schemas.openxmlformats.org/officeDocument/2006/relationships" name="STOCK-BASED PLANS (Summary of S" sheetId="64" state="visible" r:id="rId64"/>
    <sheet xmlns:r="http://schemas.openxmlformats.org/officeDocument/2006/relationships" name="STOCK-BASED PLANS (Summary of R" sheetId="65" state="visible" r:id="rId65"/>
    <sheet xmlns:r="http://schemas.openxmlformats.org/officeDocument/2006/relationships" name="INCOME TAXES (Narrative) (Detai" sheetId="66" state="visible" r:id="rId66"/>
    <sheet xmlns:r="http://schemas.openxmlformats.org/officeDocument/2006/relationships" name="WARRANTS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Information" sheetId="70" state="visible" r:id="rId70"/>
    <sheet xmlns:r="http://schemas.openxmlformats.org/officeDocument/2006/relationships" name="EARNINGS PER SHARE (Narrative) " sheetId="71" state="visible" r:id="rId71"/>
    <sheet xmlns:r="http://schemas.openxmlformats.org/officeDocument/2006/relationships" name="REVENUES (Schedule of Disaggreg" sheetId="72" state="visible" r:id="rId72"/>
    <sheet xmlns:r="http://schemas.openxmlformats.org/officeDocument/2006/relationships" name="REVENUES (Schedule of Contract " sheetId="73" state="visible" r:id="rId73"/>
    <sheet xmlns:r="http://schemas.openxmlformats.org/officeDocument/2006/relationships" name="REVENUES (Schedule of Remaining" sheetId="74" state="visible" r:id="rId74"/>
    <sheet xmlns:r="http://schemas.openxmlformats.org/officeDocument/2006/relationships" name="LEASES (Narrative) (Details)" sheetId="75" state="visible" r:id="rId75"/>
    <sheet xmlns:r="http://schemas.openxmlformats.org/officeDocument/2006/relationships" name="LEASES (Assets and Liabilities)" sheetId="76" state="visible" r:id="rId76"/>
    <sheet xmlns:r="http://schemas.openxmlformats.org/officeDocument/2006/relationships" name="LEASES (Lease Costs) (Details)" sheetId="77" state="visible" r:id="rId77"/>
    <sheet xmlns:r="http://schemas.openxmlformats.org/officeDocument/2006/relationships" name="LEASES (Lease Liability Maturit" sheetId="78" state="visible" r:id="rId78"/>
    <sheet xmlns:r="http://schemas.openxmlformats.org/officeDocument/2006/relationships" name="LEASES (Other Information) (Det" sheetId="79" state="visible" r:id="rId79"/>
    <sheet xmlns:r="http://schemas.openxmlformats.org/officeDocument/2006/relationships" name="LEASES (Minimum Rent Payments R" sheetId="80" state="visible" r:id="rId80"/>
    <sheet xmlns:r="http://schemas.openxmlformats.org/officeDocument/2006/relationships" name="SEGMENTS (Summary of Segment Op" sheetId="81" state="visible" r:id="rId81"/>
    <sheet xmlns:r="http://schemas.openxmlformats.org/officeDocument/2006/relationships" name="SEGMENTS (Summary of Assets by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Jun. 30,
		2020</t>
        </is>
      </c>
    </row>
    <row r="7">
      <c r="A7" s="4" t="inlineStr">
        <is>
          <t>Document Transition Report</t>
        </is>
      </c>
      <c r="B7" s="4" t="inlineStr">
        <is>
          <t>false</t>
        </is>
      </c>
    </row>
    <row r="8">
      <c r="A8" s="4" t="inlineStr">
        <is>
          <t>Entity File Number</t>
        </is>
      </c>
      <c r="B8" s="4" t="inlineStr">
        <is>
          <t>001-34856</t>
        </is>
      </c>
    </row>
    <row r="9">
      <c r="A9" s="4" t="inlineStr">
        <is>
          <t>Entity Registrant Name</t>
        </is>
      </c>
      <c r="B9" s="4" t="inlineStr">
        <is>
          <t>THE HOWARD HUGHES CORPORATION</t>
        </is>
      </c>
    </row>
    <row r="10">
      <c r="A10" s="4" t="inlineStr">
        <is>
          <t>Entity Incorporation, State or Country Code</t>
        </is>
      </c>
      <c r="B10" s="4" t="inlineStr">
        <is>
          <t>DE</t>
        </is>
      </c>
    </row>
    <row r="11">
      <c r="A11" s="4" t="inlineStr">
        <is>
          <t>Entity Tax Identification Number</t>
        </is>
      </c>
      <c r="B11" s="4" t="inlineStr">
        <is>
          <t>36-4673192</t>
        </is>
      </c>
    </row>
    <row r="12">
      <c r="A12" s="4" t="inlineStr">
        <is>
          <t>Entity Address, Address Line One</t>
        </is>
      </c>
      <c r="B12" s="4" t="inlineStr">
        <is>
          <t>13355 Noel Road, 22nd Floor</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214)</t>
        </is>
      </c>
    </row>
    <row r="17">
      <c r="A17" s="4" t="inlineStr">
        <is>
          <t>Local Phone Number</t>
        </is>
      </c>
      <c r="B17" s="4" t="inlineStr">
        <is>
          <t>741-77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HHC</t>
        </is>
      </c>
    </row>
    <row r="26">
      <c r="A26" s="4" t="inlineStr">
        <is>
          <t>Security Exchange Name</t>
        </is>
      </c>
      <c r="B26" s="4" t="inlineStr">
        <is>
          <t>NYSE</t>
        </is>
      </c>
    </row>
    <row r="27">
      <c r="A27" s="4" t="inlineStr">
        <is>
          <t>Entity Common Stock, Shares Outstanding (in shares)</t>
        </is>
      </c>
      <c r="C27" s="5" t="n">
        <v>54958864</v>
      </c>
    </row>
    <row r="28">
      <c r="A28" s="4" t="inlineStr">
        <is>
          <t>Entity Central Index Key</t>
        </is>
      </c>
      <c r="B28" s="4" t="inlineStr">
        <is>
          <t>0001498828</t>
        </is>
      </c>
    </row>
    <row r="29">
      <c r="A29" s="4" t="inlineStr">
        <is>
          <t>Document Fiscal Period Focus</t>
        </is>
      </c>
      <c r="B29" s="4" t="inlineStr">
        <is>
          <t>Q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ORGANIZATION</t>
        </is>
      </c>
      <c r="B4" s="4" t="inlineStr">
        <is>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9, filed with the SEC on February 27, 2020 (the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20 , are not necessarily indicative of the results that may be expected for the year ending December 31, 2020 , and future fiscal years. Certain amounts in the 2019 results of operations have been reclassified to conform to the 2020 presentation. Specifically, the Company reclassified hospitality revenues, other land revenues, and other rental and property revenues to Other land, rental and property revenues ; and master planned communities operations, other property operating costs, rental property maintenance costs, and hospitality operating costs to Operating costs for the three and six months ended June 30, 2020 . In addition, labor costs previously presented in the MPC property operating costs were reclassified to corporate General and administrative expense for the three and six months ended June 30, 2019. Management has evaluated for disclosure or recognition all material events occurring subsequent to the date of the Condensed Consolidated Financial Statements up to the date and time this Quarterly Report was filed. COVID-19 Pandemic In December 2019, a novel strain of coronavirus (“COVID-19”) was reported to have surfaced in Wuhan, China. COVID-19 has since spread globally, including to every state in the United States. On March 11, 2020, the World Health Organization declared COVID-19 a pandemic, and on March 13, 2020, the United States declared a national emergency with respect to COVID-19.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a wide variety of control measures including states of emergency, mandatory quarantines, required business and school closures, implementing “shelter in place” orders and restricting travel. Many experts predict that the outbreak will trigger a period of material global economic slowdown or a global recession. The outbreak of COVID-19 has materially negatively impacted, and is expected to continue to materially negatively impact, the Company’s business, financial performance and condition, operating results and cash flows. The significance, extent and duration of such impact remains largely uncertain and dependent on future developments that cannot be accurately predicted. The future developments include, but are not limited to: (1) the continued severity, duration, transmission rate and geographic spread of COVID-19 in the United States and other regions in which the Company operates; (2) the extent and effectiveness of the containment measures taken and development of a vaccine; and (3) the response of the overall economy, the financial markets and the population, particularly in areas in which the Company operates, once the current containment measures are lifted. Material impacts to the Company are noted below. Accounts Receivable, net Due to the impacts of COVID-19 on the collectability of the Company’s accounts receivable, the Company completed an analysis of its collections and determined an additional reserve was required related to its Retail accounts receivable. Upon assessment of its uncollectible Accounts receivable, net balances, the Company determined that a reserve for estimated losses under ASC 450 - Contingencies is required, in addition to the specific reserve required under ASC 842, as the amount is probable and can be reasonably estimated. As a result, during the three and six months ended June 30, 2020 , the Company recorded a specific reserve as contra revenue under ASC 842 of $5.7 million and $7.2 million , respectively. In addition, during the three and six months ended June 30, 2020 , the Company recorded an ASC 450 reserve of $3.0 million and $4.5 million , respectively, in the Provision for (recovery of) doubtful accounts on the Condensed Consolidated Statements of Operations. Impairment of long-lived assets During the first quarter 2020, in conjunction with the Company’s quarterly impairment assessment, the Company recorded a $48.7 million impairment charge for Outlet Collection at Riverwalk, due to decreases in estimated future cash flows resulting from the impact of a shorter than anticipated holding term due to management’s plans to divest the non-core operating asset and decreased demand and reduced interest in brick and mortar retail due to the impact of COVID-19, as well as an increase in the capitalization rate used to evaluate future cash flows due to the impact of COVID-19. See Note 5 - Impairment for additional information. Business closures In the first quarter of 2020, the Company experienced indefinite closures of its Seaport District retail and food and beverage assets as well as the three hotels in The Woodlands, and the Company temporarily laid off the majority of its staff in each impacted location. The Company reopened The Woodlands Resort &amp; Conference Center in May 2020, which was operating at 54% capacity at the end of the second quarter, and Embassy Suites at Hughes Landing in June 2020, which was operating at 100% capacity at the end of the second quarter. The Westin at The Woodlands reopened its primary restaurant, Sorriso, in April 2020, subject to local guidance, and reopened for guest stays on July 1, 2020, operating at 100% capacity. As each property has reopened, the Company has rehired staff necessary to operate at respective capacity and occupancy levels. The Seaport District retail and food and beverage assets remained closed as of June 30, 2020. In the Seaport District, we anticipate a gradual reopening of a few, select businesses, including The Rooftop at Pier 17, beginning in August. The Company has retained key personnel at these locations to facilitate the efficient start-up of operations once restrictions are lifted. Liquidity In direct response to the COVID-19 pandemic and the impacts on the Company’s four business segments, as well as the economy and capital markets in general, the Company initiated measures to increase its liquidity. During the six months ended June 30, 2020 , the Company completed a common stock offering and entered into new financings and extensions of existing loans. See Note 15 - Earnings Per Share and Note 7 - Mortgages, Notes and Loans Payable, Net .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debt and options granted. In particular, Master Planned Communities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It is reasonably possible these estimates will change in the near term due to the rapid development and fluidity of the events and circumstances resulting from the COVID-19 pandemic. Impact of New Accounting Standard Related to Financial Instruments - Credit Losses In June 2016, the Financial Accounting Standards Board (“FASB”) issued ASU 2016-13, Financial Instruments - Credit Losses (Topic 326) . The standard modifies the impairment model for most financial assets, including trade accounts receivables and loan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SU 2018-19, Codification Improvements to Topic 326, Financial Instruments-Credit Losses, which amended the scope of ASU 2016-13 and clarified that receivables arising from operating leases are not within the scope of the standard and should continue to be accounted for in accordance with the leases standard (Topic 842). The Company adopted ASU 2016-13 using the modified retrospective method for all financial assets measured at amortized costs. Results for reporting periods beginning after January 1, 2020, are presented under ASU 2016-13 while prior period amounts continue to be reported in accordance with previously applicable GAAP. The Company recorded a net decrease to retained earnings of $ 18 thousand as of January 1, 2020, for the cumulative effect of adopting ASU 2016-13. See Note 2 - Accounting Policies and Pronouncements for further discussion of accounting policies impacted by the Company’s adoption of ASU 2016-13 and disclosures required by ASU 2016-13. Corporate Restructuring During the quarter ended December 31, 2019, the Company initiated a plan to strategically realign and streamline certain aspects of its business, including selling approximately $2.0 billion of non-core assets, reducing overhead and relocating its corporate headquarters. The Company will consolidate its Dallas corporate headquarters with its largest regional office in The Woodlands. Charges of $34.3 million associated with retention and severance expenses were recorded in 2019 , and $1.6 million was recorded in the six months ended June 30, 2020 . The Company expects to incur an additional $1.3 million to $2.3 million related to relocation, retention and severance expenses in the remainder of 2020. The restructuring costs are included in Corporate income, expenses and other items in Note 18 - Segments . The Company expects to conclude its restructuring activity, excluding the disposition of non-core assets, in 2020. The following table summarizes the changes to the restructuring liability included in Accounts payable and accrued expenses on the Condensed Consolidated Balance Sheets: (In thousands) Restructuring costs Balance at December 31, 2019 $ 9,685 Charges (a) 1,637 Charges paid/settled (6,012 ) Balance at June 30, 2020 $ 5,310 (a) Charges relate to relocation, retention and severance expenses and are included in General and administr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AND PRONOUNCEMENTS</t>
        </is>
      </c>
      <c r="B1" s="2" t="inlineStr">
        <is>
          <t>6 Months Ended</t>
        </is>
      </c>
    </row>
    <row r="2">
      <c r="B2" s="2" t="inlineStr">
        <is>
          <t>Jun. 30, 2020</t>
        </is>
      </c>
    </row>
    <row r="3">
      <c r="A3" s="3" t="inlineStr">
        <is>
          <t>Accounting Policies [Abstract]</t>
        </is>
      </c>
    </row>
    <row r="4">
      <c r="A4" s="4" t="inlineStr">
        <is>
          <t>ACCOUNTING POLICIES AND PRONOUNCEMENTS</t>
        </is>
      </c>
      <c r="B4" s="4" t="inlineStr">
        <is>
          <t>ACCOUNTING POLICIES AND PRONOUNCEMENTS The following is a summary of recently issued and other notable accounting pronouncements which relate to the Company’s business. In March 2020, the FASB issued ASU 2020-04, Reference Rate Reform .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December 2019, the FASB issued ASU 2019-12, Income Taxes (Topic 740): Simplifying the Accounting for Income Taxes. The amendments in this Update simplify the accounting for income taxes by removing certain exceptions from ASC 740. Additionally, the amendments in this Update also simplify the accounting for income taxes by requiring that an entity recognize a franchise tax (or similar tax) that is partially based on income as an income-based tax, requiring that an entity evaluate when a step up in the tax basis of goodwill should be considered part of the business combination, and other targeted changes. The effective date of the amendments is for fiscal years, and interim periods within those years, beginning after December 15, 2020. The Company is currently evaluating the impact that the adoption of ASU 2019-12 may have on its Condensed Consolidated Financial Statements. In November 2019, the FASB issued ASU 2019-08, Compensation-Stock Compensation (Topic 718) and Revenue from Contracts with Customers (Topic 606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the share-based payment award. The classification and subsequent measurement of the award are subject to the guidance in Topic 718 unless the share-based payment award is subsequently modified, and the grantee is no longer a customer. The effective date of the amendments is for fiscal years, and interim periods within those years, beginning after December 15, 2019. The Company adopted ASU 2019-08 as of January 1, 2020, and it did not have a material effect on its Condensed Consolidated Financial Statement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s, beginning after December 15, 2019. The Company adopted ASU 2019-04 as of January 1, 2020. See further discussion regarding adoption of ASU 2016-13 for the impact of amendments to Financial Instruments-Credit Losses. The amendments to Derivatives and Hedging, and Financial Instruments-Overall did not have a material effect on the Company’s Condensed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adopted ASU 2018-17 as of January 1, 2020, and it did not have a material effect on its Condensed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adopted ASU 2018-15 prospectively as of January 1, 2020. There was no material impact to the Company’s Condensed Consolidated Financial Statements upon adoption.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adopted ASU 2018-13 as of January 1, 2020. The amended disclosure requirements did not have a material impact to the Company’s Condensed Consolidated Financial Statements upon adoption.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adopted ASU 2017-04 as of January 1, 2020, and will eliminate step two from its goodwill impairment tests. There was no material impact to the Condensed Consolidated Financial Statements upon adoption. Financial Instruments - Credit losses and related policy updat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following table summarizes the amortized cost basis of financing receivables by receivable type as of June 30, 2020 : ($ in thousands) MUD receivables SID receivables TIF receivables Net investments in lease receivable Notes receivable Total Ending balance as of June 30, 2020 $ 303,771 $ 40,963 $ 4,032 $ 2,772 $ 56,706 $ 408,244 Accrued interest of $16.7 million and $17.3 million are included within municipal utility district receivables on the Company’s Condensed Consolidated Balance Sheets as of June 30, 2020 and 2019 , respectively. The following table presents the activity in the allowance for credit losses for financing receivables by receivable type for the six months ended June 30, 2020 : ($ in thousands) MUD receivables SID receivables TIF receivables Net investments in lease receivable Notes receivable Trade accounts receivable (a) Beginning balance as of January 1, 2020 $ — $ — $ — $ 17 $ 209 $ — Current-period provision for expected credit losses — — — — (13 ) 109 Write-offs — — — — (1 ) (42 ) Recoveries — — — — — — Ending balance as of June 30, 2020 $ — $ — $ — $ 17 $ 195 $ 67 (a) Trade accounts receivable are presented within accounts receivable, net on the consolidated balance sheet. Accounts receivable, net also includes receivables related to operating leases. Collectability and related allowance for amounts due under operating leases is assessed under the guidance of ASC 842. Reserves related to operating lease receivables are not included in the above table. Financing receivables are considered to be past due once they are 30 days contractually past due under the terms of the agreement. The Company currently does not have significant financing receivables that are past due or on nonaccrual status. There have been no significant write-offs or recoveries of amounts previously written-off during the current period for financing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TRANSACTIONS</t>
        </is>
      </c>
      <c r="B1" s="2" t="inlineStr">
        <is>
          <t>6 Months Ended</t>
        </is>
      </c>
    </row>
    <row r="2">
      <c r="B2" s="2" t="inlineStr">
        <is>
          <t>Jun. 30, 2020</t>
        </is>
      </c>
    </row>
    <row r="3">
      <c r="A3" s="3" t="inlineStr">
        <is>
          <t>Business Combinations [Abstract]</t>
        </is>
      </c>
    </row>
    <row r="4">
      <c r="A4" s="4" t="inlineStr">
        <is>
          <t>RECENT TRANSACTIONS</t>
        </is>
      </c>
      <c r="B4" s="4" t="inlineStr">
        <is>
          <t>RECENT TRANSACTIONS On July 16, 2020 , the Company completed the sale of its 35% equity investment in Mr. C Seaport, a 66 -room boutique hotel located at 33 Peck Slip, New York, in close proximity to the Seaport District, for $0.8 million . Refer to Note 3 - Real Estate and Other Affiliates and Note 5 - Impairment for additional information. On June 29, 2020 , the Company entered into an agreement terminating a participation right contained in the contract for the sale of West Windsor in October 2019. As consideration, the Company received an $8.0 million termination payment in July, which is included in Gain (loss) on sale or disposal of real estate and other assets, net on the Condensed Consolidated Statements of Operations for the three and six months ended June 30, 2020, and in Accounts receivable on the Condensed Consolidated Balance Sheets as of June 30, 2020. On March 13, 2020, the Company closed on the sale of its property at 100 Fellowship Drive, a 13.5 -acre land parcel and 203,257 -square-foot build-to-suit medical building with approximately 550 surface parking spaces in The Woodlands, Texas for a total sales price of $115.0 million . The Company had previously entered into a lease agreement related to this property in November of 2019, and at lease commencement, the Company derecognized $63.7 million from Developments and recorded an initial net investment in lease receivable of $75.9 million on the Condensed Consolidated Balance Sheets, recognizing $13.5 million of Selling profit from the sales-type lease on the Condensed Consolidated Statements of Operations. The sale of 100 Fellowship Drive resulted in a gain of $38.3 million , which is included in Gain (loss) on sale or disposal of real estate and other assets, net on the Condensed Consolidated Statements of Operations. The carrying value of the net investment in lease receivable was approximately $76.1 million at the time of sale. Gain on sale is calculated as the difference between the purchase price of $115.0 million , and the asset’s carrying value, less related transaction costs of approximately $0.2 million . Contemporaneous with the sale, the Company credited to the buyer approximately $0.6 million for operating account funds and the buyer’s assumption of the related liabilities. After the sale, the Company had no continuing involvement in this lease. After repayment of debt associated with the property, the sale generated approximately $64.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AND OTHER AFFILIATES</t>
        </is>
      </c>
      <c r="B1" s="2" t="inlineStr">
        <is>
          <t>6 Months Ended</t>
        </is>
      </c>
    </row>
    <row r="2">
      <c r="B2" s="2" t="inlineStr">
        <is>
          <t>Jun. 30, 2020</t>
        </is>
      </c>
    </row>
    <row r="3">
      <c r="A3" s="3" t="inlineStr">
        <is>
          <t>Equity Method Investments and Joint Ventures [Abstract]</t>
        </is>
      </c>
    </row>
    <row r="4">
      <c r="A4" s="4" t="inlineStr">
        <is>
          <t>REAL ESTATE AND OTHER AFFILIATES</t>
        </is>
      </c>
      <c r="B4" s="4" t="inlineStr">
        <is>
          <t>REAL ESTATE AND OTHER AFFILIATES Equity investments in real estate and other affiliates are reported as follows: Economic/Legal Ownership Carrying Value Share of Earnings/Dividends Share of Earnings/Dividends June 30, December 31, June 30, December 31, Three Months Ended Six Months Ended ($ in thousands) 2020 2019 2020 2019 2020 2019 2020 2019 Equity Method Investments Operating Assets: The Metropolitan Downtown Columbia (a) 50 % 50 % $ — $ — $ 195 $ 123 $ 422 $ 306 Stewart Title of Montgomery County, TX 50 % 50 % 3,878 4,175 160 170 503 272 Woodlands Sarofim #1 20 % 20 % 3,059 2,985 29 31 64 51 m.flats/TEN.M 50 % 50 % 1,887 2,431 91 (279 ) 156 (1,500 ) Master Planned Communities: The Summit (b) — % — % 88,076 84,455 (2,968 ) 6,499 5,966 14,336 Seaport District: Mr. C Seaport (c) 35 % 35 % 750 7,650 (6,249 ) (451 ) (6,900 ) (1,083 ) Bar Wayō (Momofuku) (b) — % — % 7,245 7,469 (384 ) — (1,776 ) — Strategic Developments: Circle T Ranch and Power Center 50 % 50 % 10,469 8,207 589 256 675 291 HHMK Development 50 % 50 % 10 10 — — — — KR Holdings 50 % 50 % 379 422 (15 ) 5 (37 ) 7 115,753 117,804 (8,552 ) 6,354 (927 ) 12,680 Other equity investments (d) 3,953 3,953 — — 3,724 3,625 Investments in real estate and other affiliates $ 119,706 $ 121,757 $ (8,552 ) $ 6,354 $ 2,797 $ 16,305 (a) The Metropolitan Downtown Columbia was in a deficit position of $4.7 million and $4.7 million at June 30, 2020 , and December 31, 2019 , respectively, due to distributions from operating cash flows in excess of basis. These deficit balances are presented in Accounts payable and accrued expenses at June 30, 2020 , and December 31, 2019 . (b) Please refer to the discussion below for ownership structure descriptions. (c) During the three months ended June 30, 2020 , the Company recognized a $6.0 million impairment of its equity investment in Mr. C Seaport. Refer to Note 5 - Impairment for additional information. (d) Other equity investments represent equity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2020 or cumulatively. As of June 30, 2020 , the Company is not the primary beneficiary of any of the investments listed above because it does not have the power to direct the activities that most significantly impact the economic performance of the ventures; therefore, the Company reports its interests in accordance with the equity method. As of June 30, 2020 , and December 31, 2019 , the Mr. C Seaport variable interest entity (“VIE”) does not have sufficient equity at risk to finance its operations without additional financial support. As of June 30, 2020 , and December 31, 2019 , Bar Wayō is also classified as a VIE because the equity holders, as a group, lack the characteristics of a controlling financial interest. The carrying values of Mr. C Seaport and Bar Wayō as of June 30, 2020 , are $0.8 million and $7.2 million , respectively, and are classified as Investments in real estate and other affiliates in the Condensed Consolidated Balance Sheets. The Company’s maximum exposure to loss as a result of these investments is limited to the aggregate carrying value of the investments as the Company has not provided any guarantees or otherwise made firm commitments to fund amounts on behalf of these VIEs. As of June 30, 2020 , approximately $208.6 million of indebtedness was secured by the properties owned by the Company’s real estate and other affiliates, of which the Company’s share was $99.9 million based upon economic ownership. All of this indebtedness is without recourse to the Company. As of June 30, 2020 , the Company is the primary beneficiary of one VIE, 110 North Wacker, which is consolidated in its financial statements. The Company began consolidating 110 North Wacker and its underlying entities in the second quarter of 2018 as further discussed below. 110 North Wacker’s creditors do not have recourse to the Company, except for 18% , or $48.8 million , of its outstanding loan balance. As of June 30, 2020 , the carrying values of the assets and liabilities associated with the operations of the consolidated VIE were $493.4 million and $295.6 million , respectively. As of December 31, 2019 , the carrying values of the assets and liabilities associated with the operations of the consolidated VIE was $393.3 million and $186.5 million , respectively. The assets of the VIE are restricted for use only by the particular VIE and are not available for the Company’s general operations. Significant activity for real estate and other affiliates and the related accounting considerations are described below. 110 North Wacker During the second quarter of 2018, the Company’s partnership with the local developer (the “Partnership”) executed an agreement with USAA related to 110 North Wacker (collectively, the local developer and USAA are the “Partners”). At execution, the Company contributed land with a carrying value of $33.6 million and an agreed upon fair value of $85.0 million , and USAA contributed $64.0 million in cash. The Company had subsequent capital obligations of $42.7 million , and USAA was required to fund up to $105.6 million in addition to its initial contribution. The Company and its Partners have also entered into a construction loan agreement further described in Note 7 - Mortgages, Notes and Loans Payable, Net . On May 23, 2019 , the Company and its Partners increased the construction loan. Concurrently with the increase in the construction loan, the Company and its Partners agreed to eliminate the Company’s subsequent capital obligations. USAA agreed to fund an additional $8.8 million , for a total commitment of $178.4 million . No changes were made to the rights of either the Company or the Partners under the agreement. The Company has concluded that it is the primary beneficiary of the VIE because it has the power to direct activities that most significantly impact the venture’s economic performance during the development phase of the project. Upon the building’s completion, the Company expects to recognize the investment under the equity method. Given the nature of the venture’s capital structure and the provisions for the liquidation of assets, the Company’s share of the venture’s income-producing activities will be recognized based on the Hypothetical Liquidation at Book Value (“HLBV”) method, which represents an economic interest of approximately 23% for the Company. Under this method, the Company will recognize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Subsequently, USAA is entitled to cash distributions equal to 11.11% of the amount distributed to the Partnership that resulted in a 9.0% return. Thereafter, the Partnership and USAA are entitled to distributions pari passu to their profit ownership interests of 90% and 10% , respectively. The Summit During the first quarter of 2015, the Company formed DLV/HHPI Summerlin, LLC (“The Summit”) with Discovery Land Company (“Discovery”). The Company contributed land with a carrying value of $13.4 million and transferred SID bonds related to such land with a carrying value of $1.3 million to The Summit at the agreed upon capital contribution value of $125.4 million , or $226,000 per acre. Discovery is required to fund up to a maximum of $30.0 million of cash as their capital contribution, and the Company has no further capital obligations. The gains on the contributed land are recognized in Equity in earnings from real estate and other affiliates as The Summit sells lots. After the Company receives its capital contribution of $125.4 million and a 5.0% preferred return on such capital contribution, Discovery is entitled to cash distributions until it has received two times its equity contribution. Any further cash distributions are shared equally. Given the nature of The Summit’s capital structure and the provisions for the liquidation of assets, the Company’s share of The Summit’s income-producing activities is recognized based on the HLBV method. Relevant financial statement information for The Summit is summarized as follows: June 30, December 31, (In thousands) 2020 2019 Total Assets $ 243,112 $ 221,277 Total Liabilities 152,904 136,314 Total Equity 90,208 84,963 Three Months Ended June 30, Six Months Ended June 30, (In thousands) 2020 2019 2020 2019 Revenues (a) $ 18,836 $ 27,704 $ 58,672 $ 58,187 Net income (2,968 ) 6,500 7,591 14,336 Gross Margin (1,448 ) 8,415 10,256 16,747 (a) The Summit adopted ASU 2014-09, Revenues from Contracts with Customers (Topic 606) effective in the fourth quarter of 2019 using the modified retrospective transition method. Therefore, for 2020, revenues allocated to each of The Summit’s performance obligations is recognized over time based on an input measure of progress. The three and six months ended June 30, 2019 amounts have not been adjusted and are recognized on a percentage of completion basis. The Summit’s adoption of ASU 2014-09 did not have a material impact on the Company’s consolidated financial statements. Bar Wayō During the first quarter of 2016, the Company formed Pier 17 Restaurant C101, LLC (“Bar Wayō”) with MomoPier, LLC (“Momofuku”), an affiliate of the Momofuku restaurant group, to construct and operate a restaurant and bar at Pier 17 in the Seaport District. Under the terms of the agreement, the Company will fund 89.75% of the costs to construct the restaurant, and Momofuku will contribute the remaining 10.25% . After each member receives a 10.0% preferred return on its capital contributions, available cash will be allocated 75.0% to the Company and 25.0% to Momofuku, until each member’s unreturned capital account has been reduced to zero. Any remaining cash will be distributed to the members in proportion to their respective percentage interests, or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6 Months Ended</t>
        </is>
      </c>
    </row>
    <row r="2">
      <c r="B2" s="2" t="inlineStr">
        <is>
          <t>Jun. 30, 2020</t>
        </is>
      </c>
    </row>
    <row r="3">
      <c r="A3" s="3" t="inlineStr">
        <is>
          <t>Asset Impairment Charges [Abstract]</t>
        </is>
      </c>
    </row>
    <row r="4">
      <c r="A4" s="4" t="inlineStr">
        <is>
          <t>IMPAIRMENT</t>
        </is>
      </c>
      <c r="B4" s="4" t="inlineStr">
        <is>
          <t>IMPAIRMENT The Company reviews its long-lived assets for potential impairment indicators whenever events or changes in circumstances indicate that the carrying amounts may not be recoverable. During the first quarter of 2020, the Company recorded a $48.7 million impairment charge for Outlet Collection at Riverwalk, a 268,556 -square-foot urban upscale outlet center located along the Mississippi River in downtown New Orleans, LA. The Company recognized the impairment due to decreases in estimated future cash flows as a result of the impact of a shorter than anticipated holding term due to management’s plans to divest the non-core operating asset, decreased demand and reduced interest in brick and mortar retail due to the impact of COVID-19, as well as an increase in the capitalization rate used to evaluate future cash flows due to the impact of COVID-19. The $46.8 million net carrying value of Outlet Collection at Riverwalk, after the impairment, represents the estimated fair market value at March 31, 2020, at the time of the impairment assessment.The Company used a discounted cash flow analysis using a capitalization rate of 10% to determine fair value.There can be no assurance that the Company will ultimately recover this amount through a sale. With respect to the Investments in real estate and other affiliates ,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During the three months ended June 30, 2020 , the Company recorded a $6.0 million impairment of its equity investment in Mr. C Seaport, a 66 -room boutique hotel located at 33 Peck Slip in close proximity to the Seaport District. The Company recognized the impairment due to a change in the anticipated holding period as the Company entered into a plan to sell its 35% equity investment in Mr. C Seaport to its venture partners for $0.8 million . Subsequent to quarter end, the Company completed the sale of its interest in Mr. C Seaport. See Note 4 - Recent Transactions for additional details regarding the sale. The impairment loss is presented in Equity in (losses) earnings from real estate and other affiliates . Refer to Note 3 - Real Estate and Other Affiliates for additional information. No impairment charges were recorded for the Investments in real estate and other affiliates during the year ended December 31, 2019 . The Company periodically evaluates its strategic alternatives with respect to each of its properties and may revise its strategy from time to time, including its intent to hold an asset on a long-term basis or the timing of potential asset dispositions. These changes in strategy could result in impairment charges in future periods. In addition to the impairments discussed above, during the second quarter, the Company reduced the estimated net sales price of certain condominium units, including the remaining penthouse inventory, to better align the expected price with recent final sales prices, resulting in a loss of $5.1 million included in Condominium rights and unit cost of sales for the three months ended June 30, 2020 . The following table summarizes the pre-tax impacts of the items mentioned above to the Condensed Consolidated Statements of Operations: Asset Statements of Operations Line Item Three Months Ended Six Months Ended 2020 2019 2020 2019 (In thousands) Operating Assets: Outlet Collection at Riverwalk Provision for impairment $ — $ — $ 48,738 $ — Equity Investments: Mr. C Seaport Equity in (losses) earnings from real estate and other affiliates $ 6,000 $ — $ 6,000 $ — Other Assets: Condominium Inventory Condominium rights and unit cost of sales $ 5,078 $ — $ 5,0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0</t>
        </is>
      </c>
    </row>
    <row r="3">
      <c r="A3" s="3" t="inlineStr">
        <is>
          <t>OTHER ASSETS AND LIABILITIES</t>
        </is>
      </c>
    </row>
    <row r="4">
      <c r="A4" s="4" t="inlineStr">
        <is>
          <t>OTHER ASSETS AND LIABILITIES</t>
        </is>
      </c>
      <c r="B4" s="4" t="inlineStr">
        <is>
          <t>OTHER ASSETS AND LIABILITIES Prepaid Expenses and Other Assets The following table summarizes the significant components of Prepaid expenses and other assets: June 30, December 31, (In thousands) 2020 2019 Straight-line rent $ 61,060 $ 56,223 Condominium inventory 58,151 56,421 Security, escrow, and other deposits 55,836 17,464 In-place leases 51,723 54,471 Special Improvement District receivable 40,963 42,996 Intangibles 32,935 33,275 Prepaid expenses 16,683 13,263 Tenant incentives and other receivables 10,145 7,556 Other 9,313 9,252 TIF receivable 4,032 3,931 Food and beverage and lifestyle inventory 1,166 4,310 Federal income tax receivable 655 655 Above-market tenant leases 428 556 Prepaid expenses and other assets, net $ 343,090 $ 300,373 The $42.7 million net increase primarily relates to a $38.4 million increase in Security, escrow, and other deposits , primarily attributable to rate-lock and security deposits for The Woodlands Towers at the Waterway, a $4.8 million increase in Straight-line rent mainly due to the acquisition of The Woodlands Towers at the Waterway and Operating Assets placed in service during the year, as well as a $3.4 million increase in Prepaid expenses . These increases are partially offset by a $3.1 million decrease in Food and beverage and lifestyle inventory predominantly due to the write-off of inventory at 10 Corso Como Retail and Café in the first quarter of 2020 and a $2.7 million decrease in In-place leases , partially as a result of amortization of the leases at The Woodlands Towers at the Waterway. Accounts Payable and Accrued Expenses The following table summarizes the significant components of Accounts payable and accrued expenses: June 30, December 31, (In thousands) 2020 2019 Construction payables $ 327,006 $ 261,523 Condominium deposit liabilities 289,438 194,794 Interest rate swap liabilities 77,737 40,135 Deferred income 66,142 63,483 Accrued real estate taxes 28,647 27,559 Accounts payable and accrued expenses 26,655 37,480 Accrued payroll and other employee liabilities 26,172 44,082 Tenant and other deposits 24,555 24,080 Accrued interest 23,120 23,838 Other 13,022 16,173 Accounts payable and accrued expenses $ 902,494 $ 733,147 The $169.3 million net increase primarily relates to a $94.6 million increase in Condominium deposit liabilities primarily attributable to sales at Victoria Place, Kō'ula, and ‘A‘ali‘i; a $65.5 million increase in Construction payables primarily attributable to a $97.9 million charge for repairs and remediation on certain alleged construction defects at the Waiea condominium tower (see Note 10 - Commitments and Contingencies for details), partially offset by reduced construction spend at several projects approaching completion; and a $37.6 million increase in Interest rate swap liabilities due to a decrease of the one-month London Interbank Offered Rate (“LIBOR”) forward curve for the periods presented. These increases are partially offset by a $17.9 million decrease in Accrued payroll and other employee liabilities primarily due to the 2019 annual incentive bonus payment in the first quarter of 2020; and a $10.8 million decrease in Accounts payable and accrue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6 Months Ended</t>
        </is>
      </c>
    </row>
    <row r="2">
      <c r="B2" s="2" t="inlineStr">
        <is>
          <t>Jun. 30, 2020</t>
        </is>
      </c>
    </row>
    <row r="3">
      <c r="A3" s="3" t="inlineStr">
        <is>
          <t>Debt Disclosure [Abstract]</t>
        </is>
      </c>
    </row>
    <row r="4">
      <c r="A4" s="4" t="inlineStr">
        <is>
          <t>MORTGAGES, NOTES AND LOANS PAYABLE, NET</t>
        </is>
      </c>
      <c r="B4" s="4" t="inlineStr">
        <is>
          <t>MORTGAGES, NOTES AND LOANS PAYABLE, NET Mortgages, notes and loans payable, net are summarized as follows: June 30, December 31, (In thousands) 2020 2019 Fixed-rate debt: Unsecured 5.375% Senior Notes $ 1,000,000 $ 1,000,000 Secured mortgages, notes and loans payable 879,773 884,935 Special Improvement District bonds 22,402 23,725 Variable-rate debt: Mortgages, notes and loans payable (a) 2,536,978 2,229,958 Unamortized bond issuance costs (4,808 ) (5,249 ) Unamortized deferred financing costs (b) (33,282 ) (36,899 ) Total mortgages, notes and loans payable, net $ 4,401,063 $ 4,096,470 (a) As more fully described in Note 9 - Derivative Instruments and Hedging Activities , $705.0 million and $630.1 million of variable‑rate debt has been swapped to a fixed rate for the term of the related debt as of June 30, 2020 , and December 31, 2019 , respectively. An additional $270.9 million and $184.3 million of variable-rate debt was subject to interest rate collars as of June 30, 2020 , and December 31, 2019 , respectively, and $75.0 million of variable-rate debt was capped at a maximum interest rate as of both June 30, 2020 , and December 31, 2019 . (b) Deferred financing costs are amortized to interest expense over the terms of the respective financing agreements using the effective interest method (or other methods which approximate the effective interest method).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June 30, 2020 , land, buildings and equipment and developments with a net book value of $6.7 billion have been pledged as collateral for HHC’s Mortgages, notes and loans payable, net . During the second quarter of 2020, the COVID-19 pandemic necessitated temporary closure of some of the Company’s Operating Assets, primarily retail and hospitality properties. As a result of the decline in interim operating results for certain of these properties, as of June 30, 2020 , the Company did not meet the debt service coverage ratio required to maintain our outstanding Senior Secured Credit Facility Revolver Loan balance of $61.3 million and a semi-annual operating covenant within our $62.5 million loan for The Woodlands Resort and Conference Center. The Revolver Loan requires a full repayment cure of the outstanding revolver balance for the debt service coverage ratio test. We expect to repay the outstanding balance under the Revolver Loan of $61.3 million during the third quarter of 2020. We remain in full compliance of the $615.0 million Term Loan portion of the Senior Secured Credit Facility. The loan for The Woodlands Resort and Conference Center provides a partial repayment cure for the debt service coverage ratio test. Management plans to negotiate a modification of the existing terms of the Woodlands Resort and Conference Center loan with the lender in the third quarter of 2020 and receive a waiver of the $24.1 million repayment to cure. As of June 30, 2020 , the Company did not meet the debt service coverage ratios for two loan agreements related to the Self-Storage Operating Assets. Both loans, which total $10.9 million , provide a partial repayment cure for the debt service coverage ratio test totaling $2.0 million . Management plans to negotiate a modification of the existing terms of the Self-Storage loans or partially repay the loans in the third quarter of 2020. As of June 30, 2020 , apart from the items above, the Company was in compliance with all remaining financial covenants included in the agreements governing its indebtednes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six months ended June 30, 2020 , no new SID bonds were issued and an insignificant amount of obligations were assumed by buyers. Financing Activity During the Six Months Ended June 30, 2020 On June 22, 2020 the Company modified the existing Downtown Summerlin loan, extending the financing by three years to June 22, 2023 at a rate of LIBOR plus 2.15% in exchange for a pay-down of $33.8 million to a total commitment of $221.5 million . On May 20, 2020 , the Company extended the remaining $280.3 million of the bridge loan for The Woodlands Towers at the Waterway and The Woodlands Warehouse for six months at LIBOR plus 2.35% , with an option for an additional six-month extension at LIBOR plus 2.90% , extending the final maturity to June 30, 2021 . On March 27, 2020 , the Company closed on a $356.8 million construction loan for the development of Kō'ula. The loan bears interest at LIBOR plus 3.00% with an initial maturity date of March 27, 2023 , and a one-year extension option. On March 26, 2020 , the Company closed on a partial refinance of the bridge loan for The Woodlands Towers at the Waterway and The Woodlands Warehouse for $137.0 million . In conjunction with the partial refinance, the original loan was paid down by $63.5 million and 9950 Woodloch Forest Drive tower was split into a new loan. The new loan bears interest at LIBOR plus 1.95% with a maturity date of March 26, 2025 . On March 23, 2020 , the Company drew $67.5 million on its Revolver Loan under the Senior Secured Credit Facility. As of June 30, 2020 , the outstanding balance was $61.3 million . The Company expects to repay the outstanding balance during the third quarter of 2020. On March 13, 2020 , the Company paid off the $50.0 million outstanding loan balance relating to 100 Fellowship Drive in conjunction with the sale of the property. The payment was made using the proceeds from the sale of the property. On March 5, 2020 , the Company modified and extended the $61.2 million loan for Three Hughes Landing. The new $61.0 million loan bears interest at one-month LIBOR plus 2.60% , with a maturity of September 5, 2020 , at which point the Company has the option to extend the Three Hughes Landing loan for an additional 12 months. On January 7, 2020 , the Company closed on a $43.4 million construction loan for the development of Creekside Park Apartments Phase II. The loan bears interest at LIBOR plus 1.75% with an initial maturity date of January 7, 2024 , and a one-year extensio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liabilities that are measured at fair value on a recurring basis: June 30, 2020 December 31, 2019 Fair Value Measurements Using Fair Value Measurements Using (In thousands) Total Quoted Prices Significant Significant Total Quoted Prices Significant Significant Interest rate derivative liabilities $ 77,737 $ — $ 77,737 $ — $ 40,135 $ — $ 40,135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June 30, 2020 December 31, 2019 (In thousands) Fair Value Carrying Estimated Carrying Estimated Assets: Cash and Restricted cash Level 1 $ 1,188,284 $ 1,188,284 $ 620,135 $ 620,135 Accounts receivable, net (a) Level 3 17,711 17,711 12,279 12,279 Notes receivable, net (b) Level 3 56,511 56,511 36,379 36,379 Liabilities: Fixed-rate debt (c) Level 2 1,902,175 1,829,057 1,908,660 1,949,773 Variable-rate debt (c) Level 2 2,536,978 2,536,978 2,229,958 2,229,958 (a) Accounts receivable, net is shown net of an allowance of $15.7 million and $15.6 million at June 30, 2020 , and December 31, 2019 , respectively. (b) Notes receivable, net is shown net of an allowance of $0.2 million at June 30, 2020 , and December 31, 2019 . (c) Excludes related unamortized financing costs. The carrying amounts of Cash and Restricted cash ,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Please refer to Note 7 - Mortgages, Notes and Loans Payable, Net in the Company’s Condensed Consolidated Financial Statements. The discount rates reflect the Company’s judgment with respect to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a non-financial asset that was measured at fair value on a non-recurring basis resulting in the property being impaired during the six months ended June 30, 2020 : Fair Value Measurements Using (In thousands) Total Fair Value Measurement Quoted Prices in Significant Significant Operating Assets: Outlet Collection at Riverwalk (a) $ 46,794 $ — $ — $ 46,794 (a) The fair value was measured as of the impairment date based on a discounted cash flow analysis using a capitalization rate of 10.0% and is shown net of transaction costs. Refer to Note 5 - Impairmen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 is not currently designated as a hedge, and therefore, any gain or loss is recognized in current-period earnings. This derivative is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used in) provided by operating activities within the Condensed Consolidated Statements of Cash Flow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There were no events of default as of June 30, 2020 , and December 31, 2019 .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As of June 30, 2020 , there were no termination events, and as of December 31, 2019 , there was one termination event, as discussed below. During the three and six months ended June 30, 2020 , the Company recorded a $0.8 million and $1.7 million reduction in Interest expense, respectively, related to the amortization of terminated swaps. The Company did no t settle any derivatives during the six months ended June 30, 2020 . During the year ended December 31, 2019 , the Company settled one interest rate cap agreement with a notional amount of $230.0 million and received payment of $0.2 million. The Company has deferred the effective portion of the fair value changes of two previously settled interest rate swap agreements in Accumulated other comprehensive loss on the accompanying Condensed Consolidated Balance Sheets and will recognize the impact as a component of Interest expense over the next 7.5 and 1.2 years, which are what remain of the original forecasted periods. Amounts reported in AOCI related to derivatives will be reclassified to Interest expense as interest payments are made on the Company’s variable‑rate debt. Over the next 12 months, HHC estimates that an additional $15.5 million of net loss will be reclassified to Interest expense. The following table summarizes certain terms of the Company’s derivative contracts: Fixed Fair Value Asset (Liability) Notional Interest Effective Maturity June 30, December 31, (In thousands) Balance Sheet Location Amount Rate (a) Date Date 2020 2019 Derivative instruments not designated as hedging instruments: Interest rate cap (b) Prepaid expenses and other assets, net $ 230,000 2.50 % 12/22/2016 12/23/2019 $ — $ — Interest rate cap (c) Prepaid expenses and other assets, net 75,000 5.00 % 8/31/2019 8/31/2020 — — Derivative instruments designated as hedging instruments: Interest rate collar (d) (e) Accounts payable and accrued expenses 193,967 2.00% - 3.00% 5/1/2019 5/1/2020 — (182 ) Interest rate collar (d) Accounts payable and accrued expenses 354,217 2.25% - 3.25% 5/1/2020 5/1/2021 (5,370 ) (2,074 ) Interest rate collar (d) Accounts payable and accrued expenses 381,404 2.75% - 3.50% 5/1/2021 4/30/2022 (9,782 ) (4,578 ) Interest rate swap (f) Accounts payable and accrued expenses 615,000 2.96 % 9/21/2018 9/18/2023 (55,977 ) (31,187 ) Interest rate swap (g) Accounts payable and accrued expenses 1,810 4.89 % 11/1/2019 1/1/2032 (6,608 ) (2,114 ) Total fair value derivative liabilities $ (77,737 ) $ (40,135 ) (a) These rates represent the strike rate on HHC’s interest swaps, caps and collars. (b) The Company settled this Interest rate cap on February 1, 2019 . Interest income of $0.2 million is included in the Condensed Consolidated Statements of Operations for the year ended December 31, 2019 , related to this contract. (c) On August 30, 2019 , the Company executed an agreement to extend the maturing position of this cap. Interest income included in the Condensed Consolidated Statements of Operations for the six months ended June 30, 2020 , and the year ended December 31, 2019 , related to this contract was not meaningful. (d) On May 17, 2018 , and May 18, 2018 , the Company entered into these interest rate collars which are designated as cash flow hedges. (e) On May 1, 2020 , the $194.0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he tables below present the effect of the Company’s derivative financial instruments on the Condensed Consolidated Statements of Operations for the three and six months ended June 30, 2020 , and 2019 (in thousands): Amount of Loss Recognized Amount of Loss Recognized in AOCI on Derivative in AOCI on Derivative Three Months Ended June 30, Six Months Ended June 30, Derivatives in Cash Flow Hedging Relationships 2020 2019 2020 2019 Interest rate derivatives $ (3,461 ) $ (13,016 ) $ (34,801 ) $ (18,832 ) Amount of (Loss) Gain Reclassified Amount of (Loss) Gain Reclassified from AOCI into Operations from AOCI into Operations Three Months Ended June 30, Six Months Ended June 30, Location of (Loss) Gain Reclassified from AOCI into Operations 2020 2019 2020 2019 Interest expense $ (3,227 ) $ 92 $ (4,320 ) $ 220 Total Interest Expense Presented Total Interest Expense Presented in the Results of Operations in which the in the Results of Operations in which the Effects of Cash Flow Hedges are Recorded Effects of Cash Flow Hedges are Recorded Three Months Ended June 30, Six Months Ended June 30, Interest Expense Presented in Results of Operations 2020 2019 2020 2019 Interest expense $ 32,397 $ 24,203 $ 66,845 $ 47,529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June 30, 2020 , and December 31, 2019 , the fair value of derivatives in a net liability position, which includes accrued interest but excludes any adjustment for non-performance risk, related to these agreements was $81.0 million and $41.6 million , respectively. As of June 30, 2020 , the Company has not posted any collateral related to these agreements. If the Company had breached any of these provisions at June 30, 2020 , it could have been required to settle its obligations under the agreements at their termination value of $81.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normal course of business, from time to time, the Company is involved in legal proceedings relating to the ownership and operations of its properties. On June 14, 2018 ,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including The Woodlands legal proceeding discussed above , are not expected to have a material effect on the Company’s consolidated financial position, results of operations or liquidity. The Company entered into a settlement agreement with the Waiea homeowners association related to certain construction defects at the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During the first quarter of 2020, the Company recorded a $97.9 million charge for the estimated repair costs related to this matter, which was included in Condominium rights and unit cost of sales in the accompanying Condensed Consolidated Statements of Operations. As of June 30, 2020 , the Company has recorded a total of $115.4 million in Construction payables for the estimated repair costs related to this matter, which is included in Accounts payable and accrued expenses in the accompanying Condensed Consolidated Balance Sheet. The Company purchased its 250 Water Street property in the Seaport District in June 2018. The site is currently used as a parking lot while the Company evaluates redevelopment plans. Prior to the purchase, a Phase I Environmental Site Assessment (“ESA”) was prepared for the property, and the ESA identified, among other findings, the existence of mercury levels above regulatory criteria. The Company entered the site into the New York State Brownfield Cleanup Program to facilitate site investigation and subsequent remediation. The site is currently in the investigation phase of the program. The normal operations of the parking lot do not require the property to be remediated, and it is unlikely that the site will require any remedial measures until site redevelopment occurs. The Company has not started any redevelopment activities as of June 30, 2020 . As a result, the potential remediation has no financial impact as of June 30, 2020 , and for the three and six months ended June 30, 2020 . As of June 30, 2020 , and December 31, 2019 , the Company had outstanding letters of credit totaling $11.5 million and $15.4 million , and surety bonds totaling $238.1 million and $200.1 million , respectively. These letters of credit and bonds were issued primarily in connection with insurance requirements, special real estate assessments and construction obligations. The Company leases land or buildings at certain properties from third parties, the leases for which are recorded in Operating lease right-of-use assets, net and Operating lease obligations on the Condensed Consolidated Balance Sheets. See Note 17 - Leases for further discussion. Contractual rental expense, including participation rent, was $1.6 million and $2.1 million for the three months ended June 30, 2020 , and 2019 , respectively, and $3.4 million and $4.2 million for the six months ended June 30, 2020 and 2019 , respectively. The amortization of above and below‑market ground leases and straight‑line rents included in the contractual rent amount was not significant. Guarantee Agreements The Company has entered into guarantee agreements as part of certain development projects. In conjunction with the execution of the ground lease for the Seaport District, the Company executed a completion guarantee for the redevelopment of Pier 17 and the Tin Building. The Company satisfied its completion guarantee for Pier 17 in the second quarter of 2019. The completion guaranty for the Tin Building is for the core and shell construction, which is nearing completion. The Company’s wholly owned subsidiaries have agreed to complete defined public improvements and to indemnify Howard County, Maryland for certain matters as part of the Downtown Columbia Redevelopment District TIF bonds. The Company has guaranteed the performance of its subsidiaries under the funding agreement for up to a maximum of $1.0 million until October 31, 2020 . Furthermore, to the extent that increases in taxes do not cover debt service payments on the TIF bonds, the Company’s wholly owned subsidiary is obligated to pay special taxes. Management has concluded that any obligations under these guarantees are not probabl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the Company’s four open condominium towers, Waiea, Anaha, Ae‘o and Ke Kilohana, with the opening of Ke Kilohana, which provided 375 reserved housing units. The reserved units for the Company’s ‘A‘ali‘i tower are included in the tower, and the units for Kō'ula will either be built off site or fulfilled by paying a cash-in-lieu fee. The Company evaluates the likelihood of future performance under these guarantees and did not record an obligation as of June 30, 2020 , an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vestment in real estate:</t>
        </is>
      </c>
    </row>
    <row r="3">
      <c r="A3" s="4" t="inlineStr">
        <is>
          <t>Master Planned Communities assets</t>
        </is>
      </c>
      <c r="B3" s="6" t="n">
        <v>1670375</v>
      </c>
      <c r="C3" s="6" t="n">
        <v>1655674</v>
      </c>
    </row>
    <row r="4">
      <c r="A4" s="4" t="inlineStr">
        <is>
          <t>Buildings and equipment</t>
        </is>
      </c>
      <c r="B4" s="5" t="n">
        <v>4033449</v>
      </c>
      <c r="C4" s="5" t="n">
        <v>3813595</v>
      </c>
    </row>
    <row r="5">
      <c r="A5" s="4" t="inlineStr">
        <is>
          <t>Less: accumulated depreciation</t>
        </is>
      </c>
      <c r="B5" s="5" t="n">
        <v>-571752</v>
      </c>
      <c r="C5" s="5" t="n">
        <v>-507933</v>
      </c>
    </row>
    <row r="6">
      <c r="A6" s="4" t="inlineStr">
        <is>
          <t>Land</t>
        </is>
      </c>
      <c r="B6" s="5" t="n">
        <v>361081</v>
      </c>
      <c r="C6" s="5" t="n">
        <v>353022</v>
      </c>
    </row>
    <row r="7">
      <c r="A7" s="4" t="inlineStr">
        <is>
          <t>Developments</t>
        </is>
      </c>
      <c r="B7" s="5" t="n">
        <v>1498478</v>
      </c>
      <c r="C7" s="5" t="n">
        <v>1445997</v>
      </c>
    </row>
    <row r="8">
      <c r="A8" s="4" t="inlineStr">
        <is>
          <t>Net property and equipment</t>
        </is>
      </c>
      <c r="B8" s="5" t="n">
        <v>6991631</v>
      </c>
      <c r="C8" s="5" t="n">
        <v>6760355</v>
      </c>
    </row>
    <row r="9">
      <c r="A9" s="4" t="inlineStr">
        <is>
          <t>Investment in real estate and other affiliates</t>
        </is>
      </c>
      <c r="B9" s="5" t="n">
        <v>119706</v>
      </c>
      <c r="C9" s="5" t="n">
        <v>121757</v>
      </c>
    </row>
    <row r="10">
      <c r="A10" s="4" t="inlineStr">
        <is>
          <t>Net investment in real estate</t>
        </is>
      </c>
      <c r="B10" s="5" t="n">
        <v>7111337</v>
      </c>
      <c r="C10" s="5" t="n">
        <v>6882112</v>
      </c>
    </row>
    <row r="11">
      <c r="A11" s="4" t="inlineStr">
        <is>
          <t>Net investment in lease receivable</t>
        </is>
      </c>
      <c r="B11" s="5" t="n">
        <v>2754</v>
      </c>
      <c r="C11" s="5" t="n">
        <v>79166</v>
      </c>
    </row>
    <row r="12">
      <c r="A12" s="4" t="inlineStr">
        <is>
          <t>Cash and cash equivalents</t>
        </is>
      </c>
      <c r="B12" s="5" t="n">
        <v>930597</v>
      </c>
      <c r="C12" s="5" t="n">
        <v>422857</v>
      </c>
    </row>
    <row r="13">
      <c r="A13" s="4" t="inlineStr">
        <is>
          <t>Restricted cash</t>
        </is>
      </c>
      <c r="B13" s="5" t="n">
        <v>257687</v>
      </c>
      <c r="C13" s="5" t="n">
        <v>197278</v>
      </c>
    </row>
    <row r="14">
      <c r="A14" s="4" t="inlineStr">
        <is>
          <t>Accounts receivable, net</t>
        </is>
      </c>
      <c r="B14" s="5" t="n">
        <v>17711</v>
      </c>
      <c r="C14" s="5" t="n">
        <v>12279</v>
      </c>
    </row>
    <row r="15">
      <c r="A15" s="4" t="inlineStr">
        <is>
          <t>Municipal Utility District receivables, net</t>
        </is>
      </c>
      <c r="B15" s="5" t="n">
        <v>320439</v>
      </c>
      <c r="C15" s="5" t="n">
        <v>280742</v>
      </c>
    </row>
    <row r="16">
      <c r="A16" s="4" t="inlineStr">
        <is>
          <t>Notes receivable, net</t>
        </is>
      </c>
      <c r="B16" s="5" t="n">
        <v>56511</v>
      </c>
      <c r="C16" s="5" t="n">
        <v>36379</v>
      </c>
    </row>
    <row r="17">
      <c r="A17" s="4" t="inlineStr">
        <is>
          <t>Deferred expenses, net</t>
        </is>
      </c>
      <c r="B17" s="5" t="n">
        <v>146550</v>
      </c>
      <c r="C17" s="5" t="n">
        <v>133182</v>
      </c>
    </row>
    <row r="18">
      <c r="A18" s="4" t="inlineStr">
        <is>
          <t>Operating lease right-of-use assets, net</t>
        </is>
      </c>
      <c r="B18" s="5" t="n">
        <v>57882</v>
      </c>
      <c r="C18" s="5" t="n">
        <v>69398</v>
      </c>
    </row>
    <row r="19">
      <c r="A19" s="4" t="inlineStr">
        <is>
          <t>Prepaid expenses and other assets, net</t>
        </is>
      </c>
      <c r="B19" s="5" t="n">
        <v>343090</v>
      </c>
      <c r="C19" s="5" t="n">
        <v>300373</v>
      </c>
    </row>
    <row r="20">
      <c r="A20" s="4" t="inlineStr">
        <is>
          <t>Total assets</t>
        </is>
      </c>
      <c r="B20" s="5" t="n">
        <v>9244558</v>
      </c>
      <c r="C20" s="5" t="n">
        <v>8413766</v>
      </c>
    </row>
    <row r="21">
      <c r="A21" s="3" t="inlineStr">
        <is>
          <t>Liabilities:</t>
        </is>
      </c>
    </row>
    <row r="22">
      <c r="A22" s="4" t="inlineStr">
        <is>
          <t>Mortgages, notes and loans payable, net</t>
        </is>
      </c>
      <c r="B22" s="5" t="n">
        <v>4401063</v>
      </c>
      <c r="C22" s="5" t="n">
        <v>4096470</v>
      </c>
    </row>
    <row r="23">
      <c r="A23" s="4" t="inlineStr">
        <is>
          <t>Operating lease obligations</t>
        </is>
      </c>
      <c r="B23" s="5" t="n">
        <v>69607</v>
      </c>
      <c r="C23" s="5" t="n">
        <v>70413</v>
      </c>
    </row>
    <row r="24">
      <c r="A24" s="4" t="inlineStr">
        <is>
          <t>Deferred tax liabilities</t>
        </is>
      </c>
      <c r="B24" s="5" t="n">
        <v>131691</v>
      </c>
      <c r="C24" s="5" t="n">
        <v>180748</v>
      </c>
    </row>
    <row r="25">
      <c r="A25" s="4" t="inlineStr">
        <is>
          <t>Accounts payable and accrued expenses</t>
        </is>
      </c>
      <c r="B25" s="5" t="n">
        <v>902494</v>
      </c>
      <c r="C25" s="5" t="n">
        <v>733147</v>
      </c>
    </row>
    <row r="26">
      <c r="A26" s="4" t="inlineStr">
        <is>
          <t>Total liabilities</t>
        </is>
      </c>
      <c r="B26" s="5" t="n">
        <v>5504855</v>
      </c>
      <c r="C26" s="5" t="n">
        <v>5080778</v>
      </c>
    </row>
    <row r="27">
      <c r="A27" s="4" t="inlineStr">
        <is>
          <t>Commitments and Contingencies (see Note 10)</t>
        </is>
      </c>
      <c r="B27" s="4" t="inlineStr">
        <is>
          <t xml:space="preserve"> </t>
        </is>
      </c>
      <c r="C27" s="4" t="inlineStr">
        <is>
          <t xml:space="preserve"> </t>
        </is>
      </c>
    </row>
    <row r="28">
      <c r="A28" s="3" t="inlineStr">
        <is>
          <t>Equity:</t>
        </is>
      </c>
    </row>
    <row r="29">
      <c r="A29" s="4" t="inlineStr">
        <is>
          <t>Preferred stock: $.01 par value; 50,000,000 shares authorized, none issued</t>
        </is>
      </c>
      <c r="B29" s="5" t="n">
        <v>0</v>
      </c>
      <c r="C29" s="5" t="n">
        <v>0</v>
      </c>
    </row>
    <row r="30">
      <c r="A30" s="4" t="inlineStr">
        <is>
          <t>Common stock: $.01 par value; 150,000,000 shares authorized, 55,981,559 issued and 54,931,299 outstanding as of June 30, 2020, and 150,000,000 shares authorized, 43,635,893 shares issued and 42,585,633 outstanding as of December 31, 2019</t>
        </is>
      </c>
      <c r="B30" s="5" t="n">
        <v>561</v>
      </c>
      <c r="C30" s="5" t="n">
        <v>437</v>
      </c>
    </row>
    <row r="31">
      <c r="A31" s="4" t="inlineStr">
        <is>
          <t>Additional paid-in capital</t>
        </is>
      </c>
      <c r="B31" s="5" t="n">
        <v>3941516</v>
      </c>
      <c r="C31" s="5" t="n">
        <v>3343983</v>
      </c>
    </row>
    <row r="32">
      <c r="A32" s="4" t="inlineStr">
        <is>
          <t>Accumulated deficit</t>
        </is>
      </c>
      <c r="B32" s="5" t="n">
        <v>-205621</v>
      </c>
      <c r="C32" s="5" t="n">
        <v>-46385</v>
      </c>
    </row>
    <row r="33">
      <c r="A33" s="4" t="inlineStr">
        <is>
          <t>Accumulated other comprehensive loss</t>
        </is>
      </c>
      <c r="B33" s="5" t="n">
        <v>-61111</v>
      </c>
      <c r="C33" s="5" t="n">
        <v>-29372</v>
      </c>
    </row>
    <row r="34">
      <c r="A34" s="4" t="inlineStr">
        <is>
          <t>Treasury stock, at cost, 1,050,260 shares as of June 30, 2020 and December 31, 2019</t>
        </is>
      </c>
      <c r="B34" s="5" t="n">
        <v>-120530</v>
      </c>
      <c r="C34" s="5" t="n">
        <v>-120530</v>
      </c>
    </row>
    <row r="35">
      <c r="A35" s="4" t="inlineStr">
        <is>
          <t>Total stockholders' equity</t>
        </is>
      </c>
      <c r="B35" s="5" t="n">
        <v>3554815</v>
      </c>
      <c r="C35" s="5" t="n">
        <v>3148133</v>
      </c>
    </row>
    <row r="36">
      <c r="A36" s="4" t="inlineStr">
        <is>
          <t>Noncontrolling interests</t>
        </is>
      </c>
      <c r="B36" s="5" t="n">
        <v>184888</v>
      </c>
      <c r="C36" s="5" t="n">
        <v>184855</v>
      </c>
    </row>
    <row r="37">
      <c r="A37" s="4" t="inlineStr">
        <is>
          <t>Total equity</t>
        </is>
      </c>
      <c r="B37" s="5" t="n">
        <v>3739703</v>
      </c>
      <c r="C37" s="5" t="n">
        <v>3332988</v>
      </c>
    </row>
    <row r="38">
      <c r="A38" s="4" t="inlineStr">
        <is>
          <t>Total liabilities and equity</t>
        </is>
      </c>
      <c r="B38" s="6" t="n">
        <v>9244558</v>
      </c>
      <c r="C38" s="6" t="n">
        <v>8413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6 Months Ended</t>
        </is>
      </c>
    </row>
    <row r="2">
      <c r="B2" s="2" t="inlineStr">
        <is>
          <t>Jun. 30, 2020</t>
        </is>
      </c>
    </row>
    <row r="3">
      <c r="A3" s="3" t="inlineStr">
        <is>
          <t>Share-based Payment Arrangement [Abstract]</t>
        </is>
      </c>
    </row>
    <row r="4">
      <c r="A4" s="4" t="inlineStr">
        <is>
          <t>STOCK-BASED PLANS</t>
        </is>
      </c>
      <c r="B4" s="4" t="inlineStr">
        <is>
          <t xml:space="preserve"> STOCK-BASED PLANS On May 14, 2020, the Company adopted The Howard Hughes Corporation 2020 Equity Incentive Plan (the “2020 Equity Plan”). Pursuant to the 2020 Equity Plan, 1,350,000 shares of the Company’s common stock were reserved for issuance. The 2020 Equity Plan provides for grants of options, stock appreciation rights, restricted stock, restricted stock units and other stock-based awards (collectively, the “Awards”). Employees, directors and consultants of the Company are eligible for Awards. Prior to the adoption of the 2020 Equity Plan, equity awards were issued under The Howard Hughes Corporation 2010 Equity Incentive Plan (the "2010 Equity Plan"). The 2010 Equity Plan is described and informational disclosures are provided in the Notes to Consolidated Financial Statements included in the Annual Report. The adoption of the 2020 Equity Plan did not impact the administration of Awards issued under the 2010 Equity Plan but following adoption of the 2020 Equity Plan, equity awards will no longer be granted under the 2010 Equity Plan. Stock Options The following table summarizes the Company’s stock option activity for the six months ended June 30, 2020 : Stock Weighted-average Stock Options outstanding at December 31, 2019 721,496 $ 104.55 Granted 2,000 83.11 Exercised (57,058 ) 67.24 Forfeited (125,500 ) 124.24 Expired (22,188 ) 100.08 Stock Options outstanding at June 30, 2020 518,750 $ 104.01 Compensation costs related to stock options were $0.2 million for the three months ended June 30, 2020 , of which $0.2 million were capitalized to development projects. Compensation costs related to stock options were in a credit position of $0.5 million for the six months ended June 30, 2020 due to significant forfeitures which exceeded the expense. Compensation costs related to stock options were $0.8 million and $1.5 million for the three and six months ended June 30, 2019 , respectively, of which $0.2 million and $0.4 million were capitalized to development projects, respectively. The total number of restricted stock outstanding set forth above reflects any restricted stock subject to performance-based vesting at the target level. Restricted Stock The following table summarizes restricted stock activity for the six months ended June 30, 2020 : Restricted Weighted-average Grant Restricted stock outstanding at December 31, 2019 406,802 $ 76.27 Granted 70,210 84.55 Vested (13,729 ) 101.24 Forfeited (23,000 ) 94.83 Restricted stock outstanding at June 30, 2020 440,283 $ 75.73 Compensation costs related to restricted stock awards were $1.8 million and $3.7 million for the three and six months ended June 30, 2020 , respectively, of which $0.7 million were capitalized to development projects, respectively. Compensation costs related to restricted stock awards were $2.4 million and $4.7 million for the three and six months ended June 30, 2019 , respectively, of which $0.3 million and $0.6 million were capitalized to development projec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tax provision for interim periods is determined using an estimate of its annual current and deferred effective tax rates, adjusted for discrete items. The effective tax rate, based upon actual operating results, was 16.7% and 20.5% for the three and six months ended June 30, 2020 , respectively, compared to 24.9% and 25.5% for the three and six months ended June 30, 2019 , respectively. The Company’s effective tax rate is typically impacted by significant permanent differences, primarily from stock compensation deductions and non-deductible executive compensation, which cause the effective tax rate to deviate from statutory rates. For the three and six months ended June 30, 2020 , the effective tax rate was also impacted by valuation allow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0</t>
        </is>
      </c>
    </row>
    <row r="3">
      <c r="A3" s="3" t="inlineStr">
        <is>
          <t>Other Liabilities [Abstract]</t>
        </is>
      </c>
    </row>
    <row r="4">
      <c r="A4" s="4" t="inlineStr">
        <is>
          <t>WARRANTS</t>
        </is>
      </c>
      <c r="B4" s="4" t="inlineStr">
        <is>
          <t>WARRANTS On October 7, 2016 , the Company entered into a warrant agreement with David R. O’Reilly, (the “O’Reilly Warrant”) prior to his appointment to the position of Chief Financial Officer.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On June 16, 2017 , and October 4, 2017 , the Company entered into warrant agreements with its Chief Executive Officer, David R. Weinreb, (the “Weinreb Warrant”) and President, Grant Herlitz, (the “Herlitz Warrant”) to acquire 1,965,409 shares and 87,951 shares of common stock for the purchase price of $50.0 million and $2.0 million , respectively. The Weinreb Warrant would have become exercisable on June 15, 2022, at an exercise price of $124.64 per share, and the Herlitz Warrant would have become exercisable on October 3, 2022 , at an exercise price of $117.01 per share, subject in each case to earlier exercise upon certain change in control, separation and termination provisions (but such warrants became exercisable in connection with Mr. Weinreb’s and Mr. Herlitz’s terminations of employment, as described below). The purchase prices paid by the respective executives for the O’Reilly Warrant, the Weinreb Warrant and the Herlitz Warrant, which qualify as equity instruments, are included within Additional paid-in capital in the Condensed Consolidated Balance Sheets at June 30, 2020 , and December 31, 2019 . On October 21, 2019 , Mr. Weinreb and Mr. Herlitz stepped down from their roles as Chief Executive Officer and President of the Company, respectively. The Company and each of Mr. Weinreb and Mr. Herlitz have agreed to treat their terminations of employment as terminations without “cause” under their respective employment and warrant agreements with the Company. Thus, effective October 21, 2019 , the Weinreb Warrant and Herlitz Warrant became exercisable by the terms of their respective warrant agreements in connection with their respective terminations of emplo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Stockholders' Equity Note [Abstract]</t>
        </is>
      </c>
    </row>
    <row r="4">
      <c r="A4" s="4" t="inlineStr">
        <is>
          <t>ACCUMULATED OTHER COMPREHENSIVE LOSS</t>
        </is>
      </c>
      <c r="B4" s="4" t="inlineStr">
        <is>
          <t>ACCUMULATED OTHER COMPREHENSIVE LOSS The following tables summarize changes in AOCI by component, all of which are presented net of tax: (In thousands) Balance as of March 31, 2019 $ (14,759 ) Other comprehensive loss before reclassifications (13,038 ) Gain reclassified from accumulated other comprehensive loss to net income (92 ) Terminated swap amortization (653 ) Net current-period other comprehensive loss (13,783 ) Balance as of June 30, 2019 $ (28,542 ) Balance as of March 31, 2020 $ (60,273 ) Other comprehensive loss before reclassifications (3,461 ) Loss reclassified from accumulated other comprehensive loss to net income 3,227 Terminated swap amortization (604 ) Net current-period other comprehensive loss (838 ) Balance as of June 30, 2020 $ (61,111 ) (In thousands) Balance as of December 31, 2018 $ (8,126 ) Other comprehensive loss before reclassifications (18,905 ) Gain reclassified from accumulated other comprehensive loss to net income (220 ) Terminated swap amortization (1,291 ) Net current-period other comprehensive loss (20,416 ) Balance as of June 30, 2019 $ (28,542 ) Balance as of December 31, 2019 $ (29,372 ) Other comprehensive loss before reclassifications (34,801 ) Loss reclassified from accumulated other comprehensive loss to net income 4,320 Terminated swap amortization (1,258 ) Net current-period other comprehensive loss (31,739 ) Balance as of June 30, 2020 $ (61,111 ) The following table summarizes the amounts reclassified out of AOCI: Amounts reclassified from Accumulated Other Comprehensive Income (Loss) Amounts reclassified from Accumulated Other Comprehensive Income (Loss) (In thousands) Three Months Ended June 30, Six Months Ended June 30, Affected line items in the Accumulated Other Comprehensive Income (Loss) Components 2020 2019 2020 2019 Statements of Operations Losses (gains) on cash flow hedges $ 4,086 $ (116 ) $ 5,469 $ (278 ) Interest expense Income taxes on losses (gains) on cash flow hedges (859 ) 24 (1,149 ) 58 Provision for income taxes Total reclassifications of loss (income) for the period $ 3,227 $ (92 ) $ 4,320 $ (220 )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June 30, Six Months Ended June 30, (In thousands, except per share amounts) 2020 2019 2020 2019 Basic EPS: Numerator: Net (loss) income $ (34,103 ) $ 13,328 $ (159,185 ) $ 45,253 Net loss (income) attributable to noncontrolling interests 19 149 (33 ) 45 Net (loss) income attributable to common stockholders $ (34,084 ) $ 13,477 $ (159,218 ) $ 45,298 Denominator: Weighted-average basic common shares outstanding 55,530 43,113 49,455 43,109 Diluted EPS: Numerator: Net (loss) income attributable to common stockholders $ (34,084 ) $ 13,477 $ (159,218 ) $ 45,298 Denominator: Weighted-average basic common shares outstanding 55,530 43,113 49,455 43,109 Restricted stock and stock options — 158 — 154 Weighted-average diluted common shares outstanding (a) 55,530 43,271 49,455 43,263 Basic (loss) income per share: $ (0.61 ) $ 0.31 $ (3.22 ) $ 1.05 Diluted (loss) income per share: $ (0.61 ) $ 0.31 $ (3.22 ) $ 1.05 (a) The diluted EPS computation for the three and six months ended June 30, 2020 , excludes 513,750 and 386,522 shares of stock awards because their effect is anti-dilutive and 262,369 shares of restricted stock, because performance conditions provided for in the restricted stock awards have not been satisfied. The diluted EPS computation for the three and six months ended June 30, 2019 , excludes 569,408 shares of stock options because their inclusion would have been anti-dilutive and 278,379 shares of restricted stock, because performance conditions provided for in the restricted stock awards have not been satisfied. On March 27, 2020, the Company offered 2,000,000 shares of common stock to the public at $50.00 per share and granted the underwriters an option to purchase up to an additional 300,000 shares of common stock at the same price. The underwriters exercised most of their option and purchased an additional 270,900 shares. Concurrently, the Company entered into a share purchase agreement with a related party, Pershing Square Capital Management, L.P., acting as investment advisor to funds that it manages, to issue and sell 10,000,000 shares of common stock in a private placement at $50.00 per share. The total issuance of 12,270,900 shares closed on March 31, 2020 , and the Company received $593.7 million in net proceeds. The Company intends to use the net proceeds for general corporate purposes including strengthening the Company’s balance sheet and enhancing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 REVENUES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Condominium rights and unit sales revenues were previously required to be recognized under the percentage of completion method.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Three Months Ended June 30, Six Months Ended June 30, (In thousands) 2020 2019 2020 2019 Revenues From contracts with customers Recognized at a point in time: Condominium rights and unit sales $ — $ 235,622 $ 43 $ 433,932 Master Planned Communities land sales 57,073 58,321 96,805 99,633 Builder price participation 8,947 9,369 16,706 14,564 Total revenue from contracts with customers 66,020 303,312 113,554 548,129 Recognized at a point in time and/or over time: Other land, rental and property revenues 11,447 59,774 46,344 101,253 Total other income 11,447 59,774 46,344 101,253 Rental and other income (lease-related revenues) Minimum rents 61,469 54,718 132,456 108,804 Tenant recoveries 17,202 13,512 38,077 27,020 Interest income from sales-type leases 35 — 917 — Total rental income 78,706 68,230 171,450 135,824 Total revenues $ 156,173 $ 431,316 $ 331,348 $ 785,206 Revenues by segment Operating Assets revenues $ 84,277 $ 109,219 $ 198,534 $ 201,172 Master Planned Communities revenues 68,913 72,859 119,359 123,755 Seaport District revenues 2,272 12,891 11,966 19,921 Strategic Developments revenues 624 236,347 1,384 440,358 Corporate revenues 87 — 105 — Total revenues $ 156,173 $ 431,316 $ 331,348 $ 785,206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 The contract liabilities primarily relate to escrowed condominium deposits, MPC land sales deposits and deferred MPC land sales related to unsatisfied land improvements. The beginning and ending balances of contract liabilities and significant activity during the period are as follows: Contract (In thousands) Liabilities Balance as of December 31, 2019 $ 246,010 Consideration earned during the period (30,200 ) Consideration received during the period 122,526 Balance as of June 30, 2020 $ 338,336 Remaining Unsatisfied Performance Obligations The Company’s remaining unsatisfied performance obligations as of June 30, 2020 ,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June 30, 2020 , is $1.7 billion . The Company expects to recognize this amount as revenue over the following periods: (In thousands) Less than 1 year 1-2 years 3 years and thereafter Total remaining unsatisfied performance obligations $ 193,994 $ 433,966 $ 1,048,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ases (Topic 842) increases transparency and comparability among organizations by requiring the recognition of right-of-use assets and lease liabilities on the balance sheet.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June 30, 2020 . The Company’s lessee agreements consist of operating leases primarily for ground leases and other real estate. The Company’s leases have remaining lease terms of less than one year to 53 years . Most leases include one or more options to renew, with renewal terms that can extend the lease term from two to 40 years , and some of which may include options to terminate the leases within one year .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any’s leased assets and liabilities are as follows: (In thousands) June 30, 2020 Assets Operating lease right-of-use assets $ 68,117 Riverwalk impairment (10,235 ) Total leased assets $ 57,882 Liabilities Operating lease liabilities $ 69,607 Total leased liabilities $ 69,607 The components of lease expense are as follows: (In thousands) Three Months Ended Six Months Ended Lease cost June 30, 2020 June 30, 2020 Operating lease cost $ 2,179 $ 4,358 Variable lease costs 117 290 Net lease cost $ 2,296 $ 4,648 Future minimum lease payments as of June 30, 2020 , are as follows: (In thousands) Operating Year Ended December 31, Leases 2020 (excluding the six months ended June 30, 2020) $ 3,056 2021 7,184 2022 6,507 2023 6,464 2024 6,432 Thereafter 266,852 Total lease payments 296,495 Less: imputed interest (226,888 ) Present value of lease liabilities $ 69,607 Other information related to the Company’s lessee agreements is as follows: (In thousands) Six Months Ended Supplemental Condensed Consolidated Statements of Cash Flows Information June 30, 2020 Cash paid for amounts included in the measurement of lease liabilities: Operating cash flows on operating leases $ 3,849 Other Information June 30, 2020 Weighted-average remaining lease term (years) Operating leases 37.0 Weighted-average discount rate Operating leases 7.8 %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 Lease terms generally vary among tenants and may include early termination options, extension options and fixed rental rate increases or rental rate increases based on an index. The minimum rentals based on operating leases of the consolidated properties held as of June 30, 2020 , are as follows: Three Months Ended Six Months Ended (In thousands) June 30, 2020 June 30, 2020 Total minimum rent payments $ 54,114 $ 113,213 Total future minimum rents associated with operating leases are as follows: Total Year Ending December 31, Minimum Rent (In thousands) 2020 (excluding the six months ended June 30, 2020) $ 110,505 2021 234,654 2022 251,870 2023 242,176 2024 234,851 Thereafter 1,511,105 Total $ 2,585,161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 A sales-type lease is defined as a lease that meets one or more of the following: transfers ownership at the end of the lease term, grants the lessee an option to purchase that is reasonably expected to be exercised, covers the major part of the asset’s economic life, the net present value of the lease payments equals or exceeds the fair value of the asset, or the asset is of such a specialized nature that it is expected to have no alternative use to the lessor at the end of the lease. As of June 30, 2020 , the Company sold 100 Fellowship Drive, one of its sales-type leases. The Net investment in lease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2. -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MPC – consists of the development and sale of land in large‑scale, long‑term community development projects in and around Las Vegas, Nevada; Houston, Texas; and Columbia, Maryland. • Seaport District – consists of approximately 453,000 square feet of restaurant, retail and entertainment properties situated in three primary locations in New York, New York: Pier 17, Seaport District Historic Area/Uplands and Tin Building. While the latter is still under development and will comprise about 53,000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Segment operating results are as follows: Three Months Ended June 30, Six Months Ended June 30, (In thousands) 2020 2019 2020 2019 Operating Assets Segment EBT Total revenues (a) $ 84,277 $ 109,219 $ 198,534 $ 201,172 Total operating expenses (b) (42,222 ) (48,727 ) (94,462 ) (91,639 ) Segment operating income 42,055 60,492 104,072 109,533 Depreciation and amortization (36,995 ) (28,938 ) (74,084 ) (56,046 ) Interest expense, net (23,103 ) (20,059 ) (49,296 ) (39,050 ) Other income, net 226 1,088 167 1,123 Equity in earnings from real estate and other affiliates 475 45 4,869 2,754 Gain on sale or disposal of real estate — — 38,124 — Provision for impairment — — (48,738 ) — Segment EBT (17,342 ) 12,628 (24,886 ) 18,314 MPC Segment EBT Total revenues 68,913 72,859 119,359 123,755 Total operating expenses (31,970 ) (38,913 ) (55,692 ) (65,979 ) Segment operating income 36,943 33,946 63,667 57,776 Depreciation and amortization (91 ) (86 ) (182 ) (246 ) Interest income, net 8,303 8,283 16,857 15,826 Other income, net — 72 — 67 Equity in (losses) earnings from real estate and other affiliates (2,968 ) 6,499 5,966 14,336 Segment EBT 42,187 48,714 86,308 87,759 Seaport District Segment EBT Total revenues 2,272 12,891 11,966 19,921 Total operating expenses (8,464 ) (17,972 ) (22,775 ) (32,405 ) Segment operating loss (6,192 ) (5,081 ) (10,809 ) (12,484 ) Depreciation and amortization (6,776 ) (6,753 ) (27,651 ) (12,946 ) Interest expense, net (4,626 ) (1,924 ) (9,679 ) (3,456 ) Other loss, net (409 ) (61 ) (3,777 ) (147 ) Equity in losses from real estate and other affiliates (6,633 ) (451 ) (8,676 ) (1,083 ) Loss on sale or disposal of real estate — — — (6 ) Segment EBT (24,636 ) (14,270 ) (60,592 ) (30,122 ) Three Months Ended June 30, Six Months Ended June 30, (In thousands) 2020 2019 2020 2019 Strategic Developments Segment EBT Total revenues 624 236,347 1,384 440,358 Total operating expenses (12,517 ) (224,711 ) (116,816 ) (371,014 ) Segment operating (loss) income (11,893 ) 11,636 (115,432 ) 69,344 Depreciation and amortization (1,650 ) (1,260 ) (3,411 ) (2,316 ) Interest income, net 1,057 3,235 2,988 6,497 Other income (loss), net 1,668 (383 ) 1,293 310 Equity in earnings from real estate and other affiliates 574 261 638 298 Gain (loss) on sale or disposal of real estate, net 8,000 (144 ) 8,000 (144 ) Segment EBT (2,244 ) 13,345 (105,924 ) 73,989 Consolidated Segment EBT Total revenues 156,086 431,316 331,243 785,206 Total operating expenses (95,173 ) (330,323 ) (289,745 ) (561,037 ) Segment operating income 60,913 100,993 41,498 224,169 Depreciation and amortization (45,512 ) (37,037 ) (105,328 ) (71,554 ) Interest expense, net (18,369 ) (10,465 ) (39,130 ) (20,183 ) Other income (loss), net 1,485 716 (2,317 ) 1,353 Equity in (losses) earnings from real estate and other affiliates (8,552 ) 6,354 2,797 16,305 Gain (loss) on sale or disposal of real estate, net 8,000 (144 ) 46,124 (150 ) Provision for impairment — — (48,738 ) — Consolidated segment EBT (2,035 ) 60,417 (105,094 ) 149,940 Corporate income, expenses and other items (32,068 ) (47,089 ) (54,091 ) (104,687 ) Net (loss) income (34,103 ) 13,328 (159,185 ) 45,253 Net income (loss) attributable to noncontrolling interests 19 149 (33 ) 45 Net (loss) income attributable to common stockholders $ (34,084 ) $ 13,477 $ (159,218 ) $ 45,298 (a) Includes hospitality revenues for the three and six months ended June 30, 2020 , of $2.5 million and $19.8 million , respectively, and $25.6 million and $48.5 million for the three and six months ended June 30, 2019 , respectively. (b) Includes hospitality operating costs for the three and six months ended June 30, 2020 , of $4.4 million and $17.2 million , respectively, and $16.6 million and $32.2 million for the three and six months ended June 30, 2019 , respectively. The assets by segment and the reconciliation of total segment assets to the Total assets in the Condensed Consolidated Balance Sheets are summarized as follows: June 30, December 31, (In thousands) 2020 2019 Operating Assets $ 3,607,546 $ 3,476,718 Master Planned Communities 2,262,400 2,166,472 Seaport District 913,321 930,067 Strategic Developments 1,638,426 1,540,161 Total segment assets 8,421,693 8,113,418 Corporate 822,865 300,348 Total assets $ 9,244,558 $ 8,413,7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ING POLICIES AND PRONOUNCEMENTS (Policies)</t>
        </is>
      </c>
      <c r="B1" s="2" t="inlineStr">
        <is>
          <t>6 Months Ended</t>
        </is>
      </c>
    </row>
    <row r="2">
      <c r="B2" s="2" t="inlineStr">
        <is>
          <t>Jun. 30, 2020</t>
        </is>
      </c>
    </row>
    <row r="3">
      <c r="A3" s="3" t="inlineStr">
        <is>
          <t>Accounting Policies [Abstract]</t>
        </is>
      </c>
    </row>
    <row r="4">
      <c r="A4" s="4" t="inlineStr">
        <is>
          <t>New Accounting Policies and Pronouncements</t>
        </is>
      </c>
      <c r="B4" s="4" t="inlineStr">
        <is>
          <t>The following is a summary of recently issued and other notable accounting pronouncements which relate to the Company’s business. In March 2020, the FASB issued ASU 2020-04, Reference Rate Reform .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December 2019, the FASB issued ASU 2019-12, Income Taxes (Topic 740): Simplifying the Accounting for Income Taxes. The amendments in this Update simplify the accounting for income taxes by removing certain exceptions from ASC 740. Additionally, the amendments in this Update also simplify the accounting for income taxes by requiring that an entity recognize a franchise tax (or similar tax) that is partially based on income as an income-based tax, requiring that an entity evaluate when a step up in the tax basis of goodwill should be considered part of the business combination, and other targeted changes. The effective date of the amendments is for fiscal years, and interim periods within those years, beginning after December 15, 2020. The Company is currently evaluating the impact that the adoption of ASU 2019-12 may have on its Condensed Consolidated Financial Statements. In November 2019, the FASB issued ASU 2019-08, Compensation-Stock Compensation (Topic 718) and Revenue from Contracts with Customers (Topic 606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the share-based payment award. The classification and subsequent measurement of the award are subject to the guidance in Topic 718 unless the share-based payment award is subsequently modified, and the grantee is no longer a customer. The effective date of the amendments is for fiscal years, and interim periods within those years, beginning after December 15, 2019. The Company adopted ASU 2019-08 as of January 1, 2020, and it did not have a material effect on its Condensed Consolidated Financial Statement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s, beginning after December 15, 2019. The Company adopted ASU 2019-04 as of January 1, 2020. See further discussion regarding adoption of ASU 2016-13 for the impact of amendments to Financial Instruments-Credit Losses. The amendments to Derivatives and Hedging, and Financial Instruments-Overall did not have a material effect on the Company’s Condensed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adopted ASU 2018-17 as of January 1, 2020, and it did not have a material effect on its Condensed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adopted ASU 2018-15 prospectively as of January 1, 2020. There was no material impact to the Company’s Condensed Consolidated Financial Statements upon adoption.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adopted ASU 2018-13 as of January 1, 2020. The amended disclosure requirements did not have a material impact to the Company’s Condensed Consolidated Financial Statements upon adoption.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adopted ASU 2017-04 as of January 1, 2020, and will eliminate step two from its goodwill impairment tests. There was no material impact to the Condensed Consolidated Financial Statements upon adoption.</t>
        </is>
      </c>
    </row>
    <row r="5">
      <c r="A5" s="4" t="inlineStr">
        <is>
          <t>Financial Instruments - Credit Losses and Related Policy Updates</t>
        </is>
      </c>
      <c r="B5" s="4" t="inlineStr">
        <is>
          <t xml:space="preserve">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Tables)</t>
        </is>
      </c>
      <c r="B1" s="2" t="inlineStr">
        <is>
          <t>6 Months Ended</t>
        </is>
      </c>
    </row>
    <row r="2">
      <c r="B2" s="2" t="inlineStr">
        <is>
          <t>Jun. 30, 2020</t>
        </is>
      </c>
    </row>
    <row r="3">
      <c r="A3" s="3" t="inlineStr">
        <is>
          <t>Organization, Consolidation and Presentation of Financial Statements [Abstract]</t>
        </is>
      </c>
    </row>
    <row r="4">
      <c r="A4" s="4" t="inlineStr">
        <is>
          <t>Restructuring and Related Costs</t>
        </is>
      </c>
      <c r="B4" s="4" t="inlineStr">
        <is>
          <t>The following table summarizes the changes to the restructuring liability included in Accounts payable and accrued expenses on the Condensed Consolidated Balance Sheets: (In thousands) Restructuring costs Balance at December 31, 2019 $ 9,685 Charges (a) 1,637 Charges paid/settled (6,012 ) Balance at June 30, 2020 $ 5,310 (a) Charges relate to relocation, retention and severance expenses and are included in General and administra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5981559</v>
      </c>
      <c r="C8" s="5" t="n">
        <v>43635893</v>
      </c>
    </row>
    <row r="9">
      <c r="A9" s="4" t="inlineStr">
        <is>
          <t>Common stock, shares outstanding (in shares)</t>
        </is>
      </c>
      <c r="B9" s="5" t="n">
        <v>54931299</v>
      </c>
      <c r="C9" s="5" t="n">
        <v>42585633</v>
      </c>
    </row>
    <row r="10">
      <c r="A10" s="4" t="inlineStr">
        <is>
          <t>Treasury stock, shares held (in shares)</t>
        </is>
      </c>
      <c r="B10" s="5" t="n">
        <v>1050260</v>
      </c>
      <c r="C10" s="5" t="n">
        <v>105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ING POLICIES AND PRONOUNCEMENTS (Tables)</t>
        </is>
      </c>
      <c r="B1" s="2" t="inlineStr">
        <is>
          <t>6 Months Ended</t>
        </is>
      </c>
    </row>
    <row r="2">
      <c r="B2" s="2" t="inlineStr">
        <is>
          <t>Jun. 30, 2020</t>
        </is>
      </c>
    </row>
    <row r="3">
      <c r="A3" s="3" t="inlineStr">
        <is>
          <t>Accounting Policies [Abstract]</t>
        </is>
      </c>
    </row>
    <row r="4">
      <c r="A4" s="4" t="inlineStr">
        <is>
          <t>Amortized cost basis on financing receivables</t>
        </is>
      </c>
      <c r="B4" s="4" t="inlineStr">
        <is>
          <t>The following table summarizes the amortized cost basis of financing receivables by receivable type as of June 30, 2020 : ($ in thousands) MUD receivables SID receivables TIF receivables Net investments in lease receivable Notes receivable Total Ending balance as of June 30, 2020 $ 303,771 $ 40,963 $ 4,032 $ 2,772 $ 56,706 $ 408,244</t>
        </is>
      </c>
    </row>
    <row r="5">
      <c r="A5" s="4" t="inlineStr">
        <is>
          <t>Allowance for credit losses on financing receivables</t>
        </is>
      </c>
      <c r="B5" s="4" t="inlineStr">
        <is>
          <t>The following table presents the activity in the allowance for credit losses for financing receivables by receivable type for the six months ended June 30, 2020 : ($ in thousands) MUD receivables SID receivables TIF receivables Net investments in lease receivable Notes receivable Trade accounts receivable (a) Beginning balance as of January 1, 2020 $ — $ — $ — $ 17 $ 209 $ — Current-period provision for expected credit losses — — — — (13 ) 109 Write-offs — — — — (1 ) (42 ) Recoveries — — — — — — Ending balance as of June 30, 2020 $ — $ — $ — $ 17 $ 195 $ 67 (a) Trade accounts receivable are presented within accounts receivable, net on the consolidated balance sheet. Accounts receivable, net also includes receivables related to operating leases. Collectability and related allowance for amounts due under operating leases is assessed under the guidance of ASC 842. Reserves related to operating lease receivables are not included in the abov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OTHER AFFILIATES (Tables)</t>
        </is>
      </c>
      <c r="B1" s="2" t="inlineStr">
        <is>
          <t>6 Months Ended</t>
        </is>
      </c>
    </row>
    <row r="2">
      <c r="B2" s="2" t="inlineStr">
        <is>
          <t>Jun. 30, 2020</t>
        </is>
      </c>
    </row>
    <row r="3">
      <c r="A3" s="3" t="inlineStr">
        <is>
          <t>Equity Method Investments and Joint Ventures [Abstract]</t>
        </is>
      </c>
    </row>
    <row r="4">
      <c r="A4" s="4" t="inlineStr">
        <is>
          <t>Summary of investments in real estate and other affiliates</t>
        </is>
      </c>
      <c r="B4" s="4" t="inlineStr">
        <is>
          <t xml:space="preserve">Equity investments in real estate and other affiliates are reported as follows: Economic/Legal Ownership Carrying Value Share of Earnings/Dividends Share of Earnings/Dividends June 30, December 31, June 30, December 31, Three Months Ended Six Months Ended ($ in thousands) 2020 2019 2020 2019 2020 2019 2020 2019 Equity Method Investments Operating Assets: The Metropolitan Downtown Columbia (a) 50 % 50 % $ — $ — $ 195 $ 123 $ 422 $ 306 Stewart Title of Montgomery County, TX 50 % 50 % 3,878 4,175 160 170 503 272 Woodlands Sarofim #1 20 % 20 % 3,059 2,985 29 31 64 51 m.flats/TEN.M 50 % 50 % 1,887 2,431 91 (279 ) 156 (1,500 ) Master Planned Communities: The Summit (b) — % — % 88,076 84,455 (2,968 ) 6,499 5,966 14,336 Seaport District: Mr. C Seaport (c) 35 % 35 % 750 7,650 (6,249 ) (451 ) (6,900 ) (1,083 ) Bar Wayō (Momofuku) (b) — % — % 7,245 7,469 (384 ) — (1,776 ) — Strategic Developments: Circle T Ranch and Power Center 50 % 50 % 10,469 8,207 589 256 675 291 HHMK Development 50 % 50 % 10 10 — — — — KR Holdings 50 % 50 % 379 422 (15 ) 5 (37 ) 7 115,753 117,804 (8,552 ) 6,354 (927 ) 12,680 Other equity investments (d) 3,953 3,953 — — 3,724 3,625 Investments in real estate and other affiliates $ 119,706 $ 121,757 $ (8,552 ) $ 6,354 $ 2,797 $ 16,305 (a) The Metropolitan Downtown Columbia was in a deficit position of $4.7 million and $4.7 million at June 30, 2020 , and December 31, 2019 , respectively, due to distributions from operating cash flows in excess of basis. These deficit balances are presented in Accounts payable and accrued expenses at June 30, 2020 , and December 31, 2019 . (b) Please refer to the discussion below for ownership structure descriptions. (c) During the three months ended June 30, 2020 , the Company recognized a $6.0 million impairment of its equity investment in Mr. C Seaport. Refer to Note 5 - Impairment for additional information. (d) Other equity investments represent equity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2020 or cumulatively. Relevant financial statement information for The Summit is summarized as follows: June 30, December 31, (In thousands) 2020 2019 Total Assets $ 243,112 $ 221,277 Total Liabilities 152,904 136,314 Total Equity 90,208 84,963 Three Months Ended June 30, Six Months Ended June 30, (In thousands) 2020 2019 2020 2019 Revenues (a) $ 18,836 $ 27,704 $ 58,672 $ 58,187 Net income (2,968 ) 6,500 7,591 14,336 Gross Margin (1,448 ) 8,415 10,256 16,747 (a) The Summit adopted ASU 2014-09, Revenues from Contracts with Customers (Topic 606) effective in the fourth quarter of 2019 using the modified retrospective transition method. Therefore, for 2020, revenues allocated to each of The Summit’s performance obligations is recognized over time based on an input measure of progress. The three and six months ended June 30, 2019 amounts have not been adjusted and are recognized on a percentage of completion basis. The Summit’s adoption of ASU 2014-09 did not have a material impact on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IMPAIRMENT (Tables)</t>
        </is>
      </c>
      <c r="B1" s="2" t="inlineStr">
        <is>
          <t>6 Months Ended</t>
        </is>
      </c>
    </row>
    <row r="2">
      <c r="B2" s="2" t="inlineStr">
        <is>
          <t>Jun. 30, 2020</t>
        </is>
      </c>
    </row>
    <row r="3">
      <c r="A3" s="3" t="inlineStr">
        <is>
          <t>Asset Impairment Charges [Abstract]</t>
        </is>
      </c>
    </row>
    <row r="4">
      <c r="A4" s="4" t="inlineStr">
        <is>
          <t>Asset Impairment Charges</t>
        </is>
      </c>
      <c r="B4" s="4" t="inlineStr">
        <is>
          <t>The following table summarizes the pre-tax impacts of the items mentioned above to the Condensed Consolidated Statements of Operations: Asset Statements of Operations Line Item Three Months Ended Six Months Ended 2020 2019 2020 2019 (In thousands) Operating Assets: Outlet Collection at Riverwalk Provision for impairment $ — $ — $ 48,738 $ — Equity Investments: Mr. C Seaport Equity in (losses) earnings from real estate and other affiliates $ 6,000 $ — $ 6,000 $ — Other Assets: Condominium Inventory Condominium rights and unit cost of sales $ 5,078 $ — $ 5,07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6 Months Ended</t>
        </is>
      </c>
    </row>
    <row r="2">
      <c r="B2" s="2" t="inlineStr">
        <is>
          <t>Jun. 30, 2020</t>
        </is>
      </c>
    </row>
    <row r="3">
      <c r="A3" s="3" t="inlineStr">
        <is>
          <t>OTHER ASSETS AND LIABILITIES</t>
        </is>
      </c>
    </row>
    <row r="4">
      <c r="A4" s="4" t="inlineStr">
        <is>
          <t>Summary of the significant components of prepaid expenses and other assets</t>
        </is>
      </c>
      <c r="B4" s="4" t="inlineStr">
        <is>
          <t>The following table summarizes the significant components of Prepaid expenses and other assets: June 30, December 31, (In thousands) 2020 2019 Straight-line rent $ 61,060 $ 56,223 Condominium inventory 58,151 56,421 Security, escrow, and other deposits 55,836 17,464 In-place leases 51,723 54,471 Special Improvement District receivable 40,963 42,996 Intangibles 32,935 33,275 Prepaid expenses 16,683 13,263 Tenant incentives and other receivables 10,145 7,556 Other 9,313 9,252 TIF receivable 4,032 3,931 Food and beverage and lifestyle inventory 1,166 4,310 Federal income tax receivable 655 655 Above-market tenant leases 428 556 Prepaid expenses and other assets, net $ 343,090 $ 300,373</t>
        </is>
      </c>
    </row>
    <row r="5">
      <c r="A5" s="4" t="inlineStr">
        <is>
          <t>Summary of the significant components of accounts payable and accrued expenses</t>
        </is>
      </c>
      <c r="B5" s="4" t="inlineStr">
        <is>
          <t>The following table summarizes the significant components of Accounts payable and accrued expenses: June 30, December 31, (In thousands) 2020 2019 Construction payables $ 327,006 $ 261,523 Condominium deposit liabilities 289,438 194,794 Interest rate swap liabilities 77,737 40,135 Deferred income 66,142 63,483 Accrued real estate taxes 28,647 27,559 Accounts payable and accrued expenses 26,655 37,480 Accrued payroll and other employee liabilities 26,172 44,082 Tenant and other deposits 24,555 24,080 Accrued interest 23,120 23,838 Other 13,022 16,173 Accounts payable and accrued expenses $ 902,494 $ 733,1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S, NOTES AND LOANS PAYABLE, NET (Tables)</t>
        </is>
      </c>
      <c r="B1" s="2" t="inlineStr">
        <is>
          <t>6 Months Ended</t>
        </is>
      </c>
    </row>
    <row r="2">
      <c r="B2" s="2" t="inlineStr">
        <is>
          <t>Jun. 30, 2020</t>
        </is>
      </c>
    </row>
    <row r="3">
      <c r="A3" s="3" t="inlineStr">
        <is>
          <t>Debt Disclosure [Abstract]</t>
        </is>
      </c>
    </row>
    <row r="4">
      <c r="A4" s="4" t="inlineStr">
        <is>
          <t>Summary of mortgages, notes and loans payable</t>
        </is>
      </c>
      <c r="B4" s="4" t="inlineStr">
        <is>
          <t>Mortgages, notes and loans payable, net are summarized as follows: June 30, December 31, (In thousands) 2020 2019 Fixed-rate debt: Unsecured 5.375% Senior Notes $ 1,000,000 $ 1,000,000 Secured mortgages, notes and loans payable 879,773 884,935 Special Improvement District bonds 22,402 23,725 Variable-rate debt: Mortgages, notes and loans payable (a) 2,536,978 2,229,958 Unamortized bond issuance costs (4,808 ) (5,249 ) Unamortized deferred financing costs (b) (33,282 ) (36,899 ) Total mortgages, notes and loans payable, net $ 4,401,063 $ 4,096,470 (a) As more fully described in Note 9 - Derivative Instruments and Hedging Activities , $705.0 million and $630.1 million of variable‑rate debt has been swapped to a fixed rate for the term of the related debt as of June 30, 2020 , and December 31, 2019 , respectively. An additional $270.9 million and $184.3 million of variable-rate debt was subject to interest rate collars as of June 30, 2020 , and December 31, 2019 , respectively, and $75.0 million of variable-rate debt was capped at a maximum interest rate as of both June 30, 2020 , and December 31, 2019 . (b) Deferred financing costs are amortized to interest expense over the terms of the respective financing agreements using the effective interest method (or other methods which approximate the effective interest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ummary of assets and liabilities measured on a recurring basis</t>
        </is>
      </c>
      <c r="B4" s="4" t="inlineStr">
        <is>
          <t>The following table presents the fair value measurement hierarchy levels required under ASC 820 for the Company’s liabilities that are measured at fair value on a recurring basis: June 30, 2020 December 31, 2019 Fair Value Measurements Using Fair Value Measurements Using (In thousands) Total Quoted Prices Significant Significant Total Quoted Prices Significant Significant Interest rate derivative liabilities $ 77,737 $ — $ 77,737 $ — $ 40,135 $ — $ 40,135 $ —</t>
        </is>
      </c>
    </row>
    <row r="5">
      <c r="A5" s="4" t="inlineStr">
        <is>
          <t>Summary of assets and liabilities that were measured at fair value on a recurring basis</t>
        </is>
      </c>
      <c r="B5" s="4" t="inlineStr">
        <is>
          <t>The estimated fair values of the Company’s financial instruments that are not measured at fair value on a recurring basis are as follows: June 30, 2020 December 31, 2019 (In thousands) Fair Value Carrying Estimated Carrying Estimated Assets: Cash and Restricted cash Level 1 $ 1,188,284 $ 1,188,284 $ 620,135 $ 620,135 Accounts receivable, net (a) Level 3 17,711 17,711 12,279 12,279 Notes receivable, net (b) Level 3 56,511 56,511 36,379 36,379 Liabilities: Fixed-rate debt (c) Level 2 1,902,175 1,829,057 1,908,660 1,949,773 Variable-rate debt (c) Level 2 2,536,978 2,536,978 2,229,958 2,229,958 (a) Accounts receivable, net is shown net of an allowance of $15.7 million and $15.6 million at June 30, 2020 , and December 31, 2019 , respectively. (b) Notes receivable, net is shown net of an allowance of $0.2 million at June 30, 2020 , and December 31, 2019 . (c) Excludes related unamortized financing costs.</t>
        </is>
      </c>
    </row>
    <row r="6">
      <c r="A6" s="4" t="inlineStr">
        <is>
          <t>Summary of non-financial asset measure at fair value on a non-recurring basis</t>
        </is>
      </c>
      <c r="B6" s="4" t="inlineStr">
        <is>
          <t>The below table includes a non-financial asset that was measured at fair value on a non-recurring basis resulting in the property being impaired during the six months ended June 30, 2020 : Fair Value Measurements Using (In thousands) Total Fair Value Measurement Quoted Prices in Significant Significant Operating Assets: Outlet Collection at Riverwalk (a) $ 46,794 $ — $ — $ 46,794 (a) The fair value was measured as of the impairment date based on a discounted cash flow analysis using a capitalization rate of 10.0% and is shown net of transaction costs. Refer to Note 5 - Impairment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fair value of derivative financial instruments</t>
        </is>
      </c>
      <c r="B4" s="4" t="inlineStr">
        <is>
          <t xml:space="preserve">The following table summarizes certain terms of the Company’s derivative contracts: Fixed Fair Value Asset (Liability) Notional Interest Effective Maturity June 30, December 31, (In thousands) Balance Sheet Location Amount Rate (a) Date Date 2020 2019 Derivative instruments not designated as hedging instruments: Interest rate cap (b) Prepaid expenses and other assets, net $ 230,000 2.50 % 12/22/2016 12/23/2019 $ — $ — Interest rate cap (c) Prepaid expenses and other assets, net 75,000 5.00 % 8/31/2019 8/31/2020 — — Derivative instruments designated as hedging instruments: Interest rate collar (d) (e) Accounts payable and accrued expenses 193,967 2.00% - 3.00% 5/1/2019 5/1/2020 — (182 ) Interest rate collar (d) Accounts payable and accrued expenses 354,217 2.25% - 3.25% 5/1/2020 5/1/2021 (5,370 ) (2,074 ) Interest rate collar (d) Accounts payable and accrued expenses 381,404 2.75% - 3.50% 5/1/2021 4/30/2022 (9,782 ) (4,578 ) Interest rate swap (f) Accounts payable and accrued expenses 615,000 2.96 % 9/21/2018 9/18/2023 (55,977 ) (31,187 ) Interest rate swap (g) Accounts payable and accrued expenses 1,810 4.89 % 11/1/2019 1/1/2032 (6,608 ) (2,114 ) Total fair value derivative liabilities $ (77,737 ) $ (40,135 ) (a) These rates represent the strike rate on HHC’s interest swaps, caps and collars. (b) The Company settled this Interest rate cap on February 1, 2019 . Interest income of $0.2 million is included in the Condensed Consolidated Statements of Operations for the year ended December 31, 2019 , related to this contract. (c) On August 30, 2019 , the Company executed an agreement to extend the maturing position of this cap. Interest income included in the Condensed Consolidated Statements of Operations for the six months ended June 30, 2020 , and the year ended December 31, 2019 , related to this contract was not meaningful. (d) On May 17, 2018 , and May 18, 2018 , the Company entered into these interest rate collars which are designated as cash flow hedges. (e) On May 1, 2020 , the $194.0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
        </is>
      </c>
    </row>
    <row r="5">
      <c r="A5" s="4" t="inlineStr">
        <is>
          <t>Summary of effect of derivative financial instruments on the Condensed Consolidated Statements of Operations</t>
        </is>
      </c>
      <c r="B5" s="4" t="inlineStr">
        <is>
          <t>The tables below present the effect of the Company’s derivative financial instruments on the Condensed Consolidated Statements of Operations for the three and six months ended June 30, 2020 , and 2019 (in thousands): Amount of Loss Recognized Amount of Loss Recognized in AOCI on Derivative in AOCI on Derivative Three Months Ended June 30, Six Months Ended June 30, Derivatives in Cash Flow Hedging Relationships 2020 2019 2020 2019 Interest rate derivatives $ (3,461 ) $ (13,016 ) $ (34,801 ) $ (18,832 ) Amount of (Loss) Gain Reclassified Amount of (Loss) Gain Reclassified from AOCI into Operations from AOCI into Operations Three Months Ended June 30, Six Months Ended June 30, Location of (Loss) Gain Reclassified from AOCI into Operations 2020 2019 2020 2019 Interest expense $ (3,227 ) $ 92 $ (4,320 ) $ 220 Total Interest Expense Presented Total Interest Expense Presented in the Results of Operations in which the in the Results of Operations in which the Effects of Cash Flow Hedges are Recorded Effects of Cash Flow Hedges are Recorded Three Months Ended June 30, Six Months Ended June 30, Interest Expense Presented in Results of Operations 2020 2019 2020 2019 Interest expense $ 32,397 $ 24,203 $ 66,845 $ 47,5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PLANS (Tables)</t>
        </is>
      </c>
      <c r="B1" s="2" t="inlineStr">
        <is>
          <t>6 Months Ended</t>
        </is>
      </c>
    </row>
    <row r="2">
      <c r="B2" s="2" t="inlineStr">
        <is>
          <t>Jun. 30, 2020</t>
        </is>
      </c>
    </row>
    <row r="3">
      <c r="A3" s="3" t="inlineStr">
        <is>
          <t>Share-based Payment Arrangement [Abstract]</t>
        </is>
      </c>
    </row>
    <row r="4">
      <c r="A4" s="4" t="inlineStr">
        <is>
          <t>Summary of stock option plan activity</t>
        </is>
      </c>
      <c r="B4" s="4" t="inlineStr">
        <is>
          <t>The following table summarizes the Company’s stock option activity for the six months ended June 30, 2020 : Stock Weighted-average Stock Options outstanding at December 31, 2019 721,496 $ 104.55 Granted 2,000 83.11 Exercised (57,058 ) 67.24 Forfeited (125,500 ) 124.24 Expired (22,188 ) 100.08 Stock Options outstanding at June 30, 2020 518,750 $ 104.01</t>
        </is>
      </c>
    </row>
    <row r="5">
      <c r="A5" s="4" t="inlineStr">
        <is>
          <t>Summary of restricted stock activity</t>
        </is>
      </c>
      <c r="B5" s="4" t="inlineStr">
        <is>
          <t>The following table summarizes restricted stock activity for the six months ended June 30, 2020 : Restricted Weighted-average Grant Restricted stock outstanding at December 31, 2019 406,802 $ 76.27 Granted 70,210 84.55 Vested (13,729 ) 101.24 Forfeited (23,000 ) 94.83 Restricted stock outstanding at June 30, 2020 440,283 $ 75.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Stockholders' Equity Note [Abstract]</t>
        </is>
      </c>
    </row>
    <row r="4">
      <c r="A4" s="4" t="inlineStr">
        <is>
          <t>Summary of AOCI</t>
        </is>
      </c>
      <c r="B4" s="4" t="inlineStr">
        <is>
          <t>The following tables summarize changes in AOCI by component, all of which are presented net of tax: (In thousands) Balance as of March 31, 2019 $ (14,759 ) Other comprehensive loss before reclassifications (13,038 ) Gain reclassified from accumulated other comprehensive loss to net income (92 ) Terminated swap amortization (653 ) Net current-period other comprehensive loss (13,783 ) Balance as of June 30, 2019 $ (28,542 ) Balance as of March 31, 2020 $ (60,273 ) Other comprehensive loss before reclassifications (3,461 ) Loss reclassified from accumulated other comprehensive loss to net income 3,227 Terminated swap amortization (604 ) Net current-period other comprehensive loss (838 ) Balance as of June 30, 2020 $ (61,111 ) (In thousands) Balance as of December 31, 2018 $ (8,126 ) Other comprehensive loss before reclassifications (18,905 ) Gain reclassified from accumulated other comprehensive loss to net income (220 ) Terminated swap amortization (1,291 ) Net current-period other comprehensive loss (20,416 ) Balance as of June 30, 2019 $ (28,542 ) Balance as of December 31, 2019 $ (29,372 ) Other comprehensive loss before reclassifications (34,801 ) Loss reclassified from accumulated other comprehensive loss to net income 4,320 Terminated swap amortization (1,258 ) Net current-period other comprehensive loss (31,739 ) Balance as of June 30, 2020 $ (61,111 )</t>
        </is>
      </c>
    </row>
    <row r="5">
      <c r="A5" s="4" t="inlineStr">
        <is>
          <t>Summary of the amounts reclassified out of AOCI</t>
        </is>
      </c>
      <c r="B5" s="4" t="inlineStr">
        <is>
          <t>The following table summarizes the amounts reclassified out of AOCI: Amounts reclassified from Accumulated Other Comprehensive Income (Loss) Amounts reclassified from Accumulated Other Comprehensive Income (Loss) (In thousands) Three Months Ended June 30, Six Months Ended June 30, Affected line items in the Accumulated Other Comprehensive Income (Loss) Components 2020 2019 2020 2019 Statements of Operations Losses (gains) on cash flow hedges $ 4,086 $ (116 ) $ 5,469 $ (278 ) Interest expense Income taxes on losses (gains) on cash flow hedges (859 ) 24 (1,149 ) 58 Provision for income taxes Total reclassifications of loss (income) for the period $ 3,227 $ (92 ) $ 4,320 $ (220 )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EPS calculations</t>
        </is>
      </c>
      <c r="B4" s="4" t="inlineStr">
        <is>
          <t>Information related to the Company’s EPS calculations is summarized as follows: Three Months Ended June 30, Six Months Ended June 30, (In thousands, except per share amounts) 2020 2019 2020 2019 Basic EPS: Numerator: Net (loss) income $ (34,103 ) $ 13,328 $ (159,185 ) $ 45,253 Net loss (income) attributable to noncontrolling interests 19 149 (33 ) 45 Net (loss) income attributable to common stockholders $ (34,084 ) $ 13,477 $ (159,218 ) $ 45,298 Denominator: Weighted-average basic common shares outstanding 55,530 43,113 49,455 43,109 Diluted EPS: Numerator: Net (loss) income attributable to common stockholders $ (34,084 ) $ 13,477 $ (159,218 ) $ 45,298 Denominator: Weighted-average basic common shares outstanding 55,530 43,113 49,455 43,109 Restricted stock and stock options — 158 — 154 Weighted-average diluted common shares outstanding (a) 55,530 43,271 49,455 43,263 Basic (loss) income per share: $ (0.61 ) $ 0.31 $ (3.22 ) $ 1.05 Diluted (loss) income per share: $ (0.61 ) $ 0.31 $ (3.22 ) $ 1.05 (a) The diluted EPS computation for the three and six months ended June 30, 2020 , excludes 513,750 and 386,522 shares of stock awards because their effect is anti-dilutive and 262,369 shares of restricted stock, because performance conditions provided for in the restricted stock awards have not been satisfied. The diluted EPS computation for the three and six months ended June 30, 2019 , excludes 569,408 shares of stock options because their inclusion would have been anti-dilutive and 278,379 shares of restricted stock, because performance conditions provided for in the restricted stock awards have not been satis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Minimum rents</t>
        </is>
      </c>
      <c r="B4" s="6" t="n">
        <v>61469</v>
      </c>
      <c r="C4" s="6" t="n">
        <v>54718</v>
      </c>
      <c r="D4" s="6" t="n">
        <v>132456</v>
      </c>
      <c r="E4" s="6" t="n">
        <v>108804</v>
      </c>
    </row>
    <row r="5">
      <c r="A5" s="4" t="inlineStr">
        <is>
          <t>Tenant recoveries</t>
        </is>
      </c>
      <c r="B5" s="5" t="n">
        <v>17202</v>
      </c>
      <c r="C5" s="5" t="n">
        <v>13512</v>
      </c>
      <c r="D5" s="5" t="n">
        <v>38077</v>
      </c>
      <c r="E5" s="5" t="n">
        <v>27020</v>
      </c>
    </row>
    <row r="6">
      <c r="A6" s="4" t="inlineStr">
        <is>
          <t>Interest income from sales-type leases</t>
        </is>
      </c>
      <c r="B6" s="5" t="n">
        <v>35</v>
      </c>
      <c r="C6" s="5" t="n">
        <v>0</v>
      </c>
      <c r="D6" s="5" t="n">
        <v>917</v>
      </c>
      <c r="E6" s="5" t="n">
        <v>0</v>
      </c>
    </row>
    <row r="7">
      <c r="A7" s="4" t="inlineStr">
        <is>
          <t>Total revenues</t>
        </is>
      </c>
      <c r="B7" s="5" t="n">
        <v>156173</v>
      </c>
      <c r="C7" s="5" t="n">
        <v>431316</v>
      </c>
      <c r="D7" s="5" t="n">
        <v>331348</v>
      </c>
      <c r="E7" s="5" t="n">
        <v>785206</v>
      </c>
    </row>
    <row r="8">
      <c r="A8" s="3" t="inlineStr">
        <is>
          <t>Expenses:</t>
        </is>
      </c>
    </row>
    <row r="9">
      <c r="A9" s="4" t="inlineStr">
        <is>
          <t>Operating costs</t>
        </is>
      </c>
      <c r="B9" s="5" t="n">
        <v>45885</v>
      </c>
      <c r="C9" s="5" t="n">
        <v>72989</v>
      </c>
      <c r="D9" s="5" t="n">
        <v>110491</v>
      </c>
      <c r="E9" s="5" t="n">
        <v>140300</v>
      </c>
    </row>
    <row r="10">
      <c r="A10" s="4" t="inlineStr">
        <is>
          <t>Rental property real estate taxes</t>
        </is>
      </c>
      <c r="B10" s="5" t="n">
        <v>15199</v>
      </c>
      <c r="C10" s="5" t="n">
        <v>9674</v>
      </c>
      <c r="D10" s="5" t="n">
        <v>28777</v>
      </c>
      <c r="E10" s="5" t="n">
        <v>19505</v>
      </c>
    </row>
    <row r="11">
      <c r="A11" s="4" t="inlineStr">
        <is>
          <t>Provision for (recovery of) doubtful accounts</t>
        </is>
      </c>
      <c r="B11" s="5" t="n">
        <v>1866</v>
      </c>
      <c r="C11" s="5" t="n">
        <v>-86</v>
      </c>
      <c r="D11" s="5" t="n">
        <v>3567</v>
      </c>
      <c r="E11" s="5" t="n">
        <v>-88</v>
      </c>
    </row>
    <row r="12">
      <c r="A12" s="4" t="inlineStr">
        <is>
          <t>Demolition costs</t>
        </is>
      </c>
      <c r="B12" s="5" t="n">
        <v>0</v>
      </c>
      <c r="C12" s="5" t="n">
        <v>550</v>
      </c>
      <c r="D12" s="5" t="n">
        <v>0</v>
      </c>
      <c r="E12" s="5" t="n">
        <v>599</v>
      </c>
    </row>
    <row r="13">
      <c r="A13" s="4" t="inlineStr">
        <is>
          <t>Development-related marketing costs</t>
        </is>
      </c>
      <c r="B13" s="5" t="n">
        <v>1813</v>
      </c>
      <c r="C13" s="5" t="n">
        <v>5839</v>
      </c>
      <c r="D13" s="5" t="n">
        <v>4629</v>
      </c>
      <c r="E13" s="5" t="n">
        <v>11541</v>
      </c>
    </row>
    <row r="14">
      <c r="A14" s="4" t="inlineStr">
        <is>
          <t>General and administrative</t>
        </is>
      </c>
      <c r="B14" s="5" t="n">
        <v>22233</v>
      </c>
      <c r="C14" s="5" t="n">
        <v>31551</v>
      </c>
      <c r="D14" s="5" t="n">
        <v>61314</v>
      </c>
      <c r="E14" s="5" t="n">
        <v>58331</v>
      </c>
    </row>
    <row r="15">
      <c r="A15" s="4" t="inlineStr">
        <is>
          <t>Depreciation and amortization</t>
        </is>
      </c>
      <c r="B15" s="5" t="n">
        <v>46963</v>
      </c>
      <c r="C15" s="5" t="n">
        <v>38918</v>
      </c>
      <c r="D15" s="5" t="n">
        <v>108600</v>
      </c>
      <c r="E15" s="5" t="n">
        <v>75049</v>
      </c>
    </row>
    <row r="16">
      <c r="A16" s="4" t="inlineStr">
        <is>
          <t>Total expenses</t>
        </is>
      </c>
      <c r="B16" s="5" t="n">
        <v>166182</v>
      </c>
      <c r="C16" s="5" t="n">
        <v>408061</v>
      </c>
      <c r="D16" s="5" t="n">
        <v>464288</v>
      </c>
      <c r="E16" s="5" t="n">
        <v>708375</v>
      </c>
    </row>
    <row r="17">
      <c r="A17" s="3" t="inlineStr">
        <is>
          <t>Other:</t>
        </is>
      </c>
    </row>
    <row r="18">
      <c r="A18" s="4" t="inlineStr">
        <is>
          <t>Provision for impairment</t>
        </is>
      </c>
      <c r="B18" s="5" t="n">
        <v>0</v>
      </c>
      <c r="C18" s="5" t="n">
        <v>0</v>
      </c>
      <c r="D18" s="5" t="n">
        <v>-48738</v>
      </c>
      <c r="E18" s="5" t="n">
        <v>0</v>
      </c>
    </row>
    <row r="19">
      <c r="A19" s="4" t="inlineStr">
        <is>
          <t>Gain (loss) on sale or disposal of real estate and other assets, net</t>
        </is>
      </c>
      <c r="B19" s="5" t="n">
        <v>8000</v>
      </c>
      <c r="C19" s="5" t="n">
        <v>-144</v>
      </c>
      <c r="D19" s="5" t="n">
        <v>46124</v>
      </c>
      <c r="E19" s="5" t="n">
        <v>-150</v>
      </c>
    </row>
    <row r="20">
      <c r="A20" s="4" t="inlineStr">
        <is>
          <t>Other income (loss), net</t>
        </is>
      </c>
      <c r="B20" s="5" t="n">
        <v>1607</v>
      </c>
      <c r="C20" s="5" t="n">
        <v>10288</v>
      </c>
      <c r="D20" s="5" t="n">
        <v>-2077</v>
      </c>
      <c r="E20" s="5" t="n">
        <v>10461</v>
      </c>
    </row>
    <row r="21">
      <c r="A21" s="4" t="inlineStr">
        <is>
          <t>Total other</t>
        </is>
      </c>
      <c r="B21" s="5" t="n">
        <v>9607</v>
      </c>
      <c r="C21" s="5" t="n">
        <v>10144</v>
      </c>
      <c r="D21" s="5" t="n">
        <v>-4691</v>
      </c>
      <c r="E21" s="5" t="n">
        <v>10311</v>
      </c>
    </row>
    <row r="22">
      <c r="A22" s="4" t="inlineStr">
        <is>
          <t>Operating (loss) income</t>
        </is>
      </c>
      <c r="B22" s="5" t="n">
        <v>-402</v>
      </c>
      <c r="C22" s="5" t="n">
        <v>33399</v>
      </c>
      <c r="D22" s="5" t="n">
        <v>-137631</v>
      </c>
      <c r="E22" s="5" t="n">
        <v>87142</v>
      </c>
    </row>
    <row r="23">
      <c r="A23" s="4" t="inlineStr">
        <is>
          <t>Interest income</t>
        </is>
      </c>
      <c r="B23" s="5" t="n">
        <v>404</v>
      </c>
      <c r="C23" s="5" t="n">
        <v>2251</v>
      </c>
      <c r="D23" s="5" t="n">
        <v>1550</v>
      </c>
      <c r="E23" s="5" t="n">
        <v>4824</v>
      </c>
    </row>
    <row r="24">
      <c r="A24" s="4" t="inlineStr">
        <is>
          <t>Interest expense</t>
        </is>
      </c>
      <c r="B24" s="5" t="n">
        <v>-32397</v>
      </c>
      <c r="C24" s="5" t="n">
        <v>-24203</v>
      </c>
      <c r="D24" s="5" t="n">
        <v>-66845</v>
      </c>
      <c r="E24" s="5" t="n">
        <v>-47529</v>
      </c>
    </row>
    <row r="25">
      <c r="A25" s="4" t="inlineStr">
        <is>
          <t>Equity in (losses) earnings from real estate and other affiliates</t>
        </is>
      </c>
      <c r="B25" s="5" t="n">
        <v>-8552</v>
      </c>
      <c r="C25" s="5" t="n">
        <v>6354</v>
      </c>
      <c r="D25" s="5" t="n">
        <v>2797</v>
      </c>
      <c r="E25" s="5" t="n">
        <v>16305</v>
      </c>
    </row>
    <row r="26">
      <c r="A26" s="4" t="inlineStr">
        <is>
          <t>(Loss) income before taxes</t>
        </is>
      </c>
      <c r="B26" s="5" t="n">
        <v>-40947</v>
      </c>
      <c r="C26" s="5" t="n">
        <v>17801</v>
      </c>
      <c r="D26" s="5" t="n">
        <v>-200129</v>
      </c>
      <c r="E26" s="5" t="n">
        <v>60742</v>
      </c>
    </row>
    <row r="27">
      <c r="A27" s="4" t="inlineStr">
        <is>
          <t>(Benefit) provision for income taxes</t>
        </is>
      </c>
      <c r="B27" s="5" t="n">
        <v>-6844</v>
      </c>
      <c r="C27" s="5" t="n">
        <v>4473</v>
      </c>
      <c r="D27" s="5" t="n">
        <v>-40944</v>
      </c>
      <c r="E27" s="5" t="n">
        <v>15489</v>
      </c>
    </row>
    <row r="28">
      <c r="A28" s="4" t="inlineStr">
        <is>
          <t>Net (loss) income</t>
        </is>
      </c>
      <c r="B28" s="5" t="n">
        <v>-34103</v>
      </c>
      <c r="C28" s="5" t="n">
        <v>13328</v>
      </c>
      <c r="D28" s="5" t="n">
        <v>-159185</v>
      </c>
      <c r="E28" s="5" t="n">
        <v>45253</v>
      </c>
    </row>
    <row r="29">
      <c r="A29" s="4" t="inlineStr">
        <is>
          <t>Net loss (income) attributable to noncontrolling interests</t>
        </is>
      </c>
      <c r="B29" s="5" t="n">
        <v>19</v>
      </c>
      <c r="C29" s="5" t="n">
        <v>149</v>
      </c>
      <c r="D29" s="5" t="n">
        <v>-33</v>
      </c>
      <c r="E29" s="5" t="n">
        <v>45</v>
      </c>
    </row>
    <row r="30">
      <c r="A30" s="4" t="inlineStr">
        <is>
          <t>Net (loss) income attributable to common stockholders</t>
        </is>
      </c>
      <c r="B30" s="6" t="n">
        <v>-34084</v>
      </c>
      <c r="C30" s="6" t="n">
        <v>13477</v>
      </c>
      <c r="D30" s="6" t="n">
        <v>-159218</v>
      </c>
      <c r="E30" s="6" t="n">
        <v>45298</v>
      </c>
    </row>
    <row r="31">
      <c r="A31" s="4" t="inlineStr">
        <is>
          <t>Basic (loss) income per share (in dollars per share)</t>
        </is>
      </c>
      <c r="B31" s="7" t="n">
        <v>-0.61</v>
      </c>
      <c r="C31" s="7" t="n">
        <v>0.31</v>
      </c>
      <c r="D31" s="7" t="n">
        <v>-3.22</v>
      </c>
      <c r="E31" s="7" t="n">
        <v>1.05</v>
      </c>
    </row>
    <row r="32">
      <c r="A32" s="4" t="inlineStr">
        <is>
          <t>Diluted (loss) income per share (in dollars per share)</t>
        </is>
      </c>
      <c r="B32" s="7" t="n">
        <v>-0.61</v>
      </c>
      <c r="C32" s="7" t="n">
        <v>0.31</v>
      </c>
      <c r="D32" s="7" t="n">
        <v>-3.22</v>
      </c>
      <c r="E32" s="7" t="n">
        <v>1.05</v>
      </c>
    </row>
    <row r="33">
      <c r="A33" s="4" t="inlineStr">
        <is>
          <t>Condominium rights and unit sales</t>
        </is>
      </c>
    </row>
    <row r="34">
      <c r="A34" s="3" t="inlineStr">
        <is>
          <t>Revenues:</t>
        </is>
      </c>
    </row>
    <row r="35">
      <c r="A35" s="4" t="inlineStr">
        <is>
          <t>Revenues</t>
        </is>
      </c>
      <c r="B35" s="6" t="n">
        <v>0</v>
      </c>
      <c r="C35" s="6" t="n">
        <v>235622</v>
      </c>
      <c r="D35" s="6" t="n">
        <v>43</v>
      </c>
      <c r="E35" s="6" t="n">
        <v>433932</v>
      </c>
    </row>
    <row r="36">
      <c r="A36" s="3" t="inlineStr">
        <is>
          <t>Expenses:</t>
        </is>
      </c>
    </row>
    <row r="37">
      <c r="A37" s="4" t="inlineStr">
        <is>
          <t>Cost of sales</t>
        </is>
      </c>
      <c r="B37" s="5" t="n">
        <v>6348</v>
      </c>
      <c r="C37" s="5" t="n">
        <v>220620</v>
      </c>
      <c r="D37" s="5" t="n">
        <v>104249</v>
      </c>
      <c r="E37" s="5" t="n">
        <v>358314</v>
      </c>
    </row>
    <row r="38">
      <c r="A38" s="4" t="inlineStr">
        <is>
          <t>Master Planned Communities land sales</t>
        </is>
      </c>
    </row>
    <row r="39">
      <c r="A39" s="3" t="inlineStr">
        <is>
          <t>Revenues:</t>
        </is>
      </c>
    </row>
    <row r="40">
      <c r="A40" s="4" t="inlineStr">
        <is>
          <t>Revenues</t>
        </is>
      </c>
      <c r="B40" s="5" t="n">
        <v>57073</v>
      </c>
      <c r="C40" s="5" t="n">
        <v>58321</v>
      </c>
      <c r="D40" s="5" t="n">
        <v>96805</v>
      </c>
      <c r="E40" s="5" t="n">
        <v>99633</v>
      </c>
    </row>
    <row r="41">
      <c r="A41" s="3" t="inlineStr">
        <is>
          <t>Expenses:</t>
        </is>
      </c>
    </row>
    <row r="42">
      <c r="A42" s="4" t="inlineStr">
        <is>
          <t>Cost of sales</t>
        </is>
      </c>
      <c r="B42" s="5" t="n">
        <v>25875</v>
      </c>
      <c r="C42" s="5" t="n">
        <v>28006</v>
      </c>
      <c r="D42" s="5" t="n">
        <v>42661</v>
      </c>
      <c r="E42" s="5" t="n">
        <v>44824</v>
      </c>
    </row>
    <row r="43">
      <c r="A43" s="4" t="inlineStr">
        <is>
          <t>Other land, rental and property revenues</t>
        </is>
      </c>
    </row>
    <row r="44">
      <c r="A44" s="3" t="inlineStr">
        <is>
          <t>Revenues:</t>
        </is>
      </c>
    </row>
    <row r="45">
      <c r="A45" s="4" t="inlineStr">
        <is>
          <t>Revenues</t>
        </is>
      </c>
      <c r="B45" s="5" t="n">
        <v>11447</v>
      </c>
      <c r="C45" s="5" t="n">
        <v>59774</v>
      </c>
      <c r="D45" s="5" t="n">
        <v>46344</v>
      </c>
      <c r="E45" s="5" t="n">
        <v>101253</v>
      </c>
    </row>
    <row r="46">
      <c r="A46" s="4" t="inlineStr">
        <is>
          <t>Builder price participation</t>
        </is>
      </c>
    </row>
    <row r="47">
      <c r="A47" s="3" t="inlineStr">
        <is>
          <t>Revenues:</t>
        </is>
      </c>
    </row>
    <row r="48">
      <c r="A48" s="4" t="inlineStr">
        <is>
          <t>Revenues</t>
        </is>
      </c>
      <c r="B48" s="6" t="n">
        <v>8947</v>
      </c>
      <c r="C48" s="6" t="n">
        <v>9369</v>
      </c>
      <c r="D48" s="6" t="n">
        <v>16706</v>
      </c>
      <c r="E48" s="6" t="n">
        <v>14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Revenue disaggregated by revenue source</t>
        </is>
      </c>
      <c r="B4" s="4" t="inlineStr">
        <is>
          <t>The following table presents the Company’s revenues disaggregated by revenue source: Three Months Ended June 30, Six Months Ended June 30, (In thousands) 2020 2019 2020 2019 Revenues From contracts with customers Recognized at a point in time: Condominium rights and unit sales $ — $ 235,622 $ 43 $ 433,932 Master Planned Communities land sales 57,073 58,321 96,805 99,633 Builder price participation 8,947 9,369 16,706 14,564 Total revenue from contracts with customers 66,020 303,312 113,554 548,129 Recognized at a point in time and/or over time: Other land, rental and property revenues 11,447 59,774 46,344 101,253 Total other income 11,447 59,774 46,344 101,253 Rental and other income (lease-related revenues) Minimum rents 61,469 54,718 132,456 108,804 Tenant recoveries 17,202 13,512 38,077 27,020 Interest income from sales-type leases 35 — 917 — Total rental income 78,706 68,230 171,450 135,824 Total revenues $ 156,173 $ 431,316 $ 331,348 $ 785,206 Revenues by segment Operating Assets revenues $ 84,277 $ 109,219 $ 198,534 $ 201,172 Master Planned Communities revenues 68,913 72,859 119,359 123,755 Seaport District revenues 2,272 12,891 11,966 19,921 Strategic Developments revenues 624 236,347 1,384 440,358 Corporate revenues 87 — 105 — Total revenues $ 156,173 $ 431,316 $ 331,348 $ 785,206</t>
        </is>
      </c>
    </row>
    <row r="5">
      <c r="A5" s="4" t="inlineStr">
        <is>
          <t>Contract with customer, assets and liabilities</t>
        </is>
      </c>
      <c r="B5" s="4" t="inlineStr">
        <is>
          <t>The beginning and ending balances of contract liabilities and significant activity during the period are as follows: Contract (In thousands) Liabilities Balance as of December 31, 2019 $ 246,010 Consideration earned during the period (30,200 ) Consideration received during the period 122,526 Balance as of June 30, 2020 $ 338,336</t>
        </is>
      </c>
    </row>
    <row r="6">
      <c r="A6" s="4" t="inlineStr">
        <is>
          <t>Remaining performance obligation, expected timing of satisfaction</t>
        </is>
      </c>
      <c r="B6" s="4" t="inlineStr">
        <is>
          <t>The Company expects to recognize this amount as revenue over the following periods: (In thousands) Less than 1 year 1-2 years 3 years and thereafter Total remaining unsatisfied performance obligations $ 193,994 $ 433,966 $ 1,048,4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 lessee</t>
        </is>
      </c>
      <c r="B4" s="4" t="inlineStr">
        <is>
          <t>The Company’s leased assets and liabilities are as follows: (In thousands) June 30, 2020 Assets Operating lease right-of-use assets $ 68,117 Riverwalk impairment (10,235 ) Total leased assets $ 57,882 Liabilities Operating lease liabilities $ 69,607 Total leased liabilities $ 69,607</t>
        </is>
      </c>
    </row>
    <row r="5">
      <c r="A5" s="4" t="inlineStr">
        <is>
          <t>Lease cost</t>
        </is>
      </c>
      <c r="B5" s="4" t="inlineStr">
        <is>
          <t>The components of lease expense are as follows: (In thousands) Three Months Ended Six Months Ended Lease cost June 30, 2020 June 30, 2020 Operating lease cost $ 2,179 $ 4,358 Variable lease costs 117 290 Net lease cost $ 2,296 $ 4,648 Other information related to the Company’s lessee agreements is as follows: (In thousands) Six Months Ended Supplemental Condensed Consolidated Statements of Cash Flows Information June 30, 2020 Cash paid for amounts included in the measurement of lease liabilities: Operating cash flows on operating leases $ 3,849 Other Information June 30, 2020 Weighted-average remaining lease term (years) Operating leases 37.0 Weighted-average discount rate Operating leases 7.8 %</t>
        </is>
      </c>
    </row>
    <row r="6">
      <c r="A6" s="4" t="inlineStr">
        <is>
          <t>Operating lease liability maturity</t>
        </is>
      </c>
      <c r="B6" s="4" t="inlineStr">
        <is>
          <t>Future minimum lease payments as of June 30, 2020 , are as follows: (In thousands) Operating Year Ended December 31, Leases 2020 (excluding the six months ended June 30, 2020) $ 3,056 2021 7,184 2022 6,507 2023 6,464 2024 6,432 Thereafter 266,852 Total lease payments 296,495 Less: imputed interest (226,888 ) Present value of lease liabilities $ 69,607</t>
        </is>
      </c>
    </row>
    <row r="7">
      <c r="A7" s="4" t="inlineStr">
        <is>
          <t>Schedule of minimum rent payments</t>
        </is>
      </c>
      <c r="B7" s="4" t="inlineStr">
        <is>
          <t>The minimum rentals based on operating leases of the consolidated properties held as of June 30, 2020 , are as follows: Three Months Ended Six Months Ended (In thousands) June 30, 2020 June 30, 2020 Total minimum rent payments $ 54,114 $ 113,213 Total future minimum rents associated with operating leases are as follows: Total Year Ending December 31, Minimum Rent (In thousands) 2020 (excluding the six months ended June 30, 2020) $ 110,505 2021 234,654 2022 251,870 2023 242,176 2024 234,851 Thereafter 1,511,105 Total $ 2,585,1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ummary of segment operating results</t>
        </is>
      </c>
      <c r="B4" s="4" t="inlineStr">
        <is>
          <t>Segment operating results are as follows: Three Months Ended June 30, Six Months Ended June 30, (In thousands) 2020 2019 2020 2019 Operating Assets Segment EBT Total revenues (a) $ 84,277 $ 109,219 $ 198,534 $ 201,172 Total operating expenses (b) (42,222 ) (48,727 ) (94,462 ) (91,639 ) Segment operating income 42,055 60,492 104,072 109,533 Depreciation and amortization (36,995 ) (28,938 ) (74,084 ) (56,046 ) Interest expense, net (23,103 ) (20,059 ) (49,296 ) (39,050 ) Other income, net 226 1,088 167 1,123 Equity in earnings from real estate and other affiliates 475 45 4,869 2,754 Gain on sale or disposal of real estate — — 38,124 — Provision for impairment — — (48,738 ) — Segment EBT (17,342 ) 12,628 (24,886 ) 18,314 MPC Segment EBT Total revenues 68,913 72,859 119,359 123,755 Total operating expenses (31,970 ) (38,913 ) (55,692 ) (65,979 ) Segment operating income 36,943 33,946 63,667 57,776 Depreciation and amortization (91 ) (86 ) (182 ) (246 ) Interest income, net 8,303 8,283 16,857 15,826 Other income, net — 72 — 67 Equity in (losses) earnings from real estate and other affiliates (2,968 ) 6,499 5,966 14,336 Segment EBT 42,187 48,714 86,308 87,759 Seaport District Segment EBT Total revenues 2,272 12,891 11,966 19,921 Total operating expenses (8,464 ) (17,972 ) (22,775 ) (32,405 ) Segment operating loss (6,192 ) (5,081 ) (10,809 ) (12,484 ) Depreciation and amortization (6,776 ) (6,753 ) (27,651 ) (12,946 ) Interest expense, net (4,626 ) (1,924 ) (9,679 ) (3,456 ) Other loss, net (409 ) (61 ) (3,777 ) (147 ) Equity in losses from real estate and other affiliates (6,633 ) (451 ) (8,676 ) (1,083 ) Loss on sale or disposal of real estate — — — (6 ) Segment EBT (24,636 ) (14,270 ) (60,592 ) (30,122 ) Three Months Ended June 30, Six Months Ended June 30, (In thousands) 2020 2019 2020 2019 Strategic Developments Segment EBT Total revenues 624 236,347 1,384 440,358 Total operating expenses (12,517 ) (224,711 ) (116,816 ) (371,014 ) Segment operating (loss) income (11,893 ) 11,636 (115,432 ) 69,344 Depreciation and amortization (1,650 ) (1,260 ) (3,411 ) (2,316 ) Interest income, net 1,057 3,235 2,988 6,497 Other income (loss), net 1,668 (383 ) 1,293 310 Equity in earnings from real estate and other affiliates 574 261 638 298 Gain (loss) on sale or disposal of real estate, net 8,000 (144 ) 8,000 (144 ) Segment EBT (2,244 ) 13,345 (105,924 ) 73,989 Consolidated Segment EBT Total revenues 156,086 431,316 331,243 785,206 Total operating expenses (95,173 ) (330,323 ) (289,745 ) (561,037 ) Segment operating income 60,913 100,993 41,498 224,169 Depreciation and amortization (45,512 ) (37,037 ) (105,328 ) (71,554 ) Interest expense, net (18,369 ) (10,465 ) (39,130 ) (20,183 ) Other income (loss), net 1,485 716 (2,317 ) 1,353 Equity in (losses) earnings from real estate and other affiliates (8,552 ) 6,354 2,797 16,305 Gain (loss) on sale or disposal of real estate, net 8,000 (144 ) 46,124 (150 ) Provision for impairment — — (48,738 ) — Consolidated segment EBT (2,035 ) 60,417 (105,094 ) 149,940 Corporate income, expenses and other items (32,068 ) (47,089 ) (54,091 ) (104,687 ) Net (loss) income (34,103 ) 13,328 (159,185 ) 45,253 Net income (loss) attributable to noncontrolling interests 19 149 (33 ) 45 Net (loss) income attributable to common stockholders $ (34,084 ) $ 13,477 $ (159,218 ) $ 45,298 (a) Includes hospitality revenues for the three and six months ended June 30, 2020 , of $2.5 million and $19.8 million , respectively, and $25.6 million and $48.5 million for the three and six months ended June 30, 2019 , respectively. (b) Includes hospitality operating costs for the three and six months ended June 30, 2020 , of $4.4 million and $17.2 million , respectively, and $16.6 million and $32.2 million for the three and six months ended June 30, 2019 , respectively.</t>
        </is>
      </c>
    </row>
    <row r="5">
      <c r="A5" s="4" t="inlineStr">
        <is>
          <t>Summary of assets by segment and the reconciliation of total segment assets to the total assets in the condensed consolidated balance sheets</t>
        </is>
      </c>
      <c r="B5" s="4" t="inlineStr">
        <is>
          <t>The assets by segment and the reconciliation of total segment assets to the Total assets in the Condensed Consolidated Balance Sheets are summarized as follows: June 30, December 31, (In thousands) 2020 2019 Operating Assets $ 3,607,546 $ 3,476,718 Master Planned Communities 2,262,400 2,166,472 Seaport District 913,321 930,067 Strategic Developments 1,638,426 1,540,161 Total segment assets 8,421,693 8,113,418 Corporate 822,865 300,348 Total assets $ 9,244,558 $ 8,413,7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46" customWidth="1" min="2" max="2"/>
    <col width="21" customWidth="1" min="3" max="3"/>
    <col width="26" customWidth="1" min="4" max="4"/>
    <col width="21" customWidth="1" min="5" max="5"/>
    <col width="28" customWidth="1" min="6" max="6"/>
    <col width="21" customWidth="1" min="7" max="7"/>
    <col width="46" customWidth="1" min="8" max="8"/>
  </cols>
  <sheetData>
    <row r="1">
      <c r="A1" s="1" t="inlineStr">
        <is>
          <t>BASIS OF PRESENTATION AND ORGANIZATION Narrative (Details)</t>
        </is>
      </c>
      <c r="B1" s="2" t="inlineStr">
        <is>
          <t>Jan. 01, 2020</t>
        </is>
      </c>
      <c r="C1" s="2" t="inlineStr">
        <is>
          <t>Jun. 30, 2020USD ($)</t>
        </is>
      </c>
      <c r="D1" s="2" t="inlineStr">
        <is>
          <t>Mar. 31, 2020USD ($)hotel</t>
        </is>
      </c>
      <c r="E1" s="2" t="inlineStr">
        <is>
          <t>Jun. 30, 2019USD ($)</t>
        </is>
      </c>
      <c r="F1" s="2" t="inlineStr">
        <is>
          <t>Jun. 30, 2020USD ($)segment</t>
        </is>
      </c>
      <c r="G1" s="2" t="inlineStr">
        <is>
          <t>Jun. 30, 2019USD ($)</t>
        </is>
      </c>
      <c r="H1" s="2" t="inlineStr">
        <is>
          <t>Dec. 31, 2019USD ($)</t>
        </is>
      </c>
    </row>
    <row r="2">
      <c r="A2" s="3" t="inlineStr">
        <is>
          <t>Restructuring Cost and Reserve [Line Items]</t>
        </is>
      </c>
    </row>
    <row r="3">
      <c r="A3" s="4" t="inlineStr">
        <is>
          <t>Impairment of real estate</t>
        </is>
      </c>
      <c r="C3" s="6" t="n">
        <v>0</v>
      </c>
      <c r="E3" s="6" t="n">
        <v>0</v>
      </c>
      <c r="F3" s="6" t="n">
        <v>48738000</v>
      </c>
      <c r="G3" s="6" t="n">
        <v>0</v>
      </c>
    </row>
    <row r="4">
      <c r="A4" s="4" t="inlineStr">
        <is>
          <t>Number of reportable segments | segment</t>
        </is>
      </c>
      <c r="F4" s="5" t="n">
        <v>4</v>
      </c>
    </row>
    <row r="5">
      <c r="A5" s="4" t="inlineStr">
        <is>
          <t>Retained earnings, decrease</t>
        </is>
      </c>
      <c r="C5" s="5" t="n">
        <v>3554815000</v>
      </c>
      <c r="F5" s="6" t="n">
        <v>3554815000</v>
      </c>
      <c r="H5" s="6" t="n">
        <v>3148133000</v>
      </c>
    </row>
    <row r="6">
      <c r="A6" s="4" t="inlineStr">
        <is>
          <t>Accounting standards update</t>
        </is>
      </c>
      <c r="B6" s="4" t="inlineStr">
        <is>
          <t>us-gaap:AccountingStandardsUpdate201613Member</t>
        </is>
      </c>
      <c r="H6" s="4" t="inlineStr">
        <is>
          <t>us-gaap:AccountingStandardsUpdate201613Member</t>
        </is>
      </c>
    </row>
    <row r="7">
      <c r="A7" s="4" t="inlineStr">
        <is>
          <t>Outlet Collection, Riverwalk</t>
        </is>
      </c>
    </row>
    <row r="8">
      <c r="A8" s="3" t="inlineStr">
        <is>
          <t>Restructuring Cost and Reserve [Line Items]</t>
        </is>
      </c>
    </row>
    <row r="9">
      <c r="A9" s="4" t="inlineStr">
        <is>
          <t>Impairment of real estate</t>
        </is>
      </c>
      <c r="C9" s="5" t="n">
        <v>0</v>
      </c>
      <c r="D9" s="6" t="n">
        <v>48700000</v>
      </c>
      <c r="E9" s="6" t="n">
        <v>0</v>
      </c>
      <c r="F9" s="5" t="n">
        <v>48738000</v>
      </c>
      <c r="G9" s="6" t="n">
        <v>0</v>
      </c>
    </row>
    <row r="10">
      <c r="A10" s="4" t="inlineStr">
        <is>
          <t>Corporate Restructuring</t>
        </is>
      </c>
    </row>
    <row r="11">
      <c r="A11" s="3" t="inlineStr">
        <is>
          <t>Restructuring Cost and Reserve [Line Items]</t>
        </is>
      </c>
    </row>
    <row r="12">
      <c r="A12" s="4" t="inlineStr">
        <is>
          <t>Assets held for sale</t>
        </is>
      </c>
      <c r="H12" s="6" t="n">
        <v>2000000000</v>
      </c>
    </row>
    <row r="13">
      <c r="A13" s="4" t="inlineStr">
        <is>
          <t>Restructuring charges</t>
        </is>
      </c>
      <c r="C13" s="5" t="n">
        <v>1637000</v>
      </c>
    </row>
    <row r="14">
      <c r="A14" s="4" t="inlineStr">
        <is>
          <t>Corporate Restructuring | Minimum</t>
        </is>
      </c>
    </row>
    <row r="15">
      <c r="A15" s="3" t="inlineStr">
        <is>
          <t>Restructuring Cost and Reserve [Line Items]</t>
        </is>
      </c>
    </row>
    <row r="16">
      <c r="A16" s="4" t="inlineStr">
        <is>
          <t>Restructuring and related cost, expected cost remaining</t>
        </is>
      </c>
      <c r="C16" s="5" t="n">
        <v>1300000</v>
      </c>
      <c r="F16" s="5" t="n">
        <v>1300000</v>
      </c>
    </row>
    <row r="17">
      <c r="A17" s="4" t="inlineStr">
        <is>
          <t>Corporate Restructuring | Maximum</t>
        </is>
      </c>
    </row>
    <row r="18">
      <c r="A18" s="3" t="inlineStr">
        <is>
          <t>Restructuring Cost and Reserve [Line Items]</t>
        </is>
      </c>
    </row>
    <row r="19">
      <c r="A19" s="4" t="inlineStr">
        <is>
          <t>Restructuring and related cost, expected cost remaining</t>
        </is>
      </c>
      <c r="C19" s="6" t="n">
        <v>2300000</v>
      </c>
      <c r="F19" s="5" t="n">
        <v>2300000</v>
      </c>
    </row>
    <row r="20">
      <c r="A20" s="4" t="inlineStr">
        <is>
          <t>One-time Termination Benefits | Corporate Restructuring</t>
        </is>
      </c>
    </row>
    <row r="21">
      <c r="A21" s="3" t="inlineStr">
        <is>
          <t>Restructuring Cost and Reserve [Line Items]</t>
        </is>
      </c>
    </row>
    <row r="22">
      <c r="A22" s="4" t="inlineStr">
        <is>
          <t>Restructuring charges</t>
        </is>
      </c>
      <c r="F22" s="6" t="n">
        <v>1600000</v>
      </c>
      <c r="H22" s="5" t="n">
        <v>34300000</v>
      </c>
    </row>
    <row r="23">
      <c r="A23" s="4" t="inlineStr">
        <is>
          <t>COVID-19 | Outlet Collection, Riverwalk</t>
        </is>
      </c>
    </row>
    <row r="24">
      <c r="A24" s="3" t="inlineStr">
        <is>
          <t>Restructuring Cost and Reserve [Line Items]</t>
        </is>
      </c>
    </row>
    <row r="25">
      <c r="A25" s="4" t="inlineStr">
        <is>
          <t>Impairment of real estate</t>
        </is>
      </c>
      <c r="D25" s="6" t="n">
        <v>48700000</v>
      </c>
    </row>
    <row r="26">
      <c r="A26" s="4" t="inlineStr">
        <is>
          <t>The Woodlands Resort And Conference Center | COVID-19</t>
        </is>
      </c>
    </row>
    <row r="27">
      <c r="A27" s="3" t="inlineStr">
        <is>
          <t>Restructuring Cost and Reserve [Line Items]</t>
        </is>
      </c>
    </row>
    <row r="28">
      <c r="A28" s="4" t="inlineStr">
        <is>
          <t>Operating percentage of capacity</t>
        </is>
      </c>
      <c r="C28" s="4" t="inlineStr">
        <is>
          <t>54.00%</t>
        </is>
      </c>
      <c r="F28" s="4" t="inlineStr">
        <is>
          <t>54.00%</t>
        </is>
      </c>
    </row>
    <row r="29">
      <c r="A29" s="4" t="inlineStr">
        <is>
          <t>Embassy Suites, Hughes Landing | COVID-19</t>
        </is>
      </c>
    </row>
    <row r="30">
      <c r="A30" s="3" t="inlineStr">
        <is>
          <t>Restructuring Cost and Reserve [Line Items]</t>
        </is>
      </c>
    </row>
    <row r="31">
      <c r="A31" s="4" t="inlineStr">
        <is>
          <t>Operating percentage of capacity</t>
        </is>
      </c>
      <c r="C31" s="4" t="inlineStr">
        <is>
          <t>100.00%</t>
        </is>
      </c>
      <c r="F31" s="4" t="inlineStr">
        <is>
          <t>100.00%</t>
        </is>
      </c>
    </row>
    <row r="32">
      <c r="A32" s="4" t="inlineStr">
        <is>
          <t>Cumulative Effect, Period of Adoption, Adjustment</t>
        </is>
      </c>
    </row>
    <row r="33">
      <c r="A33" s="3" t="inlineStr">
        <is>
          <t>Restructuring Cost and Reserve [Line Items]</t>
        </is>
      </c>
    </row>
    <row r="34">
      <c r="A34" s="4" t="inlineStr">
        <is>
          <t>Retained earnings, decrease</t>
        </is>
      </c>
      <c r="H34" s="5" t="n">
        <v>-18000</v>
      </c>
    </row>
    <row r="35">
      <c r="A35" s="4" t="inlineStr">
        <is>
          <t>Cumulative Effect, Period of Adoption, Adjustment | Accumulated Deficit</t>
        </is>
      </c>
    </row>
    <row r="36">
      <c r="A36" s="3" t="inlineStr">
        <is>
          <t>Restructuring Cost and Reserve [Line Items]</t>
        </is>
      </c>
    </row>
    <row r="37">
      <c r="A37" s="4" t="inlineStr">
        <is>
          <t>Retained earnings, decrease</t>
        </is>
      </c>
      <c r="H37" s="6" t="n">
        <v>-18000</v>
      </c>
    </row>
    <row r="38">
      <c r="A38" s="4" t="inlineStr">
        <is>
          <t>SEC Schedule, 12-09, Allowance, Loan and Lease Loss | COVID-19</t>
        </is>
      </c>
    </row>
    <row r="39">
      <c r="A39" s="3" t="inlineStr">
        <is>
          <t>Restructuring Cost and Reserve [Line Items]</t>
        </is>
      </c>
    </row>
    <row r="40">
      <c r="A40" s="4" t="inlineStr">
        <is>
          <t>Provision for doubtful accounts</t>
        </is>
      </c>
      <c r="C40" s="6" t="n">
        <v>5700000</v>
      </c>
      <c r="F40" s="6" t="n">
        <v>7200000</v>
      </c>
    </row>
    <row r="41">
      <c r="A41" s="4" t="inlineStr">
        <is>
          <t>SEC Schedule, 12-09, Reserve, Legal | COVID-19</t>
        </is>
      </c>
    </row>
    <row r="42">
      <c r="A42" s="3" t="inlineStr">
        <is>
          <t>Restructuring Cost and Reserve [Line Items]</t>
        </is>
      </c>
    </row>
    <row r="43">
      <c r="A43" s="4" t="inlineStr">
        <is>
          <t>Provision for doubtful accounts</t>
        </is>
      </c>
      <c r="C43" s="6" t="n">
        <v>3000000</v>
      </c>
      <c r="F43" s="6" t="n">
        <v>4500000</v>
      </c>
    </row>
    <row r="44">
      <c r="A44" s="4" t="inlineStr">
        <is>
          <t>Number of hotels | hotel</t>
        </is>
      </c>
      <c r="D44"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ORGANIZATION BASIS OF PRESENTATION AND ORGANIZATION (Restructuring Plan Activities) (Details) - Corporate Restructuring - USD ($) $ in Thousands</t>
        </is>
      </c>
      <c r="B1" s="2" t="inlineStr">
        <is>
          <t>3 Months Ended</t>
        </is>
      </c>
      <c r="C1" s="2" t="inlineStr">
        <is>
          <t>6 Months Ended</t>
        </is>
      </c>
    </row>
    <row r="2">
      <c r="B2" s="2" t="inlineStr">
        <is>
          <t>Jun. 30, 2020</t>
        </is>
      </c>
      <c r="C2" s="2" t="inlineStr">
        <is>
          <t>Jun. 30, 2020</t>
        </is>
      </c>
    </row>
    <row r="3">
      <c r="A3" s="3" t="inlineStr">
        <is>
          <t>Restructuring Reserve [Roll Forward]</t>
        </is>
      </c>
    </row>
    <row r="4">
      <c r="A4" s="4" t="inlineStr">
        <is>
          <t>Balance at beginning of period</t>
        </is>
      </c>
      <c r="C4" s="6" t="n">
        <v>9685</v>
      </c>
    </row>
    <row r="5">
      <c r="A5" s="4" t="inlineStr">
        <is>
          <t>Charges</t>
        </is>
      </c>
      <c r="B5" s="6" t="n">
        <v>1637</v>
      </c>
    </row>
    <row r="6">
      <c r="A6" s="4" t="inlineStr">
        <is>
          <t>Charges paid/settled</t>
        </is>
      </c>
      <c r="B6" s="5" t="n">
        <v>-6012</v>
      </c>
    </row>
    <row r="7">
      <c r="A7" s="4" t="inlineStr">
        <is>
          <t>Balance at end of period</t>
        </is>
      </c>
      <c r="B7" s="6" t="n">
        <v>5310</v>
      </c>
      <c r="C7" s="6" t="n">
        <v>53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COUNTING POLICIES AND PRONOUNCEMENTS (Summary of Amortized Costs Basis) (Details) $ in Thousands</t>
        </is>
      </c>
      <c r="B1" s="2" t="inlineStr">
        <is>
          <t>Jun. 30, 2020USD ($)</t>
        </is>
      </c>
    </row>
    <row r="2">
      <c r="A2" s="3" t="inlineStr">
        <is>
          <t>Financing Receivable, Allowance for Credit Loss [Line Items]</t>
        </is>
      </c>
    </row>
    <row r="3">
      <c r="A3" s="4" t="inlineStr">
        <is>
          <t>Ending balance as of June 30, 2020</t>
        </is>
      </c>
      <c r="B3" s="6" t="n">
        <v>408244</v>
      </c>
    </row>
    <row r="4">
      <c r="A4" s="4" t="inlineStr">
        <is>
          <t>MUD receivables</t>
        </is>
      </c>
    </row>
    <row r="5">
      <c r="A5" s="3" t="inlineStr">
        <is>
          <t>Financing Receivable, Allowance for Credit Loss [Line Items]</t>
        </is>
      </c>
    </row>
    <row r="6">
      <c r="A6" s="4" t="inlineStr">
        <is>
          <t>Ending balance as of June 30, 2020</t>
        </is>
      </c>
      <c r="B6" s="5" t="n">
        <v>303771</v>
      </c>
    </row>
    <row r="7">
      <c r="A7" s="4" t="inlineStr">
        <is>
          <t>SID receivables</t>
        </is>
      </c>
    </row>
    <row r="8">
      <c r="A8" s="3" t="inlineStr">
        <is>
          <t>Financing Receivable, Allowance for Credit Loss [Line Items]</t>
        </is>
      </c>
    </row>
    <row r="9">
      <c r="A9" s="4" t="inlineStr">
        <is>
          <t>Ending balance as of June 30, 2020</t>
        </is>
      </c>
      <c r="B9" s="5" t="n">
        <v>40963</v>
      </c>
    </row>
    <row r="10">
      <c r="A10" s="4" t="inlineStr">
        <is>
          <t>TIF receivables</t>
        </is>
      </c>
    </row>
    <row r="11">
      <c r="A11" s="3" t="inlineStr">
        <is>
          <t>Financing Receivable, Allowance for Credit Loss [Line Items]</t>
        </is>
      </c>
    </row>
    <row r="12">
      <c r="A12" s="4" t="inlineStr">
        <is>
          <t>Ending balance as of June 30, 2020</t>
        </is>
      </c>
      <c r="B12" s="5" t="n">
        <v>4032</v>
      </c>
    </row>
    <row r="13">
      <c r="A13" s="4" t="inlineStr">
        <is>
          <t>Net investments in lease receivable</t>
        </is>
      </c>
    </row>
    <row r="14">
      <c r="A14" s="3" t="inlineStr">
        <is>
          <t>Financing Receivable, Allowance for Credit Loss [Line Items]</t>
        </is>
      </c>
    </row>
    <row r="15">
      <c r="A15" s="4" t="inlineStr">
        <is>
          <t>Ending balance as of June 30, 2020</t>
        </is>
      </c>
      <c r="B15" s="5" t="n">
        <v>2772</v>
      </c>
    </row>
    <row r="16">
      <c r="A16" s="4" t="inlineStr">
        <is>
          <t>Notes receivable</t>
        </is>
      </c>
    </row>
    <row r="17">
      <c r="A17" s="3" t="inlineStr">
        <is>
          <t>Financing Receivable, Allowance for Credit Loss [Line Items]</t>
        </is>
      </c>
    </row>
    <row r="18">
      <c r="A18" s="4" t="inlineStr">
        <is>
          <t>Ending balance as of June 30, 2020</t>
        </is>
      </c>
      <c r="B18" s="6" t="n">
        <v>56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PRONOUNCEMENTS (Narrative) (Details) - USD ($) $ in Millions</t>
        </is>
      </c>
      <c r="B1" s="2" t="inlineStr">
        <is>
          <t>Jun. 30, 2020</t>
        </is>
      </c>
      <c r="C1" s="2" t="inlineStr">
        <is>
          <t>Dec. 31, 2019</t>
        </is>
      </c>
    </row>
    <row r="2">
      <c r="A2" s="3" t="inlineStr">
        <is>
          <t>Financing Receivable, Allowance for Credit Loss [Line Items]</t>
        </is>
      </c>
    </row>
    <row r="3">
      <c r="A3" s="4" t="inlineStr">
        <is>
          <t>Financing receivable threshold period past due</t>
        </is>
      </c>
      <c r="B3" s="4" t="inlineStr">
        <is>
          <t>30 days</t>
        </is>
      </c>
    </row>
    <row r="4">
      <c r="A4" s="4" t="inlineStr">
        <is>
          <t>MUD receivables</t>
        </is>
      </c>
    </row>
    <row r="5">
      <c r="A5" s="3" t="inlineStr">
        <is>
          <t>Financing Receivable, Allowance for Credit Loss [Line Items]</t>
        </is>
      </c>
    </row>
    <row r="6">
      <c r="A6" s="4" t="inlineStr">
        <is>
          <t>Financing receivable, accrued interest, after allowance for credit loss</t>
        </is>
      </c>
      <c r="B6" s="8" t="n">
        <v>16.7</v>
      </c>
      <c r="C6" s="8" t="n">
        <v>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CCOUNTING POLICIES AND PRONOUNCEMENTS (Allowance for Credit Losses Activity) (Details) $ in Thousands</t>
        </is>
      </c>
      <c r="B1" s="2" t="inlineStr">
        <is>
          <t>6 Months Ended</t>
        </is>
      </c>
    </row>
    <row r="2">
      <c r="B2" s="2" t="inlineStr">
        <is>
          <t>Jun. 30, 2020USD ($)</t>
        </is>
      </c>
    </row>
    <row r="3">
      <c r="A3" s="3" t="inlineStr">
        <is>
          <t>Financing Receivable, Allowance for Credit Loss [Roll Forward]</t>
        </is>
      </c>
    </row>
    <row r="4">
      <c r="A4" s="4" t="inlineStr">
        <is>
          <t>Balance at beginning of period</t>
        </is>
      </c>
      <c r="B4" s="6" t="n">
        <v>200</v>
      </c>
    </row>
    <row r="5">
      <c r="A5" s="4" t="inlineStr">
        <is>
          <t>Balance at end of period</t>
        </is>
      </c>
      <c r="B5" s="5" t="n">
        <v>200</v>
      </c>
    </row>
    <row r="6">
      <c r="A6" s="4" t="inlineStr">
        <is>
          <t>MUD receivables</t>
        </is>
      </c>
    </row>
    <row r="7">
      <c r="A7" s="3" t="inlineStr">
        <is>
          <t>Financing Receivable, Allowance for Credit Loss [Roll Forward]</t>
        </is>
      </c>
    </row>
    <row r="8">
      <c r="A8" s="4" t="inlineStr">
        <is>
          <t>Balance at beginning of period</t>
        </is>
      </c>
      <c r="B8" s="5" t="n">
        <v>0</v>
      </c>
    </row>
    <row r="9">
      <c r="A9" s="4" t="inlineStr">
        <is>
          <t>Current-period provision for expected credit losses</t>
        </is>
      </c>
      <c r="B9" s="5" t="n">
        <v>0</v>
      </c>
    </row>
    <row r="10">
      <c r="A10" s="4" t="inlineStr">
        <is>
          <t>Write-offs</t>
        </is>
      </c>
      <c r="B10" s="5" t="n">
        <v>0</v>
      </c>
    </row>
    <row r="11">
      <c r="A11" s="4" t="inlineStr">
        <is>
          <t>Recoveries</t>
        </is>
      </c>
      <c r="B11" s="5" t="n">
        <v>0</v>
      </c>
    </row>
    <row r="12">
      <c r="A12" s="4" t="inlineStr">
        <is>
          <t>Balance at end of period</t>
        </is>
      </c>
      <c r="B12" s="5" t="n">
        <v>0</v>
      </c>
    </row>
    <row r="13">
      <c r="A13" s="4" t="inlineStr">
        <is>
          <t>SID receivables</t>
        </is>
      </c>
    </row>
    <row r="14">
      <c r="A14" s="3" t="inlineStr">
        <is>
          <t>Financing Receivable, Allowance for Credit Loss [Roll Forward]</t>
        </is>
      </c>
    </row>
    <row r="15">
      <c r="A15" s="4" t="inlineStr">
        <is>
          <t>Balance at beginning of period</t>
        </is>
      </c>
      <c r="B15" s="5" t="n">
        <v>0</v>
      </c>
    </row>
    <row r="16">
      <c r="A16" s="4" t="inlineStr">
        <is>
          <t>Current-period provision for expected credit losses</t>
        </is>
      </c>
      <c r="B16" s="5" t="n">
        <v>0</v>
      </c>
    </row>
    <row r="17">
      <c r="A17" s="4" t="inlineStr">
        <is>
          <t>Write-offs</t>
        </is>
      </c>
      <c r="B17" s="5" t="n">
        <v>0</v>
      </c>
    </row>
    <row r="18">
      <c r="A18" s="4" t="inlineStr">
        <is>
          <t>Recoveries</t>
        </is>
      </c>
      <c r="B18" s="5" t="n">
        <v>0</v>
      </c>
    </row>
    <row r="19">
      <c r="A19" s="4" t="inlineStr">
        <is>
          <t>Balance at end of period</t>
        </is>
      </c>
      <c r="B19" s="5" t="n">
        <v>0</v>
      </c>
    </row>
    <row r="20">
      <c r="A20" s="4" t="inlineStr">
        <is>
          <t>TIF receivables</t>
        </is>
      </c>
    </row>
    <row r="21">
      <c r="A21" s="3" t="inlineStr">
        <is>
          <t>Financing Receivable, Allowance for Credit Loss [Roll Forward]</t>
        </is>
      </c>
    </row>
    <row r="22">
      <c r="A22" s="4" t="inlineStr">
        <is>
          <t>Balance at beginning of period</t>
        </is>
      </c>
      <c r="B22" s="5" t="n">
        <v>0</v>
      </c>
    </row>
    <row r="23">
      <c r="A23" s="4" t="inlineStr">
        <is>
          <t>Current-period provision for expected credit losses</t>
        </is>
      </c>
      <c r="B23" s="5" t="n">
        <v>0</v>
      </c>
    </row>
    <row r="24">
      <c r="A24" s="4" t="inlineStr">
        <is>
          <t>Write-offs</t>
        </is>
      </c>
      <c r="B24" s="5" t="n">
        <v>0</v>
      </c>
    </row>
    <row r="25">
      <c r="A25" s="4" t="inlineStr">
        <is>
          <t>Recoveries</t>
        </is>
      </c>
      <c r="B25" s="5" t="n">
        <v>0</v>
      </c>
    </row>
    <row r="26">
      <c r="A26" s="4" t="inlineStr">
        <is>
          <t>Balance at end of period</t>
        </is>
      </c>
      <c r="B26" s="5" t="n">
        <v>0</v>
      </c>
    </row>
    <row r="27">
      <c r="A27" s="4" t="inlineStr">
        <is>
          <t>Net investments in lease receivable</t>
        </is>
      </c>
    </row>
    <row r="28">
      <c r="A28" s="3" t="inlineStr">
        <is>
          <t>Financing Receivable, Allowance for Credit Loss [Roll Forward]</t>
        </is>
      </c>
    </row>
    <row r="29">
      <c r="A29" s="4" t="inlineStr">
        <is>
          <t>Balance at beginning of period</t>
        </is>
      </c>
      <c r="B29" s="5" t="n">
        <v>17</v>
      </c>
    </row>
    <row r="30">
      <c r="A30" s="4" t="inlineStr">
        <is>
          <t>Current-period provision for expected credit losses</t>
        </is>
      </c>
      <c r="B30" s="5" t="n">
        <v>0</v>
      </c>
    </row>
    <row r="31">
      <c r="A31" s="4" t="inlineStr">
        <is>
          <t>Write-offs</t>
        </is>
      </c>
      <c r="B31" s="5" t="n">
        <v>0</v>
      </c>
    </row>
    <row r="32">
      <c r="A32" s="4" t="inlineStr">
        <is>
          <t>Recoveries</t>
        </is>
      </c>
      <c r="B32" s="5" t="n">
        <v>0</v>
      </c>
    </row>
    <row r="33">
      <c r="A33" s="4" t="inlineStr">
        <is>
          <t>Balance at end of period</t>
        </is>
      </c>
      <c r="B33" s="5" t="n">
        <v>17</v>
      </c>
    </row>
    <row r="34">
      <c r="A34" s="4" t="inlineStr">
        <is>
          <t>Notes receivable</t>
        </is>
      </c>
    </row>
    <row r="35">
      <c r="A35" s="3" t="inlineStr">
        <is>
          <t>Financing Receivable, Allowance for Credit Loss [Roll Forward]</t>
        </is>
      </c>
    </row>
    <row r="36">
      <c r="A36" s="4" t="inlineStr">
        <is>
          <t>Balance at beginning of period</t>
        </is>
      </c>
      <c r="B36" s="5" t="n">
        <v>209</v>
      </c>
    </row>
    <row r="37">
      <c r="A37" s="4" t="inlineStr">
        <is>
          <t>Current-period provision for expected credit losses</t>
        </is>
      </c>
      <c r="B37" s="5" t="n">
        <v>-13</v>
      </c>
    </row>
    <row r="38">
      <c r="A38" s="4" t="inlineStr">
        <is>
          <t>Write-offs</t>
        </is>
      </c>
      <c r="B38" s="5" t="n">
        <v>-1</v>
      </c>
    </row>
    <row r="39">
      <c r="A39" s="4" t="inlineStr">
        <is>
          <t>Recoveries</t>
        </is>
      </c>
      <c r="B39" s="5" t="n">
        <v>0</v>
      </c>
    </row>
    <row r="40">
      <c r="A40" s="4" t="inlineStr">
        <is>
          <t>Balance at end of period</t>
        </is>
      </c>
      <c r="B40" s="5" t="n">
        <v>195</v>
      </c>
    </row>
    <row r="41">
      <c r="A41" s="4" t="inlineStr">
        <is>
          <t>Trade accounts receivable</t>
        </is>
      </c>
    </row>
    <row r="42">
      <c r="A42" s="3" t="inlineStr">
        <is>
          <t>Financing Receivable, Allowance for Credit Loss [Roll Forward]</t>
        </is>
      </c>
    </row>
    <row r="43">
      <c r="A43" s="4" t="inlineStr">
        <is>
          <t>Balance at beginning of period</t>
        </is>
      </c>
      <c r="B43" s="5" t="n">
        <v>0</v>
      </c>
    </row>
    <row r="44">
      <c r="A44" s="4" t="inlineStr">
        <is>
          <t>Current-period provision for expected credit losses</t>
        </is>
      </c>
      <c r="B44" s="5" t="n">
        <v>109</v>
      </c>
    </row>
    <row r="45">
      <c r="A45" s="4" t="inlineStr">
        <is>
          <t>Write-offs</t>
        </is>
      </c>
      <c r="B45" s="5" t="n">
        <v>-42</v>
      </c>
    </row>
    <row r="46">
      <c r="A46" s="4" t="inlineStr">
        <is>
          <t>Recoveries</t>
        </is>
      </c>
      <c r="B46" s="5" t="n">
        <v>0</v>
      </c>
    </row>
    <row r="47">
      <c r="A47" s="4" t="inlineStr">
        <is>
          <t>Balance at end of period</t>
        </is>
      </c>
      <c r="B47" s="6" t="n">
        <v>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31" customWidth="1" min="2" max="2"/>
    <col width="21" customWidth="1" min="3" max="3"/>
    <col width="39" customWidth="1" min="4" max="4"/>
    <col width="21" customWidth="1" min="5" max="5"/>
    <col width="21" customWidth="1" min="6" max="6"/>
    <col width="21" customWidth="1" min="7" max="7"/>
    <col width="21" customWidth="1" min="8" max="8"/>
    <col width="21" customWidth="1" min="9" max="9"/>
  </cols>
  <sheetData>
    <row r="1">
      <c r="A1" s="1" t="inlineStr">
        <is>
          <t>RECENT TRANSACTIONS (Details) $ in Thousands</t>
        </is>
      </c>
      <c r="B1" s="2" t="inlineStr">
        <is>
          <t>Jul. 16, 2020USD ($)hotel_room</t>
        </is>
      </c>
      <c r="C1" s="2" t="inlineStr">
        <is>
          <t>Mar. 13, 2020USD ($)</t>
        </is>
      </c>
      <c r="D1" s="2" t="inlineStr">
        <is>
          <t>Nov. 30, 2019USD ($)ft²aparking_spaces</t>
        </is>
      </c>
      <c r="E1" s="2" t="inlineStr">
        <is>
          <t>Jun. 30, 2020USD ($)</t>
        </is>
      </c>
      <c r="F1" s="2" t="inlineStr">
        <is>
          <t>Jun. 30, 2019USD ($)</t>
        </is>
      </c>
      <c r="G1" s="2" t="inlineStr">
        <is>
          <t>Jun. 30, 2020USD ($)</t>
        </is>
      </c>
      <c r="H1" s="2" t="inlineStr">
        <is>
          <t>Jun. 30, 2019USD ($)</t>
        </is>
      </c>
      <c r="I1" s="2" t="inlineStr">
        <is>
          <t>Dec. 31, 2019USD ($)</t>
        </is>
      </c>
    </row>
    <row r="2">
      <c r="A2" s="3" t="inlineStr">
        <is>
          <t>Debt Instrument [Line Items]</t>
        </is>
      </c>
    </row>
    <row r="3">
      <c r="A3" s="4" t="inlineStr">
        <is>
          <t>Gain (loss) on sale or disposal of real estate and other assets, net</t>
        </is>
      </c>
      <c r="E3" s="6" t="n">
        <v>8000</v>
      </c>
      <c r="F3" s="6" t="n">
        <v>-144</v>
      </c>
      <c r="G3" s="6" t="n">
        <v>46124</v>
      </c>
      <c r="H3" s="6" t="n">
        <v>-150</v>
      </c>
    </row>
    <row r="4">
      <c r="A4" s="4" t="inlineStr">
        <is>
          <t>Net investment in lease receivable</t>
        </is>
      </c>
      <c r="E4" s="5" t="n">
        <v>2754</v>
      </c>
      <c r="G4" s="5" t="n">
        <v>2754</v>
      </c>
      <c r="I4" s="6" t="n">
        <v>79166</v>
      </c>
    </row>
    <row r="5">
      <c r="A5" s="4" t="inlineStr">
        <is>
          <t>Selling profit from sales-type leases</t>
        </is>
      </c>
      <c r="G5" s="5" t="n">
        <v>64155</v>
      </c>
      <c r="H5" s="6" t="n">
        <v>0</v>
      </c>
    </row>
    <row r="6">
      <c r="A6" s="4" t="inlineStr">
        <is>
          <t>Net property and equipment</t>
        </is>
      </c>
      <c r="E6" s="5" t="n">
        <v>6991631</v>
      </c>
      <c r="G6" s="5" t="n">
        <v>6991631</v>
      </c>
      <c r="I6" s="6" t="n">
        <v>6760355</v>
      </c>
    </row>
    <row r="7">
      <c r="A7" s="4" t="inlineStr">
        <is>
          <t>West Windsor</t>
        </is>
      </c>
    </row>
    <row r="8">
      <c r="A8" s="3" t="inlineStr">
        <is>
          <t>Debt Instrument [Line Items]</t>
        </is>
      </c>
    </row>
    <row r="9">
      <c r="A9" s="4" t="inlineStr">
        <is>
          <t>Gain (loss) on sale or disposal of real estate and other assets, net</t>
        </is>
      </c>
      <c r="E9" s="6" t="n">
        <v>8000</v>
      </c>
    </row>
    <row r="10">
      <c r="A10" s="4" t="inlineStr">
        <is>
          <t>100 Fellowship Drive</t>
        </is>
      </c>
    </row>
    <row r="11">
      <c r="A11" s="3" t="inlineStr">
        <is>
          <t>Debt Instrument [Line Items]</t>
        </is>
      </c>
    </row>
    <row r="12">
      <c r="A12" s="4" t="inlineStr">
        <is>
          <t>Gain (loss) on sale or disposal of real estate and other assets, net</t>
        </is>
      </c>
      <c r="C12" s="6" t="n">
        <v>38300</v>
      </c>
    </row>
    <row r="13">
      <c r="A13" s="4" t="inlineStr">
        <is>
          <t>Area of land sold (in acres) | a</t>
        </is>
      </c>
      <c r="D13" s="9" t="n">
        <v>13.5</v>
      </c>
    </row>
    <row r="14">
      <c r="A14" s="4" t="inlineStr">
        <is>
          <t>Square footage of buildings acquired (in sqft) | ft²</t>
        </is>
      </c>
      <c r="D14" s="5" t="n">
        <v>203257</v>
      </c>
    </row>
    <row r="15">
      <c r="A15" s="4" t="inlineStr">
        <is>
          <t>Number of parking spaces | parking_spaces</t>
        </is>
      </c>
      <c r="D15" s="5" t="n">
        <v>550</v>
      </c>
    </row>
    <row r="16">
      <c r="A16" s="4" t="inlineStr">
        <is>
          <t>Proceeds from sale of real estate held-for-investment</t>
        </is>
      </c>
      <c r="C16" s="5" t="n">
        <v>115000</v>
      </c>
      <c r="G16" s="6" t="n">
        <v>64200</v>
      </c>
    </row>
    <row r="17">
      <c r="A17" s="4" t="inlineStr">
        <is>
          <t>Sales-type lease, derecognized developments</t>
        </is>
      </c>
      <c r="D17" s="6" t="n">
        <v>63700</v>
      </c>
    </row>
    <row r="18">
      <c r="A18" s="4" t="inlineStr">
        <is>
          <t>Net investment in lease receivable</t>
        </is>
      </c>
      <c r="D18" s="5" t="n">
        <v>75900</v>
      </c>
    </row>
    <row r="19">
      <c r="A19" s="4" t="inlineStr">
        <is>
          <t>Selling profit from sales-type leases</t>
        </is>
      </c>
      <c r="D19" s="6" t="n">
        <v>-13500</v>
      </c>
    </row>
    <row r="20">
      <c r="A20" s="4" t="inlineStr">
        <is>
          <t>Net property and equipment</t>
        </is>
      </c>
      <c r="C20" s="5" t="n">
        <v>76100</v>
      </c>
    </row>
    <row r="21">
      <c r="A21" s="4" t="inlineStr">
        <is>
          <t>Transaction costs on sales of investments real estate</t>
        </is>
      </c>
      <c r="C21" s="5" t="n">
        <v>200</v>
      </c>
    </row>
    <row r="22">
      <c r="A22" s="4" t="inlineStr">
        <is>
          <t>Payments to acquire real estate</t>
        </is>
      </c>
      <c r="C22" s="6" t="n">
        <v>600</v>
      </c>
    </row>
    <row r="23">
      <c r="A23" s="4" t="inlineStr">
        <is>
          <t>Mr. C Seaport | Subsequent Event</t>
        </is>
      </c>
    </row>
    <row r="24">
      <c r="A24" s="3" t="inlineStr">
        <is>
          <t>Debt Instrument [Line Items]</t>
        </is>
      </c>
    </row>
    <row r="25">
      <c r="A25" s="4" t="inlineStr">
        <is>
          <t>Equity method investment, ownership percentage</t>
        </is>
      </c>
      <c r="B25" s="4" t="inlineStr">
        <is>
          <t>35.00%</t>
        </is>
      </c>
    </row>
    <row r="26">
      <c r="A26" s="4" t="inlineStr">
        <is>
          <t>Number of hotel rooms | hotel_room</t>
        </is>
      </c>
      <c r="B26" s="5" t="n">
        <v>66</v>
      </c>
    </row>
    <row r="27">
      <c r="A27" s="4" t="inlineStr">
        <is>
          <t>Equity method investment, realized gain (loss) on disposal</t>
        </is>
      </c>
      <c r="B27" s="6"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AND OTHER AFFILIATES (Summary of Investments in Real Estate and Other Affiliat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 in Real Estate and Other Affiliates</t>
        </is>
      </c>
    </row>
    <row r="4">
      <c r="A4" s="4" t="inlineStr">
        <is>
          <t>Carrying Value</t>
        </is>
      </c>
      <c r="B4" s="6" t="n">
        <v>119706000</v>
      </c>
      <c r="D4" s="6" t="n">
        <v>119706000</v>
      </c>
      <c r="F4" s="6" t="n">
        <v>121757000</v>
      </c>
    </row>
    <row r="5">
      <c r="A5" s="4" t="inlineStr">
        <is>
          <t>Share of Earnings/Dividends</t>
        </is>
      </c>
      <c r="B5" s="5" t="n">
        <v>-8552000</v>
      </c>
      <c r="C5" s="6" t="n">
        <v>6354000</v>
      </c>
      <c r="D5" s="5" t="n">
        <v>2797000</v>
      </c>
      <c r="E5" s="6" t="n">
        <v>16305000</v>
      </c>
    </row>
    <row r="6">
      <c r="A6" s="4" t="inlineStr">
        <is>
          <t>Equity method investment, impairment</t>
        </is>
      </c>
      <c r="F6" s="5" t="n">
        <v>0</v>
      </c>
    </row>
    <row r="7">
      <c r="A7" s="4" t="inlineStr">
        <is>
          <t>Other equity investments</t>
        </is>
      </c>
    </row>
    <row r="8">
      <c r="A8" s="3" t="inlineStr">
        <is>
          <t>Investment in Real Estate and Other Affiliates</t>
        </is>
      </c>
    </row>
    <row r="9">
      <c r="A9" s="4" t="inlineStr">
        <is>
          <t>Carrying Value</t>
        </is>
      </c>
      <c r="B9" s="5" t="n">
        <v>3953000</v>
      </c>
      <c r="D9" s="5" t="n">
        <v>3953000</v>
      </c>
      <c r="F9" s="5" t="n">
        <v>3953000</v>
      </c>
    </row>
    <row r="10">
      <c r="A10" s="4" t="inlineStr">
        <is>
          <t>Share of Earnings/Dividends</t>
        </is>
      </c>
      <c r="B10" s="5" t="n">
        <v>0</v>
      </c>
      <c r="C10" s="5" t="n">
        <v>0</v>
      </c>
      <c r="D10" s="5" t="n">
        <v>3724000</v>
      </c>
      <c r="E10" s="5" t="n">
        <v>3625000</v>
      </c>
    </row>
    <row r="11">
      <c r="A11" s="4" t="inlineStr">
        <is>
          <t>Mr. C Seaport | Equity Method Investments</t>
        </is>
      </c>
    </row>
    <row r="12">
      <c r="A12" s="3" t="inlineStr">
        <is>
          <t>Investment in Real Estate and Other Affiliates</t>
        </is>
      </c>
    </row>
    <row r="13">
      <c r="A13" s="4" t="inlineStr">
        <is>
          <t>Equity method investment, impairment</t>
        </is>
      </c>
      <c r="B13" s="5" t="n">
        <v>6000000</v>
      </c>
      <c r="C13" s="5" t="n">
        <v>0</v>
      </c>
      <c r="D13" s="5" t="n">
        <v>6000000</v>
      </c>
      <c r="E13" s="5" t="n">
        <v>0</v>
      </c>
    </row>
    <row r="14">
      <c r="A14" s="4" t="inlineStr">
        <is>
          <t>Accounts payable and accrued expenses | The Metropolitan Downtown Columbia</t>
        </is>
      </c>
    </row>
    <row r="15">
      <c r="A15" s="3" t="inlineStr">
        <is>
          <t>Investment in Real Estate and Other Affiliates</t>
        </is>
      </c>
    </row>
    <row r="16">
      <c r="A16" s="4" t="inlineStr">
        <is>
          <t>Investment deficit position</t>
        </is>
      </c>
      <c r="B16" s="6" t="n">
        <v>4700000</v>
      </c>
      <c r="D16" s="6" t="n">
        <v>4700000</v>
      </c>
      <c r="F16" s="6" t="n">
        <v>4700000</v>
      </c>
    </row>
    <row r="17">
      <c r="A17" s="4" t="inlineStr">
        <is>
          <t>Operating Assets | The Metropolitan Downtown Columbia | Equity Method Investments</t>
        </is>
      </c>
    </row>
    <row r="18">
      <c r="A18" s="3" t="inlineStr">
        <is>
          <t>Investment in Real Estate and Other Affiliates</t>
        </is>
      </c>
    </row>
    <row r="19">
      <c r="A19" s="4" t="inlineStr">
        <is>
          <t>Economic/Legal Ownership</t>
        </is>
      </c>
      <c r="B19" s="4" t="inlineStr">
        <is>
          <t>50.00%</t>
        </is>
      </c>
      <c r="D19" s="4" t="inlineStr">
        <is>
          <t>50.00%</t>
        </is>
      </c>
      <c r="F19" s="4" t="inlineStr">
        <is>
          <t>50.00%</t>
        </is>
      </c>
    </row>
    <row r="20">
      <c r="A20" s="4" t="inlineStr">
        <is>
          <t>Carrying Value</t>
        </is>
      </c>
      <c r="B20" s="6" t="n">
        <v>0</v>
      </c>
      <c r="D20" s="6" t="n">
        <v>0</v>
      </c>
      <c r="F20" s="6" t="n">
        <v>0</v>
      </c>
    </row>
    <row r="21">
      <c r="A21" s="4" t="inlineStr">
        <is>
          <t>Share of Earnings/Dividends</t>
        </is>
      </c>
      <c r="B21" s="6" t="n">
        <v>195000</v>
      </c>
      <c r="C21" s="5" t="n">
        <v>123000</v>
      </c>
      <c r="D21" s="6" t="n">
        <v>422000</v>
      </c>
      <c r="E21" s="5" t="n">
        <v>306000</v>
      </c>
    </row>
    <row r="22">
      <c r="A22" s="4" t="inlineStr">
        <is>
          <t>Operating Assets | Stewart Title of Montgomery County, TX | Equity Method Investments</t>
        </is>
      </c>
    </row>
    <row r="23">
      <c r="A23" s="3" t="inlineStr">
        <is>
          <t>Investment in Real Estate and Other Affiliates</t>
        </is>
      </c>
    </row>
    <row r="24">
      <c r="A24" s="4" t="inlineStr">
        <is>
          <t>Economic/Legal Ownership</t>
        </is>
      </c>
      <c r="B24" s="4" t="inlineStr">
        <is>
          <t>50.00%</t>
        </is>
      </c>
      <c r="D24" s="4" t="inlineStr">
        <is>
          <t>50.00%</t>
        </is>
      </c>
      <c r="F24" s="4" t="inlineStr">
        <is>
          <t>50.00%</t>
        </is>
      </c>
    </row>
    <row r="25">
      <c r="A25" s="4" t="inlineStr">
        <is>
          <t>Carrying Value</t>
        </is>
      </c>
      <c r="B25" s="6" t="n">
        <v>3878000</v>
      </c>
      <c r="D25" s="6" t="n">
        <v>3878000</v>
      </c>
      <c r="F25" s="6" t="n">
        <v>4175000</v>
      </c>
    </row>
    <row r="26">
      <c r="A26" s="4" t="inlineStr">
        <is>
          <t>Share of Earnings/Dividends</t>
        </is>
      </c>
      <c r="B26" s="6" t="n">
        <v>160000</v>
      </c>
      <c r="C26" s="5" t="n">
        <v>170000</v>
      </c>
      <c r="D26" s="6" t="n">
        <v>503000</v>
      </c>
      <c r="E26" s="5" t="n">
        <v>272000</v>
      </c>
    </row>
    <row r="27">
      <c r="A27" s="4" t="inlineStr">
        <is>
          <t>Operating Assets | Woodlands Sarofim 1 | Equity Method Investments</t>
        </is>
      </c>
    </row>
    <row r="28">
      <c r="A28" s="3" t="inlineStr">
        <is>
          <t>Investment in Real Estate and Other Affiliates</t>
        </is>
      </c>
    </row>
    <row r="29">
      <c r="A29" s="4" t="inlineStr">
        <is>
          <t>Economic/Legal Ownership</t>
        </is>
      </c>
      <c r="B29" s="4" t="inlineStr">
        <is>
          <t>20.00%</t>
        </is>
      </c>
      <c r="D29" s="4" t="inlineStr">
        <is>
          <t>20.00%</t>
        </is>
      </c>
      <c r="F29" s="4" t="inlineStr">
        <is>
          <t>20.00%</t>
        </is>
      </c>
    </row>
    <row r="30">
      <c r="A30" s="4" t="inlineStr">
        <is>
          <t>Carrying Value</t>
        </is>
      </c>
      <c r="B30" s="6" t="n">
        <v>3059000</v>
      </c>
      <c r="D30" s="6" t="n">
        <v>3059000</v>
      </c>
      <c r="F30" s="6" t="n">
        <v>2985000</v>
      </c>
    </row>
    <row r="31">
      <c r="A31" s="4" t="inlineStr">
        <is>
          <t>Share of Earnings/Dividends</t>
        </is>
      </c>
      <c r="B31" s="6" t="n">
        <v>29000</v>
      </c>
      <c r="C31" s="5" t="n">
        <v>31000</v>
      </c>
      <c r="D31" s="6" t="n">
        <v>64000</v>
      </c>
      <c r="E31" s="5" t="n">
        <v>51000</v>
      </c>
    </row>
    <row r="32">
      <c r="A32" s="4" t="inlineStr">
        <is>
          <t>Operating Assets | m.flats/TEN.M | Equity Method Investments</t>
        </is>
      </c>
    </row>
    <row r="33">
      <c r="A33" s="3" t="inlineStr">
        <is>
          <t>Investment in Real Estate and Other Affiliates</t>
        </is>
      </c>
    </row>
    <row r="34">
      <c r="A34" s="4" t="inlineStr">
        <is>
          <t>Economic/Legal Ownership</t>
        </is>
      </c>
      <c r="B34" s="4" t="inlineStr">
        <is>
          <t>50.00%</t>
        </is>
      </c>
      <c r="D34" s="4" t="inlineStr">
        <is>
          <t>50.00%</t>
        </is>
      </c>
      <c r="F34" s="4" t="inlineStr">
        <is>
          <t>50.00%</t>
        </is>
      </c>
    </row>
    <row r="35">
      <c r="A35" s="4" t="inlineStr">
        <is>
          <t>Carrying Value</t>
        </is>
      </c>
      <c r="B35" s="6" t="n">
        <v>1887000</v>
      </c>
      <c r="D35" s="6" t="n">
        <v>1887000</v>
      </c>
      <c r="F35" s="6" t="n">
        <v>2431000</v>
      </c>
    </row>
    <row r="36">
      <c r="A36" s="4" t="inlineStr">
        <is>
          <t>Share of Earnings/Dividends</t>
        </is>
      </c>
      <c r="B36" s="6" t="n">
        <v>91000</v>
      </c>
      <c r="C36" s="5" t="n">
        <v>-279000</v>
      </c>
      <c r="D36" s="6" t="n">
        <v>156000</v>
      </c>
      <c r="E36" s="5" t="n">
        <v>-1500000</v>
      </c>
    </row>
    <row r="37">
      <c r="A37" s="4" t="inlineStr">
        <is>
          <t>Master Planned Communities | The Summit | Equity Method Investments</t>
        </is>
      </c>
    </row>
    <row r="38">
      <c r="A38" s="3" t="inlineStr">
        <is>
          <t>Investment in Real Estate and Other Affiliates</t>
        </is>
      </c>
    </row>
    <row r="39">
      <c r="A39" s="4" t="inlineStr">
        <is>
          <t>Economic/Legal Ownership</t>
        </is>
      </c>
      <c r="B39" s="4" t="inlineStr">
        <is>
          <t>0.00%</t>
        </is>
      </c>
      <c r="D39" s="4" t="inlineStr">
        <is>
          <t>0.00%</t>
        </is>
      </c>
      <c r="F39" s="4" t="inlineStr">
        <is>
          <t>0.00%</t>
        </is>
      </c>
    </row>
    <row r="40">
      <c r="A40" s="4" t="inlineStr">
        <is>
          <t>Carrying Value</t>
        </is>
      </c>
      <c r="B40" s="6" t="n">
        <v>88076000</v>
      </c>
      <c r="D40" s="6" t="n">
        <v>88076000</v>
      </c>
      <c r="F40" s="6" t="n">
        <v>84455000</v>
      </c>
    </row>
    <row r="41">
      <c r="A41" s="4" t="inlineStr">
        <is>
          <t>Share of Earnings/Dividends</t>
        </is>
      </c>
      <c r="B41" s="6" t="n">
        <v>-2968000</v>
      </c>
      <c r="C41" s="5" t="n">
        <v>6499000</v>
      </c>
      <c r="D41" s="6" t="n">
        <v>5966000</v>
      </c>
      <c r="E41" s="5" t="n">
        <v>14336000</v>
      </c>
    </row>
    <row r="42">
      <c r="A42" s="4" t="inlineStr">
        <is>
          <t>Seaport District revenues | Mr. C Seaport | Equity Method Investments</t>
        </is>
      </c>
    </row>
    <row r="43">
      <c r="A43" s="3" t="inlineStr">
        <is>
          <t>Investment in Real Estate and Other Affiliates</t>
        </is>
      </c>
    </row>
    <row r="44">
      <c r="A44" s="4" t="inlineStr">
        <is>
          <t>Economic/Legal Ownership</t>
        </is>
      </c>
      <c r="B44" s="4" t="inlineStr">
        <is>
          <t>35.00%</t>
        </is>
      </c>
      <c r="D44" s="4" t="inlineStr">
        <is>
          <t>35.00%</t>
        </is>
      </c>
      <c r="F44" s="4" t="inlineStr">
        <is>
          <t>35.00%</t>
        </is>
      </c>
    </row>
    <row r="45">
      <c r="A45" s="4" t="inlineStr">
        <is>
          <t>Carrying Value</t>
        </is>
      </c>
      <c r="B45" s="6" t="n">
        <v>750000</v>
      </c>
      <c r="D45" s="6" t="n">
        <v>750000</v>
      </c>
      <c r="F45" s="6" t="n">
        <v>7650000</v>
      </c>
    </row>
    <row r="46">
      <c r="A46" s="4" t="inlineStr">
        <is>
          <t>Share of Earnings/Dividends</t>
        </is>
      </c>
      <c r="B46" s="5" t="n">
        <v>-6249000</v>
      </c>
      <c r="C46" s="5" t="n">
        <v>-451000</v>
      </c>
      <c r="D46" s="6" t="n">
        <v>-6900000</v>
      </c>
      <c r="E46" s="5" t="n">
        <v>-1083000</v>
      </c>
    </row>
    <row r="47">
      <c r="A47" s="4" t="inlineStr">
        <is>
          <t>Equity method investment, impairment</t>
        </is>
      </c>
      <c r="B47" s="6" t="n">
        <v>6000000</v>
      </c>
    </row>
    <row r="48">
      <c r="A48" s="4" t="inlineStr">
        <is>
          <t>Seaport District revenues | Bar Wayo (Momofuku) | Equity Method Investments</t>
        </is>
      </c>
    </row>
    <row r="49">
      <c r="A49" s="3" t="inlineStr">
        <is>
          <t>Investment in Real Estate and Other Affiliates</t>
        </is>
      </c>
    </row>
    <row r="50">
      <c r="A50" s="4" t="inlineStr">
        <is>
          <t>Economic/Legal Ownership</t>
        </is>
      </c>
      <c r="B50" s="4" t="inlineStr">
        <is>
          <t>0.00%</t>
        </is>
      </c>
      <c r="D50" s="4" t="inlineStr">
        <is>
          <t>0.00%</t>
        </is>
      </c>
      <c r="F50" s="4" t="inlineStr">
        <is>
          <t>0.00%</t>
        </is>
      </c>
    </row>
    <row r="51">
      <c r="A51" s="4" t="inlineStr">
        <is>
          <t>Carrying Value</t>
        </is>
      </c>
      <c r="B51" s="6" t="n">
        <v>7245000</v>
      </c>
      <c r="D51" s="6" t="n">
        <v>7245000</v>
      </c>
      <c r="F51" s="6" t="n">
        <v>7469000</v>
      </c>
    </row>
    <row r="52">
      <c r="A52" s="4" t="inlineStr">
        <is>
          <t>Share of Earnings/Dividends</t>
        </is>
      </c>
      <c r="B52" s="5" t="n">
        <v>-384000</v>
      </c>
      <c r="C52" s="5" t="n">
        <v>0</v>
      </c>
      <c r="D52" s="5" t="n">
        <v>-1776000</v>
      </c>
      <c r="E52" s="5" t="n">
        <v>0</v>
      </c>
    </row>
    <row r="53">
      <c r="A53" s="4" t="inlineStr">
        <is>
          <t>Strategic Developments | Equity Method Investments</t>
        </is>
      </c>
    </row>
    <row r="54">
      <c r="A54" s="3" t="inlineStr">
        <is>
          <t>Investment in Real Estate and Other Affiliates</t>
        </is>
      </c>
    </row>
    <row r="55">
      <c r="A55" s="4" t="inlineStr">
        <is>
          <t>Carrying Value</t>
        </is>
      </c>
      <c r="B55" s="5" t="n">
        <v>115753000</v>
      </c>
      <c r="D55" s="5" t="n">
        <v>115753000</v>
      </c>
      <c r="F55" s="6" t="n">
        <v>117804000</v>
      </c>
    </row>
    <row r="56">
      <c r="A56" s="4" t="inlineStr">
        <is>
          <t>Share of Earnings/Dividends</t>
        </is>
      </c>
      <c r="B56" s="6" t="n">
        <v>-8552000</v>
      </c>
      <c r="C56" s="5" t="n">
        <v>6354000</v>
      </c>
      <c r="D56" s="6" t="n">
        <v>-927000</v>
      </c>
      <c r="E56" s="5" t="n">
        <v>12680000</v>
      </c>
    </row>
    <row r="57">
      <c r="A57" s="4" t="inlineStr">
        <is>
          <t>Strategic Developments | Circle T Ranch and Power Center | Equity Method Investments</t>
        </is>
      </c>
    </row>
    <row r="58">
      <c r="A58" s="3" t="inlineStr">
        <is>
          <t>Investment in Real Estate and Other Affiliates</t>
        </is>
      </c>
    </row>
    <row r="59">
      <c r="A59" s="4" t="inlineStr">
        <is>
          <t>Economic/Legal Ownership</t>
        </is>
      </c>
      <c r="B59" s="4" t="inlineStr">
        <is>
          <t>50.00%</t>
        </is>
      </c>
      <c r="D59" s="4" t="inlineStr">
        <is>
          <t>50.00%</t>
        </is>
      </c>
      <c r="F59" s="4" t="inlineStr">
        <is>
          <t>50.00%</t>
        </is>
      </c>
    </row>
    <row r="60">
      <c r="A60" s="4" t="inlineStr">
        <is>
          <t>Carrying Value</t>
        </is>
      </c>
      <c r="B60" s="6" t="n">
        <v>10469000</v>
      </c>
      <c r="D60" s="6" t="n">
        <v>10469000</v>
      </c>
      <c r="F60" s="6" t="n">
        <v>8207000</v>
      </c>
    </row>
    <row r="61">
      <c r="A61" s="4" t="inlineStr">
        <is>
          <t>Share of Earnings/Dividends</t>
        </is>
      </c>
      <c r="B61" s="6" t="n">
        <v>589000</v>
      </c>
      <c r="C61" s="5" t="n">
        <v>256000</v>
      </c>
      <c r="D61" s="6" t="n">
        <v>675000</v>
      </c>
      <c r="E61" s="5" t="n">
        <v>291000</v>
      </c>
    </row>
    <row r="62">
      <c r="A62" s="4" t="inlineStr">
        <is>
          <t>Strategic Developments | HHMK Development | Equity Method Investments</t>
        </is>
      </c>
    </row>
    <row r="63">
      <c r="A63" s="3" t="inlineStr">
        <is>
          <t>Investment in Real Estate and Other Affiliates</t>
        </is>
      </c>
    </row>
    <row r="64">
      <c r="A64" s="4" t="inlineStr">
        <is>
          <t>Economic/Legal Ownership</t>
        </is>
      </c>
      <c r="B64" s="4" t="inlineStr">
        <is>
          <t>50.00%</t>
        </is>
      </c>
      <c r="D64" s="4" t="inlineStr">
        <is>
          <t>50.00%</t>
        </is>
      </c>
      <c r="F64" s="4" t="inlineStr">
        <is>
          <t>50.00%</t>
        </is>
      </c>
    </row>
    <row r="65">
      <c r="A65" s="4" t="inlineStr">
        <is>
          <t>Carrying Value</t>
        </is>
      </c>
      <c r="B65" s="6" t="n">
        <v>10000</v>
      </c>
      <c r="D65" s="6" t="n">
        <v>10000</v>
      </c>
      <c r="F65" s="6" t="n">
        <v>10000</v>
      </c>
    </row>
    <row r="66">
      <c r="A66" s="4" t="inlineStr">
        <is>
          <t>Share of Earnings/Dividends</t>
        </is>
      </c>
      <c r="B66" s="6" t="n">
        <v>0</v>
      </c>
      <c r="C66" s="5" t="n">
        <v>0</v>
      </c>
      <c r="D66" s="6" t="n">
        <v>0</v>
      </c>
      <c r="E66" s="5" t="n">
        <v>0</v>
      </c>
    </row>
    <row r="67">
      <c r="A67" s="4" t="inlineStr">
        <is>
          <t>Strategic Developments | KR Holdings | Equity Method Investments</t>
        </is>
      </c>
    </row>
    <row r="68">
      <c r="A68" s="3" t="inlineStr">
        <is>
          <t>Investment in Real Estate and Other Affiliates</t>
        </is>
      </c>
    </row>
    <row r="69">
      <c r="A69" s="4" t="inlineStr">
        <is>
          <t>Economic/Legal Ownership</t>
        </is>
      </c>
      <c r="B69" s="4" t="inlineStr">
        <is>
          <t>50.00%</t>
        </is>
      </c>
      <c r="D69" s="4" t="inlineStr">
        <is>
          <t>50.00%</t>
        </is>
      </c>
      <c r="F69" s="4" t="inlineStr">
        <is>
          <t>50.00%</t>
        </is>
      </c>
    </row>
    <row r="70">
      <c r="A70" s="4" t="inlineStr">
        <is>
          <t>Carrying Value</t>
        </is>
      </c>
      <c r="B70" s="6" t="n">
        <v>379000</v>
      </c>
      <c r="D70" s="6" t="n">
        <v>379000</v>
      </c>
      <c r="F70" s="6" t="n">
        <v>422000</v>
      </c>
    </row>
    <row r="71">
      <c r="A71" s="4" t="inlineStr">
        <is>
          <t>Share of Earnings/Dividends</t>
        </is>
      </c>
      <c r="B71" s="6" t="n">
        <v>-15000</v>
      </c>
      <c r="C71" s="6" t="n">
        <v>5000</v>
      </c>
      <c r="D71" s="6" t="n">
        <v>-37000</v>
      </c>
      <c r="E71" s="6" t="n">
        <v>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 income</t>
        </is>
      </c>
      <c r="C4" s="6" t="n">
        <v>-34103</v>
      </c>
      <c r="D4" s="6" t="n">
        <v>13328</v>
      </c>
      <c r="E4" s="6" t="n">
        <v>-159185</v>
      </c>
      <c r="F4" s="6" t="n">
        <v>45253</v>
      </c>
    </row>
    <row r="5">
      <c r="A5" s="3" t="inlineStr">
        <is>
          <t>Other comprehensive loss:</t>
        </is>
      </c>
    </row>
    <row r="6">
      <c r="A6" s="4" t="inlineStr">
        <is>
          <t>Interest rate swaps</t>
        </is>
      </c>
      <c r="B6" s="4" t="inlineStr">
        <is>
          <t>[1]</t>
        </is>
      </c>
      <c r="C6" s="5" t="n">
        <v>-234</v>
      </c>
      <c r="D6" s="5" t="n">
        <v>-13108</v>
      </c>
      <c r="E6" s="5" t="n">
        <v>-30481</v>
      </c>
      <c r="F6" s="5" t="n">
        <v>-19052</v>
      </c>
    </row>
    <row r="7">
      <c r="A7" s="4" t="inlineStr">
        <is>
          <t>Capitalized swap interest expense</t>
        </is>
      </c>
      <c r="B7" s="4" t="inlineStr">
        <is>
          <t>[2]</t>
        </is>
      </c>
      <c r="C7" s="5" t="n">
        <v>0</v>
      </c>
      <c r="D7" s="5" t="n">
        <v>-22</v>
      </c>
      <c r="E7" s="5" t="n">
        <v>0</v>
      </c>
      <c r="F7" s="5" t="n">
        <v>-73</v>
      </c>
    </row>
    <row r="8">
      <c r="A8" s="4" t="inlineStr">
        <is>
          <t>Terminated swap amortization</t>
        </is>
      </c>
      <c r="C8" s="5" t="n">
        <v>-604</v>
      </c>
      <c r="D8" s="5" t="n">
        <v>-653</v>
      </c>
      <c r="E8" s="5" t="n">
        <v>-1258</v>
      </c>
      <c r="F8" s="5" t="n">
        <v>-1291</v>
      </c>
    </row>
    <row r="9">
      <c r="A9" s="4" t="inlineStr">
        <is>
          <t>Other comprehensive loss:</t>
        </is>
      </c>
      <c r="C9" s="5" t="n">
        <v>-838</v>
      </c>
      <c r="D9" s="5" t="n">
        <v>-13783</v>
      </c>
      <c r="E9" s="5" t="n">
        <v>-31739</v>
      </c>
      <c r="F9" s="5" t="n">
        <v>-20416</v>
      </c>
    </row>
    <row r="10">
      <c r="A10" s="4" t="inlineStr">
        <is>
          <t>Comprehensive (loss) income</t>
        </is>
      </c>
      <c r="C10" s="5" t="n">
        <v>-34941</v>
      </c>
      <c r="D10" s="5" t="n">
        <v>-455</v>
      </c>
      <c r="E10" s="5" t="n">
        <v>-190924</v>
      </c>
      <c r="F10" s="5" t="n">
        <v>24837</v>
      </c>
    </row>
    <row r="11">
      <c r="A11" s="4" t="inlineStr">
        <is>
          <t>Comprehensive income (loss) attributable to noncontrolling interests</t>
        </is>
      </c>
      <c r="C11" s="5" t="n">
        <v>19</v>
      </c>
      <c r="D11" s="5" t="n">
        <v>149</v>
      </c>
      <c r="E11" s="5" t="n">
        <v>-33</v>
      </c>
      <c r="F11" s="5" t="n">
        <v>45</v>
      </c>
    </row>
    <row r="12">
      <c r="A12" s="4" t="inlineStr">
        <is>
          <t>Comprehensive (loss) income attributable to common stockholders</t>
        </is>
      </c>
      <c r="C12" s="6" t="n">
        <v>-34922</v>
      </c>
      <c r="D12" s="6" t="n">
        <v>-306</v>
      </c>
      <c r="E12" s="6" t="n">
        <v>-190957</v>
      </c>
      <c r="F12" s="6" t="n">
        <v>24882</v>
      </c>
    </row>
    <row r="13"/>
    <row r="14">
      <c r="A14" s="4" t="inlineStr">
        <is>
          <t>[1]</t>
        </is>
      </c>
      <c r="B14" s="4" t="inlineStr">
        <is>
          <t>Amounts are shown net of deferred tax benefit of $0.1 million and $3.8 million for the three months ended June 30, 2020 and 2019 , respectively and $7.0 million and $6.0 million for the six months ended June 30, 2020 and 2019 , respectively.</t>
        </is>
      </c>
    </row>
    <row r="15">
      <c r="A15" s="4" t="inlineStr">
        <is>
          <t>[2]</t>
        </is>
      </c>
      <c r="B15" s="4" t="inlineStr">
        <is>
          <t>The deferred tax impact was zero for the three and six months ended June 30, 2020 and no t meaningful for the three and six months ended June 30, 2019 .</t>
        </is>
      </c>
    </row>
  </sheetData>
  <mergeCells count="6">
    <mergeCell ref="A1:B2"/>
    <mergeCell ref="C1:D1"/>
    <mergeCell ref="E1:F1"/>
    <mergeCell ref="A13:E13"/>
    <mergeCell ref="B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9" customWidth="1" min="1" max="1"/>
    <col width="20" customWidth="1" min="2" max="2"/>
    <col width="21" customWidth="1" min="3" max="3"/>
    <col width="14" customWidth="1" min="4" max="4"/>
    <col width="25" customWidth="1" min="5" max="5"/>
    <col width="21" customWidth="1" min="6" max="6"/>
    <col width="21" customWidth="1" min="7" max="7"/>
  </cols>
  <sheetData>
    <row r="1">
      <c r="A1" s="1" t="inlineStr">
        <is>
          <t>REAL ESTATE AND OTHER AFFILIATES (Narrative) (Details)</t>
        </is>
      </c>
      <c r="B1" s="2" t="inlineStr">
        <is>
          <t>May 23, 2019USD ($)</t>
        </is>
      </c>
      <c r="C1" s="2" t="inlineStr">
        <is>
          <t>Jun. 30, 2018USD ($)</t>
        </is>
      </c>
      <c r="D1" s="2" t="inlineStr">
        <is>
          <t>Mar. 31, 2016</t>
        </is>
      </c>
      <c r="E1" s="2" t="inlineStr">
        <is>
          <t>Mar. 31, 2015USD ($)item</t>
        </is>
      </c>
      <c r="F1" s="2" t="inlineStr">
        <is>
          <t>Jun. 30, 2020USD ($)</t>
        </is>
      </c>
      <c r="G1" s="2" t="inlineStr">
        <is>
          <t>Dec. 31, 2019USD ($)</t>
        </is>
      </c>
    </row>
    <row r="2">
      <c r="A2" s="3" t="inlineStr">
        <is>
          <t>Real Estate and Other Affiliates</t>
        </is>
      </c>
    </row>
    <row r="3">
      <c r="A3" s="4" t="inlineStr">
        <is>
          <t>Investment in real estate and other affiliates</t>
        </is>
      </c>
      <c r="F3" s="6" t="n">
        <v>119706000</v>
      </c>
      <c r="G3" s="6" t="n">
        <v>121757000</v>
      </c>
    </row>
    <row r="4">
      <c r="A4" s="4" t="inlineStr">
        <is>
          <t>Assets</t>
        </is>
      </c>
      <c r="F4" s="5" t="n">
        <v>9244558000</v>
      </c>
      <c r="G4" s="5" t="n">
        <v>8413766000</v>
      </c>
    </row>
    <row r="5">
      <c r="A5" s="4" t="inlineStr">
        <is>
          <t>Liabilities</t>
        </is>
      </c>
      <c r="F5" s="6" t="n">
        <v>5504855000</v>
      </c>
      <c r="G5" s="5" t="n">
        <v>5080778000</v>
      </c>
    </row>
    <row r="6">
      <c r="A6" s="4" t="inlineStr">
        <is>
          <t>Bar Wavo</t>
        </is>
      </c>
    </row>
    <row r="7">
      <c r="A7" s="3" t="inlineStr">
        <is>
          <t>Real Estate and Other Affiliates</t>
        </is>
      </c>
    </row>
    <row r="8">
      <c r="A8" s="4" t="inlineStr">
        <is>
          <t>Preferred return on capital of cash distribution</t>
        </is>
      </c>
      <c r="D8" s="4" t="inlineStr">
        <is>
          <t>75.00%</t>
        </is>
      </c>
    </row>
    <row r="9">
      <c r="A9" s="4" t="inlineStr">
        <is>
          <t>Preferred return on capital</t>
        </is>
      </c>
      <c r="D9" s="4" t="inlineStr">
        <is>
          <t>10.00%</t>
        </is>
      </c>
    </row>
    <row r="10">
      <c r="A10" s="4" t="inlineStr">
        <is>
          <t>Joint venture real estate, percentage funded</t>
        </is>
      </c>
      <c r="D10" s="4" t="inlineStr">
        <is>
          <t>89.75%</t>
        </is>
      </c>
    </row>
    <row r="11">
      <c r="A11" s="4" t="inlineStr">
        <is>
          <t>Join venture real estate, remaining cash distribution percentage</t>
        </is>
      </c>
      <c r="D11" s="4" t="inlineStr">
        <is>
          <t>50.00%</t>
        </is>
      </c>
    </row>
    <row r="12">
      <c r="A12" s="4" t="inlineStr">
        <is>
          <t>Bar Wavo | Momofuku</t>
        </is>
      </c>
    </row>
    <row r="13">
      <c r="A13" s="3" t="inlineStr">
        <is>
          <t>Real Estate and Other Affiliates</t>
        </is>
      </c>
    </row>
    <row r="14">
      <c r="A14" s="4" t="inlineStr">
        <is>
          <t>Preferred return on capital of cash distribution</t>
        </is>
      </c>
      <c r="D14" s="4" t="inlineStr">
        <is>
          <t>25.00%</t>
        </is>
      </c>
    </row>
    <row r="15">
      <c r="A15" s="4" t="inlineStr">
        <is>
          <t>Joint venture real estate, percentage funded</t>
        </is>
      </c>
      <c r="D15" s="4" t="inlineStr">
        <is>
          <t>10.25%</t>
        </is>
      </c>
    </row>
    <row r="16">
      <c r="A16" s="4" t="inlineStr">
        <is>
          <t>USAA Joint Venture</t>
        </is>
      </c>
    </row>
    <row r="17">
      <c r="A17" s="3" t="inlineStr">
        <is>
          <t>Real Estate and Other Affiliates</t>
        </is>
      </c>
    </row>
    <row r="18">
      <c r="A18" s="4" t="inlineStr">
        <is>
          <t>Contribution of property</t>
        </is>
      </c>
      <c r="C18" s="6" t="n">
        <v>33600000</v>
      </c>
    </row>
    <row r="19">
      <c r="A19" s="4" t="inlineStr">
        <is>
          <t>Fair value of property contributed</t>
        </is>
      </c>
      <c r="C19" s="5" t="n">
        <v>85000000</v>
      </c>
    </row>
    <row r="20">
      <c r="A20" s="4" t="inlineStr">
        <is>
          <t>Joint venture capital obligations</t>
        </is>
      </c>
      <c r="C20" s="6" t="n">
        <v>42700000</v>
      </c>
    </row>
    <row r="21">
      <c r="A21" s="4" t="inlineStr">
        <is>
          <t>Equity ownership in joint venture</t>
        </is>
      </c>
      <c r="C21" s="4" t="inlineStr">
        <is>
          <t>23.00%</t>
        </is>
      </c>
    </row>
    <row r="22">
      <c r="A22" s="4" t="inlineStr">
        <is>
          <t>Preferred return on capital</t>
        </is>
      </c>
      <c r="C22" s="4" t="inlineStr">
        <is>
          <t>9.00%</t>
        </is>
      </c>
    </row>
    <row r="23">
      <c r="A23" s="4" t="inlineStr">
        <is>
          <t>Ownership interest</t>
        </is>
      </c>
      <c r="F23" s="4" t="inlineStr">
        <is>
          <t>90.00%</t>
        </is>
      </c>
    </row>
    <row r="24">
      <c r="A24" s="4" t="inlineStr">
        <is>
          <t>The Summit</t>
        </is>
      </c>
    </row>
    <row r="25">
      <c r="A25" s="3" t="inlineStr">
        <is>
          <t>Real Estate and Other Affiliates</t>
        </is>
      </c>
    </row>
    <row r="26">
      <c r="A26" s="4" t="inlineStr">
        <is>
          <t>Preferred return on capital</t>
        </is>
      </c>
      <c r="E26" s="4" t="inlineStr">
        <is>
          <t>5.00%</t>
        </is>
      </c>
    </row>
    <row r="27">
      <c r="A27" s="4" t="inlineStr">
        <is>
          <t>Cash distribution entitlement by the joint venture | item</t>
        </is>
      </c>
      <c r="E27" s="5" t="n">
        <v>2</v>
      </c>
    </row>
    <row r="28">
      <c r="A28" s="4" t="inlineStr">
        <is>
          <t>USAA | USAA Joint Venture</t>
        </is>
      </c>
    </row>
    <row r="29">
      <c r="A29" s="3" t="inlineStr">
        <is>
          <t>Real Estate and Other Affiliates</t>
        </is>
      </c>
    </row>
    <row r="30">
      <c r="A30" s="4" t="inlineStr">
        <is>
          <t>Capital contribution to joint venture</t>
        </is>
      </c>
      <c r="B30" s="6" t="n">
        <v>178400000</v>
      </c>
      <c r="C30" s="6" t="n">
        <v>64000000</v>
      </c>
    </row>
    <row r="31">
      <c r="A31" s="4" t="inlineStr">
        <is>
          <t>Joint venture capital obligations</t>
        </is>
      </c>
      <c r="B31" s="6" t="n">
        <v>8800000</v>
      </c>
      <c r="C31" s="6" t="n">
        <v>105600000</v>
      </c>
    </row>
    <row r="32">
      <c r="A32" s="4" t="inlineStr">
        <is>
          <t>Preferred return on capital</t>
        </is>
      </c>
      <c r="C32" s="4" t="inlineStr">
        <is>
          <t>9.00%</t>
        </is>
      </c>
    </row>
    <row r="33">
      <c r="A33" s="4" t="inlineStr">
        <is>
          <t>Preferred return on capital of cash distribution</t>
        </is>
      </c>
      <c r="C33" s="4" t="inlineStr">
        <is>
          <t>11.11%</t>
        </is>
      </c>
    </row>
    <row r="34">
      <c r="A34" s="4" t="inlineStr">
        <is>
          <t>Ownership interest</t>
        </is>
      </c>
      <c r="F34" s="4" t="inlineStr">
        <is>
          <t>10.00%</t>
        </is>
      </c>
    </row>
    <row r="35">
      <c r="A35" s="4" t="inlineStr">
        <is>
          <t>Equity Method Investments | The Summit</t>
        </is>
      </c>
    </row>
    <row r="36">
      <c r="A36" s="3" t="inlineStr">
        <is>
          <t>Real Estate and Other Affiliates</t>
        </is>
      </c>
    </row>
    <row r="37">
      <c r="A37" s="4" t="inlineStr">
        <is>
          <t>Contribution of property</t>
        </is>
      </c>
      <c r="E37" s="6" t="n">
        <v>13400000</v>
      </c>
    </row>
    <row r="38">
      <c r="A38" s="4" t="inlineStr">
        <is>
          <t>SID bonds transferred to joint venture</t>
        </is>
      </c>
      <c r="E38" s="5" t="n">
        <v>1300000</v>
      </c>
    </row>
    <row r="39">
      <c r="A39" s="4" t="inlineStr">
        <is>
          <t>Transaction value of land contributed to joint venture</t>
        </is>
      </c>
      <c r="E39" s="5" t="n">
        <v>125400000</v>
      </c>
    </row>
    <row r="40">
      <c r="A40" s="4" t="inlineStr">
        <is>
          <t>Transactional value per acre of land contributed to joint venture</t>
        </is>
      </c>
      <c r="E40" s="5" t="n">
        <v>226000</v>
      </c>
    </row>
    <row r="41">
      <c r="A41" s="4" t="inlineStr">
        <is>
          <t>Maximum contribution required to joint venture by co-venturer</t>
        </is>
      </c>
      <c r="E41" s="6" t="n">
        <v>30000000</v>
      </c>
    </row>
    <row r="42">
      <c r="A42" s="4" t="inlineStr">
        <is>
          <t>Unconsolidated Properties</t>
        </is>
      </c>
    </row>
    <row r="43">
      <c r="A43" s="3" t="inlineStr">
        <is>
          <t>Real Estate and Other Affiliates</t>
        </is>
      </c>
    </row>
    <row r="44">
      <c r="A44" s="4" t="inlineStr">
        <is>
          <t>Secured debt real estate affiliates</t>
        </is>
      </c>
      <c r="F44" s="6" t="n">
        <v>208600000</v>
      </c>
    </row>
    <row r="45">
      <c r="A45" s="4" t="inlineStr">
        <is>
          <t>Share of entity in secured debt</t>
        </is>
      </c>
      <c r="F45" s="5" t="n">
        <v>99900000</v>
      </c>
    </row>
    <row r="46">
      <c r="A46" s="4" t="inlineStr">
        <is>
          <t>Seaport District revenues | Equity Method Investments | Mr. C Seaport</t>
        </is>
      </c>
    </row>
    <row r="47">
      <c r="A47" s="3" t="inlineStr">
        <is>
          <t>Real Estate and Other Affiliates</t>
        </is>
      </c>
    </row>
    <row r="48">
      <c r="A48" s="4" t="inlineStr">
        <is>
          <t>Investment in real estate and other affiliates</t>
        </is>
      </c>
      <c r="F48" s="5" t="n">
        <v>750000</v>
      </c>
      <c r="G48" s="5" t="n">
        <v>7650000</v>
      </c>
    </row>
    <row r="49">
      <c r="A49" s="4" t="inlineStr">
        <is>
          <t>Seaport District revenues | Equity Method Investments | Bar Wavo</t>
        </is>
      </c>
    </row>
    <row r="50">
      <c r="A50" s="3" t="inlineStr">
        <is>
          <t>Real Estate and Other Affiliates</t>
        </is>
      </c>
    </row>
    <row r="51">
      <c r="A51" s="4" t="inlineStr">
        <is>
          <t>Investment in real estate and other affiliates</t>
        </is>
      </c>
      <c r="F51" s="6" t="n">
        <v>7245000</v>
      </c>
      <c r="G51" s="5" t="n">
        <v>7469000</v>
      </c>
    </row>
    <row r="52">
      <c r="A52" s="4" t="inlineStr">
        <is>
          <t>Variable Interest Entity, Primary Beneficiary</t>
        </is>
      </c>
    </row>
    <row r="53">
      <c r="A53" s="3" t="inlineStr">
        <is>
          <t>Real Estate and Other Affiliates</t>
        </is>
      </c>
    </row>
    <row r="54">
      <c r="A54" s="4" t="inlineStr">
        <is>
          <t>Recourse percentage</t>
        </is>
      </c>
      <c r="F54" s="4" t="inlineStr">
        <is>
          <t>18.00%</t>
        </is>
      </c>
    </row>
    <row r="55">
      <c r="A55" s="4" t="inlineStr">
        <is>
          <t>Assets</t>
        </is>
      </c>
      <c r="F55" s="6" t="n">
        <v>493400000</v>
      </c>
      <c r="G55" s="5" t="n">
        <v>393300000</v>
      </c>
    </row>
    <row r="56">
      <c r="A56" s="4" t="inlineStr">
        <is>
          <t>Liabilities</t>
        </is>
      </c>
      <c r="F56" s="5" t="n">
        <v>295600000</v>
      </c>
      <c r="G56" s="6" t="n">
        <v>186500000</v>
      </c>
    </row>
    <row r="57">
      <c r="A57" s="4" t="inlineStr">
        <is>
          <t>Variable Interest Entity, Primary Beneficiary | Wacker110 N | Operating Assets</t>
        </is>
      </c>
    </row>
    <row r="58">
      <c r="A58" s="3" t="inlineStr">
        <is>
          <t>Real Estate and Other Affiliates</t>
        </is>
      </c>
    </row>
    <row r="59">
      <c r="A59" s="4" t="inlineStr">
        <is>
          <t>Facility amount</t>
        </is>
      </c>
      <c r="F59" s="6" t="n">
        <v>48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AL ESTATE AND OTHER AFFILIATES (Relevant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Real Estate and Other Affiliates</t>
        </is>
      </c>
    </row>
    <row r="4">
      <c r="A4" s="4" t="inlineStr">
        <is>
          <t>Total Assets</t>
        </is>
      </c>
      <c r="B4" s="6" t="n">
        <v>9244558</v>
      </c>
      <c r="D4" s="6" t="n">
        <v>9244558</v>
      </c>
      <c r="G4" s="6" t="n">
        <v>8413766</v>
      </c>
    </row>
    <row r="5">
      <c r="A5" s="4" t="inlineStr">
        <is>
          <t>Total Liabilities</t>
        </is>
      </c>
      <c r="B5" s="5" t="n">
        <v>5504855</v>
      </c>
      <c r="D5" s="5" t="n">
        <v>5504855</v>
      </c>
      <c r="G5" s="5" t="n">
        <v>5080778</v>
      </c>
    </row>
    <row r="6">
      <c r="A6" s="4" t="inlineStr">
        <is>
          <t>Total Equity</t>
        </is>
      </c>
      <c r="B6" s="5" t="n">
        <v>3739703</v>
      </c>
      <c r="C6" s="6" t="n">
        <v>3351767</v>
      </c>
      <c r="D6" s="5" t="n">
        <v>3739703</v>
      </c>
      <c r="E6" s="6" t="n">
        <v>3351767</v>
      </c>
      <c r="F6" s="6" t="n">
        <v>3772598</v>
      </c>
      <c r="G6" s="5" t="n">
        <v>3332988</v>
      </c>
      <c r="H6" s="6" t="n">
        <v>3307473</v>
      </c>
      <c r="I6" s="6" t="n">
        <v>3238126</v>
      </c>
    </row>
    <row r="7">
      <c r="A7" s="4" t="inlineStr">
        <is>
          <t>Revenues</t>
        </is>
      </c>
      <c r="B7" s="5" t="n">
        <v>156173</v>
      </c>
      <c r="C7" s="5" t="n">
        <v>431316</v>
      </c>
      <c r="D7" s="5" t="n">
        <v>331348</v>
      </c>
      <c r="E7" s="5" t="n">
        <v>785206</v>
      </c>
    </row>
    <row r="8">
      <c r="A8" s="4" t="inlineStr">
        <is>
          <t>Net (loss) income</t>
        </is>
      </c>
      <c r="B8" s="5" t="n">
        <v>-34103</v>
      </c>
      <c r="C8" s="5" t="n">
        <v>13328</v>
      </c>
      <c r="D8" s="5" t="n">
        <v>-159185</v>
      </c>
      <c r="E8" s="5" t="n">
        <v>45253</v>
      </c>
    </row>
    <row r="9">
      <c r="A9" s="4" t="inlineStr">
        <is>
          <t>Equity Method Investment, Nonconsolidated Investee or Group of Investees | The Summit</t>
        </is>
      </c>
    </row>
    <row r="10">
      <c r="A10" s="3" t="inlineStr">
        <is>
          <t>Real Estate and Other Affiliates</t>
        </is>
      </c>
    </row>
    <row r="11">
      <c r="A11" s="4" t="inlineStr">
        <is>
          <t>Total Assets</t>
        </is>
      </c>
      <c r="B11" s="5" t="n">
        <v>243112</v>
      </c>
      <c r="D11" s="5" t="n">
        <v>243112</v>
      </c>
      <c r="G11" s="5" t="n">
        <v>221277</v>
      </c>
    </row>
    <row r="12">
      <c r="A12" s="4" t="inlineStr">
        <is>
          <t>Total Liabilities</t>
        </is>
      </c>
      <c r="B12" s="5" t="n">
        <v>152904</v>
      </c>
      <c r="D12" s="5" t="n">
        <v>152904</v>
      </c>
      <c r="G12" s="5" t="n">
        <v>136314</v>
      </c>
    </row>
    <row r="13">
      <c r="A13" s="4" t="inlineStr">
        <is>
          <t>Total Equity</t>
        </is>
      </c>
      <c r="B13" s="5" t="n">
        <v>90208</v>
      </c>
      <c r="D13" s="5" t="n">
        <v>90208</v>
      </c>
      <c r="G13" s="6" t="n">
        <v>84963</v>
      </c>
    </row>
    <row r="14">
      <c r="A14" s="4" t="inlineStr">
        <is>
          <t>Revenues</t>
        </is>
      </c>
      <c r="B14" s="5" t="n">
        <v>18836</v>
      </c>
      <c r="C14" s="5" t="n">
        <v>27704</v>
      </c>
      <c r="D14" s="5" t="n">
        <v>58672</v>
      </c>
      <c r="E14" s="5" t="n">
        <v>58187</v>
      </c>
    </row>
    <row r="15">
      <c r="A15" s="4" t="inlineStr">
        <is>
          <t>Net (loss) income</t>
        </is>
      </c>
      <c r="B15" s="5" t="n">
        <v>-2968</v>
      </c>
      <c r="C15" s="5" t="n">
        <v>6500</v>
      </c>
      <c r="D15" s="5" t="n">
        <v>7591</v>
      </c>
      <c r="E15" s="5" t="n">
        <v>14336</v>
      </c>
    </row>
    <row r="16">
      <c r="A16" s="4" t="inlineStr">
        <is>
          <t>Gross Margin</t>
        </is>
      </c>
      <c r="B16" s="6" t="n">
        <v>-1448</v>
      </c>
      <c r="C16" s="6" t="n">
        <v>8415</v>
      </c>
      <c r="D16" s="6" t="n">
        <v>10256</v>
      </c>
      <c r="E16" s="6" t="n">
        <v>167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31" customWidth="1" min="2" max="2"/>
    <col width="24" customWidth="1" min="3" max="3"/>
    <col width="21" customWidth="1" min="4" max="4"/>
    <col width="31" customWidth="1" min="5" max="5"/>
    <col width="21" customWidth="1" min="6" max="6"/>
    <col width="21" customWidth="1" min="7" max="7"/>
  </cols>
  <sheetData>
    <row r="1">
      <c r="A1" s="1" t="inlineStr">
        <is>
          <t>IMPAIRMENT IMPAIRMENT (Narrative) (Details)</t>
        </is>
      </c>
      <c r="B1" s="2" t="inlineStr">
        <is>
          <t>3 Months Ended</t>
        </is>
      </c>
      <c r="E1" s="2" t="inlineStr">
        <is>
          <t>6 Months Ended</t>
        </is>
      </c>
      <c r="G1" s="2" t="inlineStr">
        <is>
          <t>12 Months Ended</t>
        </is>
      </c>
    </row>
    <row r="2">
      <c r="B2" s="2" t="inlineStr">
        <is>
          <t>Jun. 30, 2020USD ($)hotel_room</t>
        </is>
      </c>
      <c r="C2" s="2" t="inlineStr">
        <is>
          <t>Mar. 31, 2020USD ($)ft²</t>
        </is>
      </c>
      <c r="D2" s="2" t="inlineStr">
        <is>
          <t>Jun. 30, 2019USD ($)</t>
        </is>
      </c>
      <c r="E2" s="2" t="inlineStr">
        <is>
          <t>Jun. 30, 2020USD ($)hotel_room</t>
        </is>
      </c>
      <c r="F2" s="2" t="inlineStr">
        <is>
          <t>Jun. 30, 2019USD ($)</t>
        </is>
      </c>
      <c r="G2" s="2" t="inlineStr">
        <is>
          <t>Dec. 31, 2019USD ($)</t>
        </is>
      </c>
    </row>
    <row r="3">
      <c r="A3" s="3" t="inlineStr">
        <is>
          <t>Real Estate [Line Items]</t>
        </is>
      </c>
    </row>
    <row r="4">
      <c r="A4" s="4" t="inlineStr">
        <is>
          <t>Impairment of real estate</t>
        </is>
      </c>
      <c r="B4" s="6" t="n">
        <v>0</v>
      </c>
      <c r="D4" s="6" t="n">
        <v>0</v>
      </c>
      <c r="E4" s="6" t="n">
        <v>48738000</v>
      </c>
      <c r="F4" s="6" t="n">
        <v>0</v>
      </c>
    </row>
    <row r="5">
      <c r="A5" s="4" t="inlineStr">
        <is>
          <t>Equity method investment, impairment</t>
        </is>
      </c>
      <c r="G5" s="6" t="n">
        <v>0</v>
      </c>
    </row>
    <row r="6">
      <c r="A6" s="4" t="inlineStr">
        <is>
          <t>Outlet Collection, Riverwalk</t>
        </is>
      </c>
    </row>
    <row r="7">
      <c r="A7" s="3" t="inlineStr">
        <is>
          <t>Real Estate [Line Items]</t>
        </is>
      </c>
    </row>
    <row r="8">
      <c r="A8" s="4" t="inlineStr">
        <is>
          <t>Impairment of real estate</t>
        </is>
      </c>
      <c r="B8" s="5" t="n">
        <v>0</v>
      </c>
      <c r="C8" s="6" t="n">
        <v>48700000</v>
      </c>
      <c r="D8" s="5" t="n">
        <v>0</v>
      </c>
      <c r="E8" s="5" t="n">
        <v>48738000</v>
      </c>
      <c r="F8" s="5" t="n">
        <v>0</v>
      </c>
    </row>
    <row r="9">
      <c r="A9" s="4" t="inlineStr">
        <is>
          <t>Area of real estate property (in sqft) | ft²</t>
        </is>
      </c>
      <c r="C9" s="5" t="n">
        <v>268556</v>
      </c>
    </row>
    <row r="10">
      <c r="A10" s="4" t="inlineStr">
        <is>
          <t>Assets, fair value disclosure</t>
        </is>
      </c>
      <c r="C10" s="6" t="n">
        <v>46800000</v>
      </c>
    </row>
    <row r="11">
      <c r="A11" s="4" t="inlineStr">
        <is>
          <t>Fair value capitalization rate</t>
        </is>
      </c>
      <c r="C11" s="10" t="n">
        <v>0.1</v>
      </c>
    </row>
    <row r="12">
      <c r="A12" s="4" t="inlineStr">
        <is>
          <t>Equity Method Investments | Mr. C Seaport</t>
        </is>
      </c>
    </row>
    <row r="13">
      <c r="A13" s="3" t="inlineStr">
        <is>
          <t>Real Estate [Line Items]</t>
        </is>
      </c>
    </row>
    <row r="14">
      <c r="A14" s="4" t="inlineStr">
        <is>
          <t>Equity method investment, impairment</t>
        </is>
      </c>
      <c r="B14" s="5" t="n">
        <v>6000000</v>
      </c>
      <c r="D14" s="5" t="n">
        <v>0</v>
      </c>
      <c r="E14" s="6" t="n">
        <v>6000000</v>
      </c>
      <c r="F14" s="5" t="n">
        <v>0</v>
      </c>
    </row>
    <row r="15">
      <c r="A15" s="4" t="inlineStr">
        <is>
          <t>Equity Method Investments | Seaport District revenues | Mr. C Seaport</t>
        </is>
      </c>
    </row>
    <row r="16">
      <c r="A16" s="3" t="inlineStr">
        <is>
          <t>Real Estate [Line Items]</t>
        </is>
      </c>
    </row>
    <row r="17">
      <c r="A17" s="4" t="inlineStr">
        <is>
          <t>Equity method investment, impairment</t>
        </is>
      </c>
      <c r="B17" s="6" t="n">
        <v>6000000</v>
      </c>
    </row>
    <row r="18">
      <c r="A18" s="4" t="inlineStr">
        <is>
          <t>Number of hotel rooms | hotel_room</t>
        </is>
      </c>
      <c r="B18" s="5" t="n">
        <v>66</v>
      </c>
      <c r="E18" s="5" t="n">
        <v>66</v>
      </c>
    </row>
    <row r="19">
      <c r="A19" s="4" t="inlineStr">
        <is>
          <t>Equity method investment, ownership percentage</t>
        </is>
      </c>
      <c r="B19" s="4" t="inlineStr">
        <is>
          <t>35.00%</t>
        </is>
      </c>
      <c r="E19" s="4" t="inlineStr">
        <is>
          <t>35.00%</t>
        </is>
      </c>
      <c r="G19" s="4" t="inlineStr">
        <is>
          <t>35.00%</t>
        </is>
      </c>
    </row>
    <row r="20">
      <c r="A20" s="4" t="inlineStr">
        <is>
          <t>Condominium Inventory</t>
        </is>
      </c>
    </row>
    <row r="21">
      <c r="A21" s="3" t="inlineStr">
        <is>
          <t>Real Estate [Line Items]</t>
        </is>
      </c>
    </row>
    <row r="22">
      <c r="A22" s="4" t="inlineStr">
        <is>
          <t>Impairment of real estate</t>
        </is>
      </c>
      <c r="B22" s="6" t="n">
        <v>5078000</v>
      </c>
      <c r="D22" s="6" t="n">
        <v>0</v>
      </c>
      <c r="E22" s="6" t="n">
        <v>5078000</v>
      </c>
      <c r="F22"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IRMENT IMPAIRMENT (Summary of Impairments)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al Estate [Line Items]</t>
        </is>
      </c>
    </row>
    <row r="4">
      <c r="A4" s="4" t="inlineStr">
        <is>
          <t>Impairment of real estate</t>
        </is>
      </c>
      <c r="B4" s="6" t="n">
        <v>0</v>
      </c>
      <c r="D4" s="6" t="n">
        <v>0</v>
      </c>
      <c r="E4" s="6" t="n">
        <v>48738000</v>
      </c>
      <c r="F4" s="6" t="n">
        <v>0</v>
      </c>
    </row>
    <row r="5">
      <c r="A5" s="4" t="inlineStr">
        <is>
          <t>Equity method investment, impairment</t>
        </is>
      </c>
      <c r="G5" s="6" t="n">
        <v>0</v>
      </c>
    </row>
    <row r="6">
      <c r="A6" s="4" t="inlineStr">
        <is>
          <t>Condominium Inventory</t>
        </is>
      </c>
    </row>
    <row r="7">
      <c r="A7" s="3" t="inlineStr">
        <is>
          <t>Real Estate [Line Items]</t>
        </is>
      </c>
    </row>
    <row r="8">
      <c r="A8" s="4" t="inlineStr">
        <is>
          <t>Impairment of real estate</t>
        </is>
      </c>
      <c r="B8" s="5" t="n">
        <v>5078000</v>
      </c>
      <c r="D8" s="5" t="n">
        <v>0</v>
      </c>
      <c r="E8" s="5" t="n">
        <v>5078000</v>
      </c>
      <c r="F8" s="5" t="n">
        <v>0</v>
      </c>
    </row>
    <row r="9">
      <c r="A9" s="4" t="inlineStr">
        <is>
          <t>Mr. C Seaport | Equity Method Investments</t>
        </is>
      </c>
    </row>
    <row r="10">
      <c r="A10" s="3" t="inlineStr">
        <is>
          <t>Real Estate [Line Items]</t>
        </is>
      </c>
    </row>
    <row r="11">
      <c r="A11" s="4" t="inlineStr">
        <is>
          <t>Equity method investment, impairment</t>
        </is>
      </c>
      <c r="B11" s="5" t="n">
        <v>6000000</v>
      </c>
      <c r="D11" s="5" t="n">
        <v>0</v>
      </c>
      <c r="E11" s="5" t="n">
        <v>6000000</v>
      </c>
      <c r="F11" s="5" t="n">
        <v>0</v>
      </c>
    </row>
    <row r="12">
      <c r="A12" s="4" t="inlineStr">
        <is>
          <t>Outlet Collection, Riverwalk</t>
        </is>
      </c>
    </row>
    <row r="13">
      <c r="A13" s="3" t="inlineStr">
        <is>
          <t>Real Estate [Line Items]</t>
        </is>
      </c>
    </row>
    <row r="14">
      <c r="A14" s="4" t="inlineStr">
        <is>
          <t>Impairment of real estate</t>
        </is>
      </c>
      <c r="B14" s="6" t="n">
        <v>0</v>
      </c>
      <c r="C14" s="6" t="n">
        <v>48700000</v>
      </c>
      <c r="D14" s="6" t="n">
        <v>0</v>
      </c>
      <c r="E14" s="6" t="n">
        <v>48738000</v>
      </c>
      <c r="F14" s="6"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LIABILITI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row>
    <row r="3">
      <c r="A3" s="3" t="inlineStr">
        <is>
          <t>Prepaid Expenses and Other Assets</t>
        </is>
      </c>
    </row>
    <row r="4">
      <c r="A4" s="4" t="inlineStr">
        <is>
          <t>Straight-line rent</t>
        </is>
      </c>
      <c r="B4" s="6" t="n">
        <v>61060</v>
      </c>
      <c r="D4" s="6" t="n">
        <v>61060</v>
      </c>
      <c r="F4" s="6" t="n">
        <v>56223</v>
      </c>
    </row>
    <row r="5">
      <c r="A5" s="4" t="inlineStr">
        <is>
          <t>Condominium inventory</t>
        </is>
      </c>
      <c r="B5" s="5" t="n">
        <v>58151</v>
      </c>
      <c r="D5" s="5" t="n">
        <v>58151</v>
      </c>
      <c r="F5" s="5" t="n">
        <v>56421</v>
      </c>
    </row>
    <row r="6">
      <c r="A6" s="4" t="inlineStr">
        <is>
          <t>Security, escrow, and other deposits</t>
        </is>
      </c>
      <c r="B6" s="5" t="n">
        <v>55836</v>
      </c>
      <c r="D6" s="5" t="n">
        <v>55836</v>
      </c>
      <c r="F6" s="5" t="n">
        <v>17464</v>
      </c>
    </row>
    <row r="7">
      <c r="A7" s="4" t="inlineStr">
        <is>
          <t>Special Improvement District receivable</t>
        </is>
      </c>
      <c r="B7" s="5" t="n">
        <v>40963</v>
      </c>
      <c r="D7" s="5" t="n">
        <v>40963</v>
      </c>
      <c r="F7" s="5" t="n">
        <v>42996</v>
      </c>
    </row>
    <row r="8">
      <c r="A8" s="4" t="inlineStr">
        <is>
          <t>Intangibles</t>
        </is>
      </c>
      <c r="B8" s="5" t="n">
        <v>32935</v>
      </c>
      <c r="D8" s="5" t="n">
        <v>32935</v>
      </c>
      <c r="F8" s="5" t="n">
        <v>33275</v>
      </c>
    </row>
    <row r="9">
      <c r="A9" s="4" t="inlineStr">
        <is>
          <t>Prepaid expenses</t>
        </is>
      </c>
      <c r="B9" s="5" t="n">
        <v>16683</v>
      </c>
      <c r="D9" s="5" t="n">
        <v>16683</v>
      </c>
      <c r="F9" s="5" t="n">
        <v>13263</v>
      </c>
    </row>
    <row r="10">
      <c r="A10" s="4" t="inlineStr">
        <is>
          <t>Tenant incentives and other receivables</t>
        </is>
      </c>
      <c r="B10" s="5" t="n">
        <v>10145</v>
      </c>
      <c r="D10" s="5" t="n">
        <v>10145</v>
      </c>
      <c r="F10" s="5" t="n">
        <v>7556</v>
      </c>
    </row>
    <row r="11">
      <c r="A11" s="4" t="inlineStr">
        <is>
          <t>Other</t>
        </is>
      </c>
      <c r="B11" s="5" t="n">
        <v>9313</v>
      </c>
      <c r="D11" s="5" t="n">
        <v>9313</v>
      </c>
      <c r="F11" s="5" t="n">
        <v>9252</v>
      </c>
    </row>
    <row r="12">
      <c r="A12" s="4" t="inlineStr">
        <is>
          <t>TIF receivable</t>
        </is>
      </c>
      <c r="B12" s="5" t="n">
        <v>4032</v>
      </c>
      <c r="D12" s="5" t="n">
        <v>4032</v>
      </c>
      <c r="F12" s="5" t="n">
        <v>3931</v>
      </c>
    </row>
    <row r="13">
      <c r="A13" s="4" t="inlineStr">
        <is>
          <t>Food and beverage and lifestyle inventory</t>
        </is>
      </c>
      <c r="B13" s="5" t="n">
        <v>1166</v>
      </c>
      <c r="D13" s="5" t="n">
        <v>1166</v>
      </c>
      <c r="F13" s="5" t="n">
        <v>4310</v>
      </c>
    </row>
    <row r="14">
      <c r="A14" s="4" t="inlineStr">
        <is>
          <t>Federal income tax receivable</t>
        </is>
      </c>
      <c r="B14" s="5" t="n">
        <v>655</v>
      </c>
      <c r="D14" s="5" t="n">
        <v>655</v>
      </c>
      <c r="F14" s="5" t="n">
        <v>655</v>
      </c>
    </row>
    <row r="15">
      <c r="A15" s="4" t="inlineStr">
        <is>
          <t>Prepaid expenses and other assets, net</t>
        </is>
      </c>
      <c r="B15" s="5" t="n">
        <v>343090</v>
      </c>
      <c r="D15" s="5" t="n">
        <v>343090</v>
      </c>
      <c r="F15" s="5" t="n">
        <v>300373</v>
      </c>
    </row>
    <row r="16">
      <c r="A16" s="4" t="inlineStr">
        <is>
          <t>Increase in prepaid expenses and other assets</t>
        </is>
      </c>
      <c r="D16" s="5" t="n">
        <v>42700</v>
      </c>
    </row>
    <row r="17">
      <c r="A17" s="4" t="inlineStr">
        <is>
          <t>Increase in tenant and other deposits related to increases in land sales deposits</t>
        </is>
      </c>
      <c r="D17" s="5" t="n">
        <v>38400</v>
      </c>
    </row>
    <row r="18">
      <c r="A18" s="4" t="inlineStr">
        <is>
          <t>Increase in condominium inventory</t>
        </is>
      </c>
      <c r="D18" s="5" t="n">
        <v>4800</v>
      </c>
    </row>
    <row r="19">
      <c r="A19" s="4" t="inlineStr">
        <is>
          <t>Increase (decrease) in prepaid expense</t>
        </is>
      </c>
      <c r="D19" s="5" t="n">
        <v>3400</v>
      </c>
    </row>
    <row r="20">
      <c r="A20" s="4" t="inlineStr">
        <is>
          <t>Increase (decrease) food and beverage and lifestyle inventory</t>
        </is>
      </c>
      <c r="B20" s="5" t="n">
        <v>-3100</v>
      </c>
      <c r="D20" s="5" t="n">
        <v>-3100</v>
      </c>
    </row>
    <row r="21">
      <c r="A21" s="3" t="inlineStr">
        <is>
          <t>Accounts Payable and Accrued Liabilities [Abstract]</t>
        </is>
      </c>
    </row>
    <row r="22">
      <c r="A22" s="4" t="inlineStr">
        <is>
          <t>Construction payables</t>
        </is>
      </c>
      <c r="B22" s="5" t="n">
        <v>327006</v>
      </c>
      <c r="D22" s="5" t="n">
        <v>327006</v>
      </c>
      <c r="F22" s="5" t="n">
        <v>261523</v>
      </c>
    </row>
    <row r="23">
      <c r="A23" s="4" t="inlineStr">
        <is>
          <t>Condominium deposit liabilities</t>
        </is>
      </c>
      <c r="B23" s="5" t="n">
        <v>289438</v>
      </c>
      <c r="D23" s="5" t="n">
        <v>289438</v>
      </c>
      <c r="F23" s="5" t="n">
        <v>194794</v>
      </c>
    </row>
    <row r="24">
      <c r="A24" s="4" t="inlineStr">
        <is>
          <t>Interest rate swap liabilities</t>
        </is>
      </c>
      <c r="B24" s="5" t="n">
        <v>77737</v>
      </c>
      <c r="D24" s="5" t="n">
        <v>77737</v>
      </c>
      <c r="F24" s="5" t="n">
        <v>40135</v>
      </c>
    </row>
    <row r="25">
      <c r="A25" s="4" t="inlineStr">
        <is>
          <t>Deferred income</t>
        </is>
      </c>
      <c r="B25" s="5" t="n">
        <v>66142</v>
      </c>
      <c r="D25" s="5" t="n">
        <v>66142</v>
      </c>
      <c r="F25" s="5" t="n">
        <v>63483</v>
      </c>
    </row>
    <row r="26">
      <c r="A26" s="4" t="inlineStr">
        <is>
          <t>Accrued real estate taxes</t>
        </is>
      </c>
      <c r="B26" s="5" t="n">
        <v>28647</v>
      </c>
      <c r="D26" s="5" t="n">
        <v>28647</v>
      </c>
      <c r="F26" s="5" t="n">
        <v>27559</v>
      </c>
    </row>
    <row r="27">
      <c r="A27" s="4" t="inlineStr">
        <is>
          <t>Accounts payable and accrued expenses</t>
        </is>
      </c>
      <c r="B27" s="5" t="n">
        <v>26655</v>
      </c>
      <c r="D27" s="5" t="n">
        <v>26655</v>
      </c>
      <c r="F27" s="5" t="n">
        <v>37480</v>
      </c>
    </row>
    <row r="28">
      <c r="A28" s="4" t="inlineStr">
        <is>
          <t>Accrued payroll and other employee liabilities</t>
        </is>
      </c>
      <c r="B28" s="5" t="n">
        <v>26172</v>
      </c>
      <c r="D28" s="5" t="n">
        <v>26172</v>
      </c>
      <c r="F28" s="5" t="n">
        <v>44082</v>
      </c>
    </row>
    <row r="29">
      <c r="A29" s="4" t="inlineStr">
        <is>
          <t>Tenant and other deposits</t>
        </is>
      </c>
      <c r="B29" s="5" t="n">
        <v>24555</v>
      </c>
      <c r="D29" s="5" t="n">
        <v>24555</v>
      </c>
      <c r="F29" s="5" t="n">
        <v>24080</v>
      </c>
    </row>
    <row r="30">
      <c r="A30" s="4" t="inlineStr">
        <is>
          <t>Accrued interest</t>
        </is>
      </c>
      <c r="B30" s="5" t="n">
        <v>23120</v>
      </c>
      <c r="D30" s="5" t="n">
        <v>23120</v>
      </c>
      <c r="F30" s="5" t="n">
        <v>23838</v>
      </c>
    </row>
    <row r="31">
      <c r="A31" s="4" t="inlineStr">
        <is>
          <t>Other</t>
        </is>
      </c>
      <c r="B31" s="5" t="n">
        <v>13022</v>
      </c>
      <c r="D31" s="5" t="n">
        <v>13022</v>
      </c>
      <c r="F31" s="5" t="n">
        <v>16173</v>
      </c>
    </row>
    <row r="32">
      <c r="A32" s="4" t="inlineStr">
        <is>
          <t>Accounts payable and accrued expenses</t>
        </is>
      </c>
      <c r="B32" s="5" t="n">
        <v>902494</v>
      </c>
      <c r="D32" s="5" t="n">
        <v>902494</v>
      </c>
      <c r="F32" s="5" t="n">
        <v>733147</v>
      </c>
    </row>
    <row r="33">
      <c r="A33" s="4" t="inlineStr">
        <is>
          <t>Increase in accounts payable and accrued expenses</t>
        </is>
      </c>
      <c r="D33" s="5" t="n">
        <v>169300</v>
      </c>
    </row>
    <row r="34">
      <c r="A34" s="4" t="inlineStr">
        <is>
          <t>Increase in condominium deposits</t>
        </is>
      </c>
      <c r="B34" s="5" t="n">
        <v>94600</v>
      </c>
      <c r="D34" s="5" t="n">
        <v>94644</v>
      </c>
      <c r="E34" s="6" t="n">
        <v>-105472</v>
      </c>
    </row>
    <row r="35">
      <c r="A35" s="4" t="inlineStr">
        <is>
          <t>Increase in construction payables</t>
        </is>
      </c>
      <c r="D35" s="5" t="n">
        <v>65500</v>
      </c>
    </row>
    <row r="36">
      <c r="A36" s="4" t="inlineStr">
        <is>
          <t>Loss contingency, loss in period</t>
        </is>
      </c>
      <c r="C36" s="6" t="n">
        <v>97900</v>
      </c>
      <c r="D36" s="5" t="n">
        <v>115400</v>
      </c>
    </row>
    <row r="37">
      <c r="A37" s="4" t="inlineStr">
        <is>
          <t>Increase in interest rate swap derivative liabilities</t>
        </is>
      </c>
      <c r="B37" s="5" t="n">
        <v>37600</v>
      </c>
    </row>
    <row r="38">
      <c r="A38" s="4" t="inlineStr">
        <is>
          <t>Decrease in accrued payroll and other employee liabilities</t>
        </is>
      </c>
      <c r="B38" s="5" t="n">
        <v>-17900</v>
      </c>
    </row>
    <row r="39">
      <c r="A39" s="4" t="inlineStr">
        <is>
          <t>Decrease in accounts payable and accrued expenses</t>
        </is>
      </c>
      <c r="B39" s="5" t="n">
        <v>-10800</v>
      </c>
    </row>
    <row r="40">
      <c r="A40" s="4" t="inlineStr">
        <is>
          <t>Federal income tax receivable</t>
        </is>
      </c>
    </row>
    <row r="41">
      <c r="A41" s="3" t="inlineStr">
        <is>
          <t>Prepaid Expenses and Other Assets</t>
        </is>
      </c>
    </row>
    <row r="42">
      <c r="A42" s="4" t="inlineStr">
        <is>
          <t>Leases</t>
        </is>
      </c>
      <c r="B42" s="5" t="n">
        <v>51723</v>
      </c>
      <c r="D42" s="5" t="n">
        <v>51723</v>
      </c>
      <c r="F42" s="5" t="n">
        <v>54471</v>
      </c>
    </row>
    <row r="43">
      <c r="A43" s="4" t="inlineStr">
        <is>
          <t>Increase (decrease) finite-lived intangible assets, net</t>
        </is>
      </c>
      <c r="B43" s="5" t="n">
        <v>-2700</v>
      </c>
      <c r="D43" s="5" t="n">
        <v>-2700</v>
      </c>
    </row>
    <row r="44">
      <c r="A44" s="4" t="inlineStr">
        <is>
          <t>Above-market tenant leases</t>
        </is>
      </c>
    </row>
    <row r="45">
      <c r="A45" s="3" t="inlineStr">
        <is>
          <t>Prepaid Expenses and Other Assets</t>
        </is>
      </c>
    </row>
    <row r="46">
      <c r="A46" s="4" t="inlineStr">
        <is>
          <t>Leases</t>
        </is>
      </c>
      <c r="B46" s="6" t="n">
        <v>428</v>
      </c>
      <c r="D46" s="6" t="n">
        <v>428</v>
      </c>
      <c r="F46" s="6" t="n">
        <v>5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Summary of Mortgages, Notes and Loans Payable) (Details) - USD ($) $ in Thousands</t>
        </is>
      </c>
      <c r="B1" s="2" t="inlineStr">
        <is>
          <t>Jun. 30, 2020</t>
        </is>
      </c>
      <c r="C1" s="2" t="inlineStr">
        <is>
          <t>Dec. 31, 2019</t>
        </is>
      </c>
    </row>
    <row r="2">
      <c r="A2" s="3" t="inlineStr">
        <is>
          <t>Debt Instrument [Line Items]</t>
        </is>
      </c>
    </row>
    <row r="3">
      <c r="A3" s="4" t="inlineStr">
        <is>
          <t>Mortgages, notes and loans payable</t>
        </is>
      </c>
      <c r="B3" s="6" t="n">
        <v>2536978</v>
      </c>
      <c r="C3" s="6" t="n">
        <v>2229958</v>
      </c>
    </row>
    <row r="4">
      <c r="A4" s="4" t="inlineStr">
        <is>
          <t>Unamortized bond issuance costs</t>
        </is>
      </c>
      <c r="B4" s="5" t="n">
        <v>-4808</v>
      </c>
      <c r="C4" s="5" t="n">
        <v>-5249</v>
      </c>
    </row>
    <row r="5">
      <c r="A5" s="4" t="inlineStr">
        <is>
          <t>Unamortized deferred financing costs</t>
        </is>
      </c>
      <c r="B5" s="5" t="n">
        <v>-33282</v>
      </c>
      <c r="C5" s="5" t="n">
        <v>-36899</v>
      </c>
    </row>
    <row r="6">
      <c r="A6" s="4" t="inlineStr">
        <is>
          <t>Total mortgages, notes and loans payable, net</t>
        </is>
      </c>
      <c r="B6" s="5" t="n">
        <v>4401063</v>
      </c>
      <c r="C6" s="5" t="n">
        <v>4096470</v>
      </c>
    </row>
    <row r="7">
      <c r="A7" s="4" t="inlineStr">
        <is>
          <t>Unsecured 5.375% Senior Notes</t>
        </is>
      </c>
    </row>
    <row r="8">
      <c r="A8" s="3" t="inlineStr">
        <is>
          <t>Debt Instrument [Line Items]</t>
        </is>
      </c>
    </row>
    <row r="9">
      <c r="A9" s="4" t="inlineStr">
        <is>
          <t>Fixed-rate debt</t>
        </is>
      </c>
      <c r="B9" s="6" t="n">
        <v>1000000</v>
      </c>
      <c r="C9" s="5" t="n">
        <v>1000000</v>
      </c>
    </row>
    <row r="10">
      <c r="A10" s="4" t="inlineStr">
        <is>
          <t>Interest rate (as a percent)</t>
        </is>
      </c>
      <c r="B10" s="4" t="inlineStr">
        <is>
          <t>5.375%</t>
        </is>
      </c>
    </row>
    <row r="11">
      <c r="A11" s="4" t="inlineStr">
        <is>
          <t>Secured mortgages, notes and loans payable</t>
        </is>
      </c>
    </row>
    <row r="12">
      <c r="A12" s="3" t="inlineStr">
        <is>
          <t>Debt Instrument [Line Items]</t>
        </is>
      </c>
    </row>
    <row r="13">
      <c r="A13" s="4" t="inlineStr">
        <is>
          <t>Fixed-rate debt</t>
        </is>
      </c>
      <c r="B13" s="6" t="n">
        <v>879773</v>
      </c>
      <c r="C13" s="5" t="n">
        <v>884935</v>
      </c>
    </row>
    <row r="14">
      <c r="A14" s="4" t="inlineStr">
        <is>
          <t>Amount of variable-rate debt swapped to fixed rate</t>
        </is>
      </c>
      <c r="B14" s="5" t="n">
        <v>705000</v>
      </c>
      <c r="C14" s="5" t="n">
        <v>630100</v>
      </c>
    </row>
    <row r="15">
      <c r="A15" s="4" t="inlineStr">
        <is>
          <t>Special Improvement District bonds</t>
        </is>
      </c>
    </row>
    <row r="16">
      <c r="A16" s="3" t="inlineStr">
        <is>
          <t>Debt Instrument [Line Items]</t>
        </is>
      </c>
    </row>
    <row r="17">
      <c r="A17" s="4" t="inlineStr">
        <is>
          <t>Fixed-rate debt</t>
        </is>
      </c>
      <c r="B17" s="5" t="n">
        <v>22402</v>
      </c>
      <c r="C17" s="5" t="n">
        <v>23725</v>
      </c>
    </row>
    <row r="18">
      <c r="A18" s="4" t="inlineStr">
        <is>
          <t>Secured mortgages, notes and loans payable | Interest Rate Collar</t>
        </is>
      </c>
    </row>
    <row r="19">
      <c r="A19" s="3" t="inlineStr">
        <is>
          <t>Debt Instrument [Line Items]</t>
        </is>
      </c>
    </row>
    <row r="20">
      <c r="A20" s="4" t="inlineStr">
        <is>
          <t>Mortgages, notes and loans payable</t>
        </is>
      </c>
      <c r="B20" s="5" t="n">
        <v>270900</v>
      </c>
      <c r="C20" s="5" t="n">
        <v>184300</v>
      </c>
    </row>
    <row r="21">
      <c r="A21" s="4" t="inlineStr">
        <is>
          <t>Secured mortgages, notes and loans payable | Interest Rate Cap</t>
        </is>
      </c>
    </row>
    <row r="22">
      <c r="A22" s="3" t="inlineStr">
        <is>
          <t>Debt Instrument [Line Items]</t>
        </is>
      </c>
    </row>
    <row r="23">
      <c r="A23" s="4" t="inlineStr">
        <is>
          <t>Mortgages, notes and loans payable</t>
        </is>
      </c>
      <c r="B23" s="6" t="n">
        <v>75000</v>
      </c>
      <c r="C23" s="6" t="n">
        <v>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6" customWidth="1" min="15" max="15"/>
  </cols>
  <sheetData>
    <row r="1">
      <c r="A1" s="1" t="inlineStr">
        <is>
          <t>MORTGAGES, NOTES AND LOANS PAYABLE, NET (Narrative) (Details) - USD ($)</t>
        </is>
      </c>
      <c r="B1" s="2" t="inlineStr">
        <is>
          <t>Jun. 22, 2020</t>
        </is>
      </c>
      <c r="C1" s="2" t="inlineStr">
        <is>
          <t>Mar. 27, 2020</t>
        </is>
      </c>
      <c r="D1" s="2" t="inlineStr">
        <is>
          <t>Mar. 26, 2020</t>
        </is>
      </c>
      <c r="E1" s="2" t="inlineStr">
        <is>
          <t>Mar. 13, 2020</t>
        </is>
      </c>
      <c r="F1" s="2" t="inlineStr">
        <is>
          <t>Mar. 05, 2020</t>
        </is>
      </c>
      <c r="G1" s="2" t="inlineStr">
        <is>
          <t>Jan. 07, 2020</t>
        </is>
      </c>
      <c r="H1" s="2" t="inlineStr">
        <is>
          <t>Sep. 30, 2020</t>
        </is>
      </c>
      <c r="I1" s="2" t="inlineStr">
        <is>
          <t>Jun. 30, 2020</t>
        </is>
      </c>
      <c r="J1" s="2" t="inlineStr">
        <is>
          <t>Jun. 30, 2019</t>
        </is>
      </c>
      <c r="K1" s="2" t="inlineStr">
        <is>
          <t>Dec. 31, 2020</t>
        </is>
      </c>
      <c r="L1" s="2" t="inlineStr">
        <is>
          <t>Mar. 23, 2020</t>
        </is>
      </c>
      <c r="M1" s="2" t="inlineStr">
        <is>
          <t>Dec. 31, 2019</t>
        </is>
      </c>
      <c r="N1" s="2" t="inlineStr">
        <is>
          <t>Sep. 21, 2018</t>
        </is>
      </c>
      <c r="O1" s="2" t="inlineStr">
        <is>
          <t>Sep. 18, 2018</t>
        </is>
      </c>
    </row>
    <row r="2">
      <c r="A2" s="3" t="inlineStr">
        <is>
          <t>Mortgages, notes and loans payable</t>
        </is>
      </c>
    </row>
    <row r="3">
      <c r="A3" s="4" t="inlineStr">
        <is>
          <t>Land, buildings and equipment and developments in progress pledged as collateral</t>
        </is>
      </c>
      <c r="I3" s="6" t="n">
        <v>6700000000</v>
      </c>
    </row>
    <row r="4">
      <c r="A4" s="4" t="inlineStr">
        <is>
          <t>Repayments of long-term debt</t>
        </is>
      </c>
      <c r="I4" s="5" t="n">
        <v>51008000</v>
      </c>
      <c r="J4" s="6" t="n">
        <v>163555000</v>
      </c>
    </row>
    <row r="5">
      <c r="A5" s="4" t="inlineStr">
        <is>
          <t>$700 Million Loan Maturity September 2023 | Term Loan</t>
        </is>
      </c>
    </row>
    <row r="6">
      <c r="A6" s="3" t="inlineStr">
        <is>
          <t>Mortgages, notes and loans payable</t>
        </is>
      </c>
    </row>
    <row r="7">
      <c r="A7" s="4" t="inlineStr">
        <is>
          <t>Loan amount</t>
        </is>
      </c>
      <c r="N7" s="6" t="n">
        <v>-615000000</v>
      </c>
      <c r="O7" s="6" t="n">
        <v>-615000000</v>
      </c>
    </row>
    <row r="8">
      <c r="A8" s="4" t="inlineStr">
        <is>
          <t>The Woodlands Resort And Conference Center | Mortgages</t>
        </is>
      </c>
    </row>
    <row r="9">
      <c r="A9" s="3" t="inlineStr">
        <is>
          <t>Mortgages, notes and loans payable</t>
        </is>
      </c>
    </row>
    <row r="10">
      <c r="A10" s="4" t="inlineStr">
        <is>
          <t>Long-term debt, gross</t>
        </is>
      </c>
      <c r="I10" s="5" t="n">
        <v>62500000</v>
      </c>
    </row>
    <row r="11">
      <c r="A11" s="4" t="inlineStr">
        <is>
          <t>Koula | Construction Loans</t>
        </is>
      </c>
    </row>
    <row r="12">
      <c r="A12" s="3" t="inlineStr">
        <is>
          <t>Mortgages, notes and loans payable</t>
        </is>
      </c>
    </row>
    <row r="13">
      <c r="A13" s="4" t="inlineStr">
        <is>
          <t>Loan amount</t>
        </is>
      </c>
      <c r="C13" s="6" t="n">
        <v>-356800000</v>
      </c>
    </row>
    <row r="14">
      <c r="A14" s="4" t="inlineStr">
        <is>
          <t>Term of extension option</t>
        </is>
      </c>
      <c r="C14" s="4" t="inlineStr">
        <is>
          <t>1 year</t>
        </is>
      </c>
    </row>
    <row r="15">
      <c r="A15" s="4" t="inlineStr">
        <is>
          <t>Interest rate margin (as a percent)</t>
        </is>
      </c>
      <c r="C15" s="4" t="inlineStr">
        <is>
          <t>3.00%</t>
        </is>
      </c>
    </row>
    <row r="16">
      <c r="A16" s="4" t="inlineStr">
        <is>
          <t>Summerlin | Secured mortgages, notes and loans payable</t>
        </is>
      </c>
    </row>
    <row r="17">
      <c r="A17" s="3" t="inlineStr">
        <is>
          <t>Mortgages, notes and loans payable</t>
        </is>
      </c>
    </row>
    <row r="18">
      <c r="A18" s="4" t="inlineStr">
        <is>
          <t>Repayments of debt</t>
        </is>
      </c>
      <c r="B18" s="6" t="n">
        <v>33800000</v>
      </c>
    </row>
    <row r="19">
      <c r="A19" s="4" t="inlineStr">
        <is>
          <t>Loan amount</t>
        </is>
      </c>
      <c r="B19" s="6" t="n">
        <v>-221500000</v>
      </c>
    </row>
    <row r="20">
      <c r="A20" s="4" t="inlineStr">
        <is>
          <t>Term of extension option</t>
        </is>
      </c>
      <c r="B20" s="4" t="inlineStr">
        <is>
          <t>3 years</t>
        </is>
      </c>
    </row>
    <row r="21">
      <c r="A21" s="4" t="inlineStr">
        <is>
          <t>Summerlin | Secured mortgages, notes and loans payable | London Interbank Offered Rate (LIBOR)</t>
        </is>
      </c>
    </row>
    <row r="22">
      <c r="A22" s="3" t="inlineStr">
        <is>
          <t>Mortgages, notes and loans payable</t>
        </is>
      </c>
    </row>
    <row r="23">
      <c r="A23" s="4" t="inlineStr">
        <is>
          <t>Interest rate margin (as a percent)</t>
        </is>
      </c>
      <c r="B23" s="4" t="inlineStr">
        <is>
          <t>2.15%</t>
        </is>
      </c>
    </row>
    <row r="24">
      <c r="A24" s="4" t="inlineStr">
        <is>
          <t>Summerlin | Special Improvement District Bonds</t>
        </is>
      </c>
    </row>
    <row r="25">
      <c r="A25" s="3" t="inlineStr">
        <is>
          <t>Mortgages, notes and loans payable</t>
        </is>
      </c>
    </row>
    <row r="26">
      <c r="A26" s="4" t="inlineStr">
        <is>
          <t>New SIDs issued</t>
        </is>
      </c>
      <c r="I26" s="5" t="n">
        <v>0</v>
      </c>
    </row>
    <row r="27">
      <c r="A27" s="4" t="inlineStr">
        <is>
          <t>100 Fellowship Drive</t>
        </is>
      </c>
    </row>
    <row r="28">
      <c r="A28" s="3" t="inlineStr">
        <is>
          <t>Mortgages, notes and loans payable</t>
        </is>
      </c>
    </row>
    <row r="29">
      <c r="A29" s="4" t="inlineStr">
        <is>
          <t>Repayments of long-term debt</t>
        </is>
      </c>
      <c r="E29" s="6" t="n">
        <v>50000000</v>
      </c>
    </row>
    <row r="30">
      <c r="A30" s="4" t="inlineStr">
        <is>
          <t>Three Hughes Landing | Mortgages</t>
        </is>
      </c>
    </row>
    <row r="31">
      <c r="A31" s="3" t="inlineStr">
        <is>
          <t>Mortgages, notes and loans payable</t>
        </is>
      </c>
    </row>
    <row r="32">
      <c r="A32" s="4" t="inlineStr">
        <is>
          <t>Loan amount</t>
        </is>
      </c>
      <c r="F32" s="6" t="n">
        <v>-61000000</v>
      </c>
      <c r="M32" s="6" t="n">
        <v>-61200000</v>
      </c>
    </row>
    <row r="33">
      <c r="A33" s="4" t="inlineStr">
        <is>
          <t>Three Hughes Landing | Mortgages | London Interbank Offered Rate (LIBOR)</t>
        </is>
      </c>
    </row>
    <row r="34">
      <c r="A34" s="3" t="inlineStr">
        <is>
          <t>Mortgages, notes and loans payable</t>
        </is>
      </c>
    </row>
    <row r="35">
      <c r="A35" s="4" t="inlineStr">
        <is>
          <t>Interest rate margin (as a percent)</t>
        </is>
      </c>
      <c r="F35" s="4" t="inlineStr">
        <is>
          <t>2.60%</t>
        </is>
      </c>
    </row>
    <row r="36">
      <c r="A36" s="4" t="inlineStr">
        <is>
          <t>Creekside Park West | Construction Loans</t>
        </is>
      </c>
    </row>
    <row r="37">
      <c r="A37" s="3" t="inlineStr">
        <is>
          <t>Mortgages, notes and loans payable</t>
        </is>
      </c>
    </row>
    <row r="38">
      <c r="A38" s="4" t="inlineStr">
        <is>
          <t>Loan amount</t>
        </is>
      </c>
      <c r="G38" s="6" t="n">
        <v>-43400000</v>
      </c>
    </row>
    <row r="39">
      <c r="A39" s="4" t="inlineStr">
        <is>
          <t>Term of extension option</t>
        </is>
      </c>
      <c r="G39" s="4" t="inlineStr">
        <is>
          <t>1 year</t>
        </is>
      </c>
    </row>
    <row r="40">
      <c r="A40" s="4" t="inlineStr">
        <is>
          <t>Interest rate (as a percent)</t>
        </is>
      </c>
      <c r="G40" s="4" t="inlineStr">
        <is>
          <t>1.75%</t>
        </is>
      </c>
    </row>
    <row r="41">
      <c r="A41" s="4" t="inlineStr">
        <is>
          <t>Bridge Loan | 9950 Woodloch Forest Drive</t>
        </is>
      </c>
    </row>
    <row r="42">
      <c r="A42" s="3" t="inlineStr">
        <is>
          <t>Mortgages, notes and loans payable</t>
        </is>
      </c>
    </row>
    <row r="43">
      <c r="A43" s="4" t="inlineStr">
        <is>
          <t>Repayments of debt</t>
        </is>
      </c>
      <c r="D43" s="6" t="n">
        <v>63500000</v>
      </c>
    </row>
    <row r="44">
      <c r="A44" s="4" t="inlineStr">
        <is>
          <t>Loan amount</t>
        </is>
      </c>
      <c r="D44" s="6" t="n">
        <v>-137000000</v>
      </c>
    </row>
    <row r="45">
      <c r="A45" s="4" t="inlineStr">
        <is>
          <t>Interest rate (as a percent)</t>
        </is>
      </c>
      <c r="D45" s="4" t="inlineStr">
        <is>
          <t>1.95%</t>
        </is>
      </c>
    </row>
    <row r="46">
      <c r="A46" s="4" t="inlineStr">
        <is>
          <t>Scenario, Forecast | Bridge Loan | The Woodlands Towers at the Waterway and The Woodlands Warehouse</t>
        </is>
      </c>
    </row>
    <row r="47">
      <c r="A47" s="3" t="inlineStr">
        <is>
          <t>Mortgages, notes and loans payable</t>
        </is>
      </c>
    </row>
    <row r="48">
      <c r="A48" s="4" t="inlineStr">
        <is>
          <t>Loan amount</t>
        </is>
      </c>
      <c r="K48" s="6" t="n">
        <v>-280300000</v>
      </c>
    </row>
    <row r="49">
      <c r="A49" s="4" t="inlineStr">
        <is>
          <t>Term of extension option</t>
        </is>
      </c>
      <c r="K49" s="4" t="inlineStr">
        <is>
          <t>6 months</t>
        </is>
      </c>
    </row>
    <row r="50">
      <c r="A50" s="4" t="inlineStr">
        <is>
          <t>Scenario, Forecast | Bridge Loan | The Woodlands Towers at the Waterway and The Woodlands Warehouse | London Interbank Offered Rate (LIBOR)</t>
        </is>
      </c>
    </row>
    <row r="51">
      <c r="A51" s="3" t="inlineStr">
        <is>
          <t>Mortgages, notes and loans payable</t>
        </is>
      </c>
    </row>
    <row r="52">
      <c r="A52" s="4" t="inlineStr">
        <is>
          <t>Debt instrument, basis spread on variable rate, extension option</t>
        </is>
      </c>
      <c r="K52" s="4" t="inlineStr">
        <is>
          <t>2.90%</t>
        </is>
      </c>
    </row>
    <row r="53">
      <c r="A53" s="4" t="inlineStr">
        <is>
          <t>Interest rate margin (as a percent)</t>
        </is>
      </c>
      <c r="K53" s="4" t="inlineStr">
        <is>
          <t>2.35%</t>
        </is>
      </c>
    </row>
    <row r="54">
      <c r="A54" s="4" t="inlineStr">
        <is>
          <t>Revolving Credit Facility | Corporate Facility Revolver | Line of Credit</t>
        </is>
      </c>
    </row>
    <row r="55">
      <c r="A55" s="3" t="inlineStr">
        <is>
          <t>Mortgages, notes and loans payable</t>
        </is>
      </c>
    </row>
    <row r="56">
      <c r="A56" s="4" t="inlineStr">
        <is>
          <t>Long-term debt, gross</t>
        </is>
      </c>
      <c r="I56" s="5" t="n">
        <v>61300000</v>
      </c>
      <c r="L56" s="6" t="n">
        <v>67500000</v>
      </c>
    </row>
    <row r="57">
      <c r="A57" s="4" t="inlineStr">
        <is>
          <t>Revolving Credit Facility | Scenario, Forecast | Corporate Facility Revolver | Line of Credit</t>
        </is>
      </c>
    </row>
    <row r="58">
      <c r="A58" s="3" t="inlineStr">
        <is>
          <t>Mortgages, notes and loans payable</t>
        </is>
      </c>
    </row>
    <row r="59">
      <c r="A59" s="4" t="inlineStr">
        <is>
          <t>Repayments of debt</t>
        </is>
      </c>
      <c r="H59" s="6" t="n">
        <v>61300000</v>
      </c>
    </row>
    <row r="60">
      <c r="A60" s="4" t="inlineStr">
        <is>
          <t>COVID-19 | Scenario, Forecast | The Woodlands Resort And Conference Center | Mortgages</t>
        </is>
      </c>
    </row>
    <row r="61">
      <c r="A61" s="3" t="inlineStr">
        <is>
          <t>Mortgages, notes and loans payable</t>
        </is>
      </c>
    </row>
    <row r="62">
      <c r="A62" s="4" t="inlineStr">
        <is>
          <t>Debt instrument, decrease, forgiveness</t>
        </is>
      </c>
      <c r="H62" s="5" t="n">
        <v>24100000</v>
      </c>
    </row>
    <row r="63">
      <c r="A63" s="4" t="inlineStr">
        <is>
          <t>Operating Segments | Self Storage Facility Member</t>
        </is>
      </c>
    </row>
    <row r="64">
      <c r="A64" s="3" t="inlineStr">
        <is>
          <t>Mortgages, notes and loans payable</t>
        </is>
      </c>
    </row>
    <row r="65">
      <c r="A65" s="4" t="inlineStr">
        <is>
          <t>Long-term debt, gross</t>
        </is>
      </c>
      <c r="I65" s="6" t="n">
        <v>10900000</v>
      </c>
    </row>
    <row r="66">
      <c r="A66" s="4" t="inlineStr">
        <is>
          <t>Operating Segments | Self Storage Facility Member | COVID-19 | Scenario, Forecast</t>
        </is>
      </c>
    </row>
    <row r="67">
      <c r="A67" s="3" t="inlineStr">
        <is>
          <t>Mortgages, notes and loans payable</t>
        </is>
      </c>
    </row>
    <row r="68">
      <c r="A68" s="4" t="inlineStr">
        <is>
          <t>Debt instrument, decrease, forgiveness</t>
        </is>
      </c>
      <c r="H68" s="6"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terest rate derivative liabilities</t>
        </is>
      </c>
      <c r="B3" s="6" t="n">
        <v>77737</v>
      </c>
      <c r="C3" s="6" t="n">
        <v>40135</v>
      </c>
    </row>
    <row r="4">
      <c r="A4" s="4" t="inlineStr">
        <is>
          <t>Interest rate derivatives</t>
        </is>
      </c>
    </row>
    <row r="5">
      <c r="A5" s="3" t="inlineStr">
        <is>
          <t>Fair Value, Assets and Liabilities Measured on Recurring and Nonrecurring Basis [Line Items]</t>
        </is>
      </c>
    </row>
    <row r="6">
      <c r="A6" s="4" t="inlineStr">
        <is>
          <t>Interest rate derivative liabilities</t>
        </is>
      </c>
      <c r="B6" s="5" t="n">
        <v>77737</v>
      </c>
      <c r="C6" s="5" t="n">
        <v>40135</v>
      </c>
    </row>
    <row r="7">
      <c r="A7" s="4" t="inlineStr">
        <is>
          <t>Interest rate derivatives | Quoted Prices in Active Markets for Identical Assets (Level 1)</t>
        </is>
      </c>
    </row>
    <row r="8">
      <c r="A8" s="3" t="inlineStr">
        <is>
          <t>Fair Value, Assets and Liabilities Measured on Recurring and Nonrecurring Basis [Line Items]</t>
        </is>
      </c>
    </row>
    <row r="9">
      <c r="A9" s="4" t="inlineStr">
        <is>
          <t>Interest rate derivative liabilities</t>
        </is>
      </c>
      <c r="B9" s="5" t="n">
        <v>0</v>
      </c>
      <c r="C9" s="5" t="n">
        <v>0</v>
      </c>
    </row>
    <row r="10">
      <c r="A10" s="4" t="inlineStr">
        <is>
          <t>Interest rate derivatives | Significant Other Observable Inputs (Level 2)</t>
        </is>
      </c>
    </row>
    <row r="11">
      <c r="A11" s="3" t="inlineStr">
        <is>
          <t>Fair Value, Assets and Liabilities Measured on Recurring and Nonrecurring Basis [Line Items]</t>
        </is>
      </c>
    </row>
    <row r="12">
      <c r="A12" s="4" t="inlineStr">
        <is>
          <t>Interest rate derivative liabilities</t>
        </is>
      </c>
      <c r="B12" s="5" t="n">
        <v>77737</v>
      </c>
      <c r="C12" s="5" t="n">
        <v>40135</v>
      </c>
    </row>
    <row r="13">
      <c r="A13" s="4" t="inlineStr">
        <is>
          <t>Interest rate derivatives | Significant Unobservable Inputs (Level 3)</t>
        </is>
      </c>
    </row>
    <row r="14">
      <c r="A14" s="3" t="inlineStr">
        <is>
          <t>Fair Value, Assets and Liabilities Measured on Recurring and Nonrecurring Basis [Line Items]</t>
        </is>
      </c>
    </row>
    <row r="15">
      <c r="A15" s="4" t="inlineStr">
        <is>
          <t>Interest rate derivative liabilities</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ssets and Liabilities Not Measured at Fair Value)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Cash and Restricted cash</t>
        </is>
      </c>
      <c r="B3" s="6" t="n">
        <v>1188284</v>
      </c>
      <c r="C3" s="6" t="n">
        <v>620135</v>
      </c>
      <c r="D3" s="6" t="n">
        <v>848600</v>
      </c>
      <c r="E3" s="6" t="n">
        <v>724215</v>
      </c>
    </row>
    <row r="4">
      <c r="A4" s="3" t="inlineStr">
        <is>
          <t>Liabilities:</t>
        </is>
      </c>
    </row>
    <row r="5">
      <c r="A5" s="4" t="inlineStr">
        <is>
          <t>Variable-rate debt</t>
        </is>
      </c>
      <c r="B5" s="5" t="n">
        <v>2536978</v>
      </c>
      <c r="C5" s="5" t="n">
        <v>2229958</v>
      </c>
    </row>
    <row r="6">
      <c r="A6" s="4" t="inlineStr">
        <is>
          <t>Allowance for doubtful accounts</t>
        </is>
      </c>
      <c r="B6" s="5" t="n">
        <v>15700</v>
      </c>
      <c r="C6" s="5" t="n">
        <v>15600</v>
      </c>
    </row>
    <row r="7">
      <c r="A7" s="4" t="inlineStr">
        <is>
          <t>Allowance for notes receivable</t>
        </is>
      </c>
      <c r="B7" s="5" t="n">
        <v>200</v>
      </c>
      <c r="C7" s="5" t="n">
        <v>200</v>
      </c>
    </row>
    <row r="8">
      <c r="A8" s="4" t="inlineStr">
        <is>
          <t>Level 1 | Carrying Amount</t>
        </is>
      </c>
    </row>
    <row r="9">
      <c r="A9" s="3" t="inlineStr">
        <is>
          <t>Assets:</t>
        </is>
      </c>
    </row>
    <row r="10">
      <c r="A10" s="4" t="inlineStr">
        <is>
          <t>Cash and Restricted cash</t>
        </is>
      </c>
      <c r="B10" s="5" t="n">
        <v>1188284</v>
      </c>
      <c r="C10" s="5" t="n">
        <v>620135</v>
      </c>
    </row>
    <row r="11">
      <c r="A11" s="4" t="inlineStr">
        <is>
          <t>Level 1 | Estimated Fair Value</t>
        </is>
      </c>
    </row>
    <row r="12">
      <c r="A12" s="3" t="inlineStr">
        <is>
          <t>Assets:</t>
        </is>
      </c>
    </row>
    <row r="13">
      <c r="A13" s="4" t="inlineStr">
        <is>
          <t>Cash and Restricted cash</t>
        </is>
      </c>
      <c r="B13" s="5" t="n">
        <v>1188284</v>
      </c>
      <c r="C13" s="5" t="n">
        <v>620135</v>
      </c>
    </row>
    <row r="14">
      <c r="A14" s="4" t="inlineStr">
        <is>
          <t>Level 3 | Carrying Amount</t>
        </is>
      </c>
    </row>
    <row r="15">
      <c r="A15" s="3" t="inlineStr">
        <is>
          <t>Assets:</t>
        </is>
      </c>
    </row>
    <row r="16">
      <c r="A16" s="4" t="inlineStr">
        <is>
          <t>Accounts receivable, net</t>
        </is>
      </c>
      <c r="B16" s="5" t="n">
        <v>17711</v>
      </c>
      <c r="C16" s="5" t="n">
        <v>12279</v>
      </c>
    </row>
    <row r="17">
      <c r="A17" s="4" t="inlineStr">
        <is>
          <t>Notes receivable, net</t>
        </is>
      </c>
      <c r="B17" s="5" t="n">
        <v>56511</v>
      </c>
      <c r="C17" s="5" t="n">
        <v>36379</v>
      </c>
    </row>
    <row r="18">
      <c r="A18" s="4" t="inlineStr">
        <is>
          <t>Level 3 | Estimated Fair Value</t>
        </is>
      </c>
    </row>
    <row r="19">
      <c r="A19" s="3" t="inlineStr">
        <is>
          <t>Assets:</t>
        </is>
      </c>
    </row>
    <row r="20">
      <c r="A20" s="4" t="inlineStr">
        <is>
          <t>Accounts receivable, net</t>
        </is>
      </c>
      <c r="B20" s="5" t="n">
        <v>17711</v>
      </c>
      <c r="C20" s="5" t="n">
        <v>12279</v>
      </c>
    </row>
    <row r="21">
      <c r="A21" s="4" t="inlineStr">
        <is>
          <t>Notes receivable, net</t>
        </is>
      </c>
      <c r="B21" s="5" t="n">
        <v>56511</v>
      </c>
      <c r="C21" s="5" t="n">
        <v>36379</v>
      </c>
    </row>
    <row r="22">
      <c r="A22" s="4" t="inlineStr">
        <is>
          <t>Level 2 | Carrying Amount</t>
        </is>
      </c>
    </row>
    <row r="23">
      <c r="A23" s="3" t="inlineStr">
        <is>
          <t>Liabilities:</t>
        </is>
      </c>
    </row>
    <row r="24">
      <c r="A24" s="4" t="inlineStr">
        <is>
          <t>Fixed-rate debt</t>
        </is>
      </c>
      <c r="B24" s="5" t="n">
        <v>1902175</v>
      </c>
      <c r="C24" s="5" t="n">
        <v>1908660</v>
      </c>
    </row>
    <row r="25">
      <c r="A25" s="4" t="inlineStr">
        <is>
          <t>Variable-rate debt</t>
        </is>
      </c>
      <c r="B25" s="5" t="n">
        <v>2536978</v>
      </c>
      <c r="C25" s="5" t="n">
        <v>2229958</v>
      </c>
    </row>
    <row r="26">
      <c r="A26" s="4" t="inlineStr">
        <is>
          <t>Level 2 | Estimated Fair Value</t>
        </is>
      </c>
    </row>
    <row r="27">
      <c r="A27" s="3" t="inlineStr">
        <is>
          <t>Liabilities:</t>
        </is>
      </c>
    </row>
    <row r="28">
      <c r="A28" s="4" t="inlineStr">
        <is>
          <t>Fixed-rate debt</t>
        </is>
      </c>
      <c r="B28" s="5" t="n">
        <v>1829057</v>
      </c>
      <c r="C28" s="5" t="n">
        <v>1949773</v>
      </c>
    </row>
    <row r="29">
      <c r="A29" s="4" t="inlineStr">
        <is>
          <t>Variable-rate debt</t>
        </is>
      </c>
      <c r="B29" s="6" t="n">
        <v>2536978</v>
      </c>
      <c r="C29" s="6" t="n">
        <v>2229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Assets Measure on a Non-recurring Basis)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row>
    <row r="3">
      <c r="A3" s="3" t="inlineStr">
        <is>
          <t>Fair Value, Assets and Liabilities Measured on Recurring and Nonrecurring Basis [Line Items]</t>
        </is>
      </c>
    </row>
    <row r="4">
      <c r="A4" s="4" t="inlineStr">
        <is>
          <t>Total (Loss)</t>
        </is>
      </c>
      <c r="B4" s="6" t="n">
        <v>0</v>
      </c>
      <c r="D4" s="6" t="n">
        <v>0</v>
      </c>
      <c r="E4" s="6" t="n">
        <v>-48738</v>
      </c>
      <c r="F4" s="6" t="n">
        <v>0</v>
      </c>
    </row>
    <row r="5">
      <c r="A5" s="4" t="inlineStr">
        <is>
          <t>Outlet Collection, Riverwalk</t>
        </is>
      </c>
    </row>
    <row r="6">
      <c r="A6" s="3" t="inlineStr">
        <is>
          <t>Fair Value, Assets and Liabilities Measured on Recurring and Nonrecurring Basis [Line Items]</t>
        </is>
      </c>
    </row>
    <row r="7">
      <c r="A7" s="4" t="inlineStr">
        <is>
          <t>Total (Loss)</t>
        </is>
      </c>
      <c r="B7" s="5" t="n">
        <v>0</v>
      </c>
      <c r="C7" s="6" t="n">
        <v>-48700</v>
      </c>
      <c r="D7" s="6" t="n">
        <v>0</v>
      </c>
      <c r="E7" s="5" t="n">
        <v>-48738</v>
      </c>
      <c r="F7" s="6" t="n">
        <v>0</v>
      </c>
    </row>
    <row r="8">
      <c r="A8" s="4" t="inlineStr">
        <is>
          <t>Fair value capitalization rate</t>
        </is>
      </c>
      <c r="C8" s="10" t="n">
        <v>0.1</v>
      </c>
    </row>
    <row r="9">
      <c r="A9" s="4" t="inlineStr">
        <is>
          <t>Outlet Collection, Riverwalk | Fair Value, Measurements, Nonrecurring</t>
        </is>
      </c>
    </row>
    <row r="10">
      <c r="A10" s="3" t="inlineStr">
        <is>
          <t>Fair Value, Assets and Liabilities Measured on Recurring and Nonrecurring Basis [Line Items]</t>
        </is>
      </c>
    </row>
    <row r="11">
      <c r="A11" s="4" t="inlineStr">
        <is>
          <t>Total Fair Value Measurement</t>
        </is>
      </c>
      <c r="B11" s="5" t="n">
        <v>46794</v>
      </c>
      <c r="E11" s="5" t="n">
        <v>46794</v>
      </c>
    </row>
    <row r="12">
      <c r="A12" s="4" t="inlineStr">
        <is>
          <t>Outlet Collection, Riverwalk | Fair Value, Measurements, Nonrecurring | Quoted Prices in Active Markets for Identical Assets (Level 1)</t>
        </is>
      </c>
    </row>
    <row r="13">
      <c r="A13" s="3" t="inlineStr">
        <is>
          <t>Fair Value, Assets and Liabilities Measured on Recurring and Nonrecurring Basis [Line Items]</t>
        </is>
      </c>
    </row>
    <row r="14">
      <c r="A14" s="4" t="inlineStr">
        <is>
          <t>Total Fair Value Measurement</t>
        </is>
      </c>
      <c r="B14" s="5" t="n">
        <v>0</v>
      </c>
      <c r="E14" s="5" t="n">
        <v>0</v>
      </c>
    </row>
    <row r="15">
      <c r="A15" s="4" t="inlineStr">
        <is>
          <t>Outlet Collection, Riverwalk | Fair Value, Measurements, Nonrecurring | Significant Other Observable Inputs (Level 2)</t>
        </is>
      </c>
    </row>
    <row r="16">
      <c r="A16" s="3" t="inlineStr">
        <is>
          <t>Fair Value, Assets and Liabilities Measured on Recurring and Nonrecurring Basis [Line Items]</t>
        </is>
      </c>
    </row>
    <row r="17">
      <c r="A17" s="4" t="inlineStr">
        <is>
          <t>Total Fair Value Measurement</t>
        </is>
      </c>
      <c r="B17" s="5" t="n">
        <v>0</v>
      </c>
      <c r="E17" s="5" t="n">
        <v>0</v>
      </c>
    </row>
    <row r="18">
      <c r="A18" s="4" t="inlineStr">
        <is>
          <t>Outlet Collection, Riverwalk | Fair Value, Measurements, Nonrecurring | Significant Unobservable Inputs (Level 3)</t>
        </is>
      </c>
    </row>
    <row r="19">
      <c r="A19" s="3" t="inlineStr">
        <is>
          <t>Fair Value, Assets and Liabilities Measured on Recurring and Nonrecurring Basis [Line Items]</t>
        </is>
      </c>
    </row>
    <row r="20">
      <c r="A20" s="4" t="inlineStr">
        <is>
          <t>Total Fair Value Measurement</t>
        </is>
      </c>
      <c r="B20" s="6" t="n">
        <v>46794</v>
      </c>
      <c r="E20" s="6" t="n">
        <v>46794</v>
      </c>
    </row>
    <row r="21">
      <c r="A21" s="4" t="inlineStr">
        <is>
          <t>Valuation Technique, Discounted Cash Flow | Measurement Input, Cap Rate | Fair Value, Measurements, Nonrecurring</t>
        </is>
      </c>
    </row>
    <row r="22">
      <c r="A22" s="3" t="inlineStr">
        <is>
          <t>Fair Value, Assets and Liabilities Measured on Recurring and Nonrecurring Basis [Line Items]</t>
        </is>
      </c>
    </row>
    <row r="23">
      <c r="A23" s="4" t="inlineStr">
        <is>
          <t>Fair value capitalization rate</t>
        </is>
      </c>
      <c r="B23" s="11" t="n">
        <v>0.1</v>
      </c>
      <c r="E23" s="11" t="n">
        <v>0.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Interest rate swaps, tax (benefit) expense</t>
        </is>
      </c>
      <c r="B4" s="6" t="n">
        <v>-100000</v>
      </c>
      <c r="C4" s="6" t="n">
        <v>-3800000</v>
      </c>
      <c r="D4" s="6" t="n">
        <v>-7000000</v>
      </c>
      <c r="E4" s="6" t="n">
        <v>-6000000</v>
      </c>
    </row>
    <row r="5">
      <c r="A5" s="4" t="inlineStr">
        <is>
          <t>Other comprehensive income loss capitalized swap interest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60" customWidth="1" min="3" max="3"/>
    <col width="39" customWidth="1" min="4" max="4"/>
  </cols>
  <sheetData>
    <row r="1">
      <c r="A1" s="1" t="inlineStr">
        <is>
          <t>DERIVATIVE INSTRUMENTS AND HEDGING ACTIVITIES (Narrative) (Details) $ in Thousands</t>
        </is>
      </c>
      <c r="B1" s="2" t="inlineStr">
        <is>
          <t>3 Months Ended</t>
        </is>
      </c>
      <c r="C1" s="2" t="inlineStr">
        <is>
          <t>6 Months Ended</t>
        </is>
      </c>
      <c r="D1" s="2" t="inlineStr">
        <is>
          <t>12 Months Ended</t>
        </is>
      </c>
    </row>
    <row r="2">
      <c r="B2" s="2" t="inlineStr">
        <is>
          <t>Jun. 30, 2020USD ($)derivative_instrument</t>
        </is>
      </c>
      <c r="C2" s="2" t="inlineStr">
        <is>
          <t>Jun. 30, 2020USD ($)derivative_instrumentsettled_derivative</t>
        </is>
      </c>
      <c r="D2" s="2" t="inlineStr">
        <is>
          <t>Dec. 31, 2019USD ($)settled_derivative</t>
        </is>
      </c>
    </row>
    <row r="3">
      <c r="A3" s="3" t="inlineStr">
        <is>
          <t>Derivative [Line Items]</t>
        </is>
      </c>
    </row>
    <row r="4">
      <c r="A4" s="4" t="inlineStr">
        <is>
          <t>Derivative liability fair value gross</t>
        </is>
      </c>
      <c r="B4" s="6" t="n">
        <v>77737</v>
      </c>
      <c r="C4" s="6" t="n">
        <v>77737</v>
      </c>
      <c r="D4" s="6" t="n">
        <v>40135</v>
      </c>
    </row>
    <row r="5">
      <c r="A5" s="4" t="inlineStr">
        <is>
          <t>Interest Rate Cap</t>
        </is>
      </c>
    </row>
    <row r="6">
      <c r="A6" s="3" t="inlineStr">
        <is>
          <t>Derivative [Line Items]</t>
        </is>
      </c>
    </row>
    <row r="7">
      <c r="A7" s="4" t="inlineStr">
        <is>
          <t>Interest rate swap agreements settled | settled_derivative</t>
        </is>
      </c>
      <c r="C7" s="5" t="n">
        <v>0</v>
      </c>
      <c r="D7" s="5" t="n">
        <v>1</v>
      </c>
    </row>
    <row r="8">
      <c r="A8" s="4" t="inlineStr">
        <is>
          <t>Interest rate derivatives</t>
        </is>
      </c>
    </row>
    <row r="9">
      <c r="A9" s="3" t="inlineStr">
        <is>
          <t>Derivative [Line Items]</t>
        </is>
      </c>
    </row>
    <row r="10">
      <c r="A10" s="4" t="inlineStr">
        <is>
          <t>Reduction in interest expense</t>
        </is>
      </c>
      <c r="B10" s="5" t="n">
        <v>800</v>
      </c>
      <c r="C10" s="6" t="n">
        <v>1700</v>
      </c>
    </row>
    <row r="11">
      <c r="A11" s="4" t="inlineStr">
        <is>
          <t>Credit Risk Contract</t>
        </is>
      </c>
    </row>
    <row r="12">
      <c r="A12" s="3" t="inlineStr">
        <is>
          <t>Derivative [Line Items]</t>
        </is>
      </c>
    </row>
    <row r="13">
      <c r="A13" s="4" t="inlineStr">
        <is>
          <t>Derivative liability fair value gross</t>
        </is>
      </c>
      <c r="B13" s="6" t="n">
        <v>81000</v>
      </c>
      <c r="C13" s="6" t="n">
        <v>81000</v>
      </c>
      <c r="D13" s="6" t="n">
        <v>41600</v>
      </c>
    </row>
    <row r="14">
      <c r="A14" s="4" t="inlineStr">
        <is>
          <t>Designated as Hedging Instrument | Interest Rate Cap</t>
        </is>
      </c>
    </row>
    <row r="15">
      <c r="A15" s="3" t="inlineStr">
        <is>
          <t>Derivative [Line Items]</t>
        </is>
      </c>
    </row>
    <row r="16">
      <c r="A16" s="4" t="inlineStr">
        <is>
          <t>Notional amount</t>
        </is>
      </c>
      <c r="D16" s="5" t="n">
        <v>230000</v>
      </c>
    </row>
    <row r="17">
      <c r="A17" s="4" t="inlineStr">
        <is>
          <t>Payment received from derivative settlement</t>
        </is>
      </c>
      <c r="D17" s="6" t="n">
        <v>200</v>
      </c>
    </row>
    <row r="18">
      <c r="A18" s="4" t="inlineStr">
        <is>
          <t>Designated as Hedging Instrument | Interest rate derivatives</t>
        </is>
      </c>
    </row>
    <row r="19">
      <c r="A19" s="3" t="inlineStr">
        <is>
          <t>Derivative [Line Items]</t>
        </is>
      </c>
    </row>
    <row r="20">
      <c r="A20" s="4" t="inlineStr">
        <is>
          <t>Derivatives deferred effective portion of fair value change | derivative_instrument</t>
        </is>
      </c>
      <c r="B20" s="5" t="n">
        <v>2</v>
      </c>
      <c r="C20" s="5" t="n">
        <v>2</v>
      </c>
    </row>
    <row r="21">
      <c r="A21" s="4" t="inlineStr">
        <is>
          <t>Loss on derivative expected amount to be reclassified</t>
        </is>
      </c>
      <c r="B21" s="6" t="n">
        <v>15500</v>
      </c>
      <c r="C21" s="6" t="n">
        <v>15500</v>
      </c>
    </row>
    <row r="22">
      <c r="A22" s="4" t="inlineStr">
        <is>
          <t>Settled Interest Rate Swap, One | Designated as Hedging Instrument | Interest rate derivatives</t>
        </is>
      </c>
    </row>
    <row r="23">
      <c r="A23" s="3" t="inlineStr">
        <is>
          <t>Derivative [Line Items]</t>
        </is>
      </c>
    </row>
    <row r="24">
      <c r="A24" s="4" t="inlineStr">
        <is>
          <t>Derivative change in fair value recognition period</t>
        </is>
      </c>
      <c r="C24" s="4" t="inlineStr">
        <is>
          <t>7 years 6 months</t>
        </is>
      </c>
    </row>
    <row r="25">
      <c r="A25" s="4" t="inlineStr">
        <is>
          <t>Settled Interest Rate Swap, Two | Designated as Hedging Instrument | Interest rate derivatives</t>
        </is>
      </c>
    </row>
    <row r="26">
      <c r="A26" s="3" t="inlineStr">
        <is>
          <t>Derivative [Line Items]</t>
        </is>
      </c>
    </row>
    <row r="27">
      <c r="A27" s="4" t="inlineStr">
        <is>
          <t>Derivative change in fair value recognition period</t>
        </is>
      </c>
      <c r="C27" s="4" t="inlineStr">
        <is>
          <t>1 year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6" customWidth="1" min="7" max="7"/>
  </cols>
  <sheetData>
    <row r="1">
      <c r="A1" s="1" t="inlineStr">
        <is>
          <t>DERIVATIVE INSTRUMENTS AND HEDGING ACTIVITIES (Summary of the Notional Amount and Fair Value of Derivatives) (Details) - USD ($)</t>
        </is>
      </c>
      <c r="B1" s="2" t="inlineStr">
        <is>
          <t>12 Months Ended</t>
        </is>
      </c>
    </row>
    <row r="2">
      <c r="B2" s="2" t="inlineStr">
        <is>
          <t>Dec. 31, 2019</t>
        </is>
      </c>
      <c r="C2" s="2" t="inlineStr">
        <is>
          <t>Jun. 30, 2020</t>
        </is>
      </c>
      <c r="D2" s="2" t="inlineStr">
        <is>
          <t>May 01, 2020</t>
        </is>
      </c>
      <c r="E2" s="2" t="inlineStr">
        <is>
          <t>Jun. 27, 2019</t>
        </is>
      </c>
      <c r="F2" s="2" t="inlineStr">
        <is>
          <t>Sep. 21, 2018</t>
        </is>
      </c>
      <c r="G2" s="2" t="inlineStr">
        <is>
          <t>Sep. 18, 2018</t>
        </is>
      </c>
    </row>
    <row r="3">
      <c r="A3" s="3" t="inlineStr">
        <is>
          <t>Fair value of derivative instruments</t>
        </is>
      </c>
    </row>
    <row r="4">
      <c r="A4" s="4" t="inlineStr">
        <is>
          <t>Total fair value derivative liabilities</t>
        </is>
      </c>
      <c r="B4" s="6" t="n">
        <v>-40135000</v>
      </c>
      <c r="C4" s="6" t="n">
        <v>-77737000</v>
      </c>
    </row>
    <row r="5">
      <c r="A5" s="4" t="inlineStr">
        <is>
          <t>Construction Loans | 8770 New Trails</t>
        </is>
      </c>
    </row>
    <row r="6">
      <c r="A6" s="3" t="inlineStr">
        <is>
          <t>Fair value of derivative instruments</t>
        </is>
      </c>
    </row>
    <row r="7">
      <c r="A7" s="4" t="inlineStr">
        <is>
          <t>Loan amount</t>
        </is>
      </c>
      <c r="E7" s="6" t="n">
        <v>35500000</v>
      </c>
    </row>
    <row r="8">
      <c r="A8" s="4" t="inlineStr">
        <is>
          <t>Interest rate cap | Derivative instruments not designated as hedging instruments | Prepaid expenses and other assets, net | Fixed Interest Rate 2.50%, Maturing December 2019</t>
        </is>
      </c>
    </row>
    <row r="9">
      <c r="A9" s="3" t="inlineStr">
        <is>
          <t>Fair value of derivative instruments</t>
        </is>
      </c>
    </row>
    <row r="10">
      <c r="A10" s="4" t="inlineStr">
        <is>
          <t>Notional amount</t>
        </is>
      </c>
      <c r="C10" s="6" t="n">
        <v>230000000</v>
      </c>
    </row>
    <row r="11">
      <c r="A11" s="4" t="inlineStr">
        <is>
          <t>Fixed interest rate</t>
        </is>
      </c>
      <c r="C11" s="4" t="inlineStr">
        <is>
          <t>2.50%</t>
        </is>
      </c>
    </row>
    <row r="12">
      <c r="A12" s="4" t="inlineStr">
        <is>
          <t>Total fair value derivative assets</t>
        </is>
      </c>
      <c r="B12" s="5" t="n">
        <v>0</v>
      </c>
      <c r="C12" s="6" t="n">
        <v>0</v>
      </c>
    </row>
    <row r="13">
      <c r="A13" s="4" t="inlineStr">
        <is>
          <t>Interest (expense) income, net</t>
        </is>
      </c>
      <c r="B13" s="5" t="n">
        <v>200000</v>
      </c>
    </row>
    <row r="14">
      <c r="A14" s="4" t="inlineStr">
        <is>
          <t>Interest rate cap | Derivative instruments designated as hedging instruments</t>
        </is>
      </c>
    </row>
    <row r="15">
      <c r="A15" s="3" t="inlineStr">
        <is>
          <t>Fair value of derivative instruments</t>
        </is>
      </c>
    </row>
    <row r="16">
      <c r="A16" s="4" t="inlineStr">
        <is>
          <t>Notional amount</t>
        </is>
      </c>
      <c r="B16" s="5" t="n">
        <v>230000000</v>
      </c>
    </row>
    <row r="17">
      <c r="A17" s="4" t="inlineStr">
        <is>
          <t>Interest rate cap | Derivative instruments designated as hedging instruments | Prepaid expenses and other assets, net | Fixed Interest Rate 5.0% Maturing August 2019</t>
        </is>
      </c>
    </row>
    <row r="18">
      <c r="A18" s="3" t="inlineStr">
        <is>
          <t>Fair value of derivative instruments</t>
        </is>
      </c>
    </row>
    <row r="19">
      <c r="A19" s="4" t="inlineStr">
        <is>
          <t>Notional amount</t>
        </is>
      </c>
      <c r="C19" s="6" t="n">
        <v>75000000</v>
      </c>
    </row>
    <row r="20">
      <c r="A20" s="4" t="inlineStr">
        <is>
          <t>Fixed interest rate</t>
        </is>
      </c>
      <c r="C20" s="4" t="inlineStr">
        <is>
          <t>5.00%</t>
        </is>
      </c>
    </row>
    <row r="21">
      <c r="A21" s="4" t="inlineStr">
        <is>
          <t>Total fair value derivative assets</t>
        </is>
      </c>
      <c r="B21" s="5" t="n">
        <v>0</v>
      </c>
      <c r="C21" s="6" t="n">
        <v>0</v>
      </c>
    </row>
    <row r="22">
      <c r="A22" s="4" t="inlineStr">
        <is>
          <t>Interest rate collar | Derivative instruments designated as hedging instruments | Accounts payable and accrued expenses | Fixed Interest Rate 2.00% To 3.00%, Maturing May 2020</t>
        </is>
      </c>
    </row>
    <row r="23">
      <c r="A23" s="3" t="inlineStr">
        <is>
          <t>Fair value of derivative instruments</t>
        </is>
      </c>
    </row>
    <row r="24">
      <c r="A24" s="4" t="inlineStr">
        <is>
          <t>Notional amount, liability</t>
        </is>
      </c>
      <c r="C24" s="5" t="n">
        <v>193967000</v>
      </c>
      <c r="D24" s="6" t="n">
        <v>194000000</v>
      </c>
    </row>
    <row r="25">
      <c r="A25" s="4" t="inlineStr">
        <is>
          <t>Total fair value derivative liabilities</t>
        </is>
      </c>
      <c r="B25" s="5" t="n">
        <v>-182000</v>
      </c>
      <c r="C25" s="5" t="n">
        <v>0</v>
      </c>
    </row>
    <row r="26">
      <c r="A26" s="4" t="inlineStr">
        <is>
          <t>Interest rate collar | Derivative instruments designated as hedging instruments | Accounts payable and accrued expenses | Fixed Interest Rate 2.25% To 3.25%, Maturing May 2021</t>
        </is>
      </c>
    </row>
    <row r="27">
      <c r="A27" s="3" t="inlineStr">
        <is>
          <t>Fair value of derivative instruments</t>
        </is>
      </c>
    </row>
    <row r="28">
      <c r="A28" s="4" t="inlineStr">
        <is>
          <t>Notional amount, liability</t>
        </is>
      </c>
      <c r="C28" s="5" t="n">
        <v>354217000</v>
      </c>
    </row>
    <row r="29">
      <c r="A29" s="4" t="inlineStr">
        <is>
          <t>Total fair value derivative liabilities</t>
        </is>
      </c>
      <c r="B29" s="5" t="n">
        <v>-2074000</v>
      </c>
      <c r="C29" s="5" t="n">
        <v>-5370000</v>
      </c>
    </row>
    <row r="30">
      <c r="A30" s="4" t="inlineStr">
        <is>
          <t>Interest rate collar | Derivative instruments designated as hedging instruments | Accounts payable and accrued expenses | Fixed Interest Rate 2.75% To 3.50%, Maturing April 2022</t>
        </is>
      </c>
    </row>
    <row r="31">
      <c r="A31" s="3" t="inlineStr">
        <is>
          <t>Fair value of derivative instruments</t>
        </is>
      </c>
    </row>
    <row r="32">
      <c r="A32" s="4" t="inlineStr">
        <is>
          <t>Notional amount, liability</t>
        </is>
      </c>
      <c r="C32" s="5" t="n">
        <v>381404000</v>
      </c>
    </row>
    <row r="33">
      <c r="A33" s="4" t="inlineStr">
        <is>
          <t>Total fair value derivative liabilities</t>
        </is>
      </c>
      <c r="B33" s="5" t="n">
        <v>-4578000</v>
      </c>
      <c r="C33" s="5" t="n">
        <v>-9782000</v>
      </c>
    </row>
    <row r="34">
      <c r="A34" s="4" t="inlineStr">
        <is>
          <t>Income taxes on losses (gains) on cash flow hedges | Derivative instruments designated as hedging instruments | Accounts payable and accrued expenses | Fixed Interest Rate 2.96%, Maturing September 2023</t>
        </is>
      </c>
    </row>
    <row r="35">
      <c r="A35" s="3" t="inlineStr">
        <is>
          <t>Fair value of derivative instruments</t>
        </is>
      </c>
    </row>
    <row r="36">
      <c r="A36" s="4" t="inlineStr">
        <is>
          <t>Notional amount, liability</t>
        </is>
      </c>
      <c r="C36" s="6" t="n">
        <v>615000000</v>
      </c>
    </row>
    <row r="37">
      <c r="A37" s="4" t="inlineStr">
        <is>
          <t>Fixed interest rate</t>
        </is>
      </c>
      <c r="C37" s="4" t="inlineStr">
        <is>
          <t>2.96%</t>
        </is>
      </c>
    </row>
    <row r="38">
      <c r="A38" s="4" t="inlineStr">
        <is>
          <t>Total fair value derivative liabilities</t>
        </is>
      </c>
      <c r="B38" s="5" t="n">
        <v>-31187000</v>
      </c>
      <c r="C38" s="6" t="n">
        <v>-55977000</v>
      </c>
    </row>
    <row r="39">
      <c r="A39" s="4" t="inlineStr">
        <is>
          <t>Income taxes on losses (gains) on cash flow hedges | Derivative instruments designated as hedging instruments | Accounts payable and accrued expenses | Fixed Interest Rate 4.89% Maturing January 2032</t>
        </is>
      </c>
    </row>
    <row r="40">
      <c r="A40" s="3" t="inlineStr">
        <is>
          <t>Fair value of derivative instruments</t>
        </is>
      </c>
    </row>
    <row r="41">
      <c r="A41" s="4" t="inlineStr">
        <is>
          <t>Notional amount, liability</t>
        </is>
      </c>
      <c r="C41" s="6" t="n">
        <v>1810000</v>
      </c>
    </row>
    <row r="42">
      <c r="A42" s="4" t="inlineStr">
        <is>
          <t>Fixed interest rate</t>
        </is>
      </c>
      <c r="C42" s="4" t="inlineStr">
        <is>
          <t>4.89%</t>
        </is>
      </c>
    </row>
    <row r="43">
      <c r="A43" s="4" t="inlineStr">
        <is>
          <t>Total fair value derivative liabilities</t>
        </is>
      </c>
      <c r="B43" s="6" t="n">
        <v>-2114000</v>
      </c>
      <c r="C43" s="6" t="n">
        <v>-6608000</v>
      </c>
    </row>
    <row r="44">
      <c r="A44" s="4" t="inlineStr">
        <is>
          <t>Minimum | Interest rate collar | Derivative instruments designated as hedging instruments | Fixed Interest Rate 2.00% To 3.00%, Maturing May 2020</t>
        </is>
      </c>
    </row>
    <row r="45">
      <c r="A45" s="3" t="inlineStr">
        <is>
          <t>Fair value of derivative instruments</t>
        </is>
      </c>
    </row>
    <row r="46">
      <c r="A46" s="4" t="inlineStr">
        <is>
          <t>Fixed interest rate</t>
        </is>
      </c>
      <c r="C46" s="4" t="inlineStr">
        <is>
          <t>2.00%</t>
        </is>
      </c>
    </row>
    <row r="47">
      <c r="A47" s="4" t="inlineStr">
        <is>
          <t>Minimum | Interest rate collar | Derivative instruments designated as hedging instruments | Fixed Interest Rate 2.25% To 3.25%, Maturing May 2021</t>
        </is>
      </c>
    </row>
    <row r="48">
      <c r="A48" s="3" t="inlineStr">
        <is>
          <t>Fair value of derivative instruments</t>
        </is>
      </c>
    </row>
    <row r="49">
      <c r="A49" s="4" t="inlineStr">
        <is>
          <t>Fixed interest rate</t>
        </is>
      </c>
      <c r="C49" s="4" t="inlineStr">
        <is>
          <t>2.25%</t>
        </is>
      </c>
    </row>
    <row r="50">
      <c r="A50" s="4" t="inlineStr">
        <is>
          <t>Minimum | Interest rate collar | Derivative instruments designated as hedging instruments | Fixed Interest Rate 2.75% To 3.50%, Maturing April 2022</t>
        </is>
      </c>
    </row>
    <row r="51">
      <c r="A51" s="3" t="inlineStr">
        <is>
          <t>Fair value of derivative instruments</t>
        </is>
      </c>
    </row>
    <row r="52">
      <c r="A52" s="4" t="inlineStr">
        <is>
          <t>Fixed interest rate</t>
        </is>
      </c>
      <c r="C52" s="4" t="inlineStr">
        <is>
          <t>2.75%</t>
        </is>
      </c>
    </row>
    <row r="53">
      <c r="A53" s="4" t="inlineStr">
        <is>
          <t>Maximum | Interest rate collar | Derivative instruments designated as hedging instruments | Fixed Interest Rate 2.00% To 3.00%, Maturing May 2020</t>
        </is>
      </c>
    </row>
    <row r="54">
      <c r="A54" s="3" t="inlineStr">
        <is>
          <t>Fair value of derivative instruments</t>
        </is>
      </c>
    </row>
    <row r="55">
      <c r="A55" s="4" t="inlineStr">
        <is>
          <t>Fixed interest rate</t>
        </is>
      </c>
      <c r="C55" s="4" t="inlineStr">
        <is>
          <t>3.00%</t>
        </is>
      </c>
    </row>
    <row r="56">
      <c r="A56" s="4" t="inlineStr">
        <is>
          <t>Maximum | Interest rate collar | Derivative instruments designated as hedging instruments | Fixed Interest Rate 2.25% To 3.25%, Maturing May 2021</t>
        </is>
      </c>
    </row>
    <row r="57">
      <c r="A57" s="3" t="inlineStr">
        <is>
          <t>Fair value of derivative instruments</t>
        </is>
      </c>
    </row>
    <row r="58">
      <c r="A58" s="4" t="inlineStr">
        <is>
          <t>Fixed interest rate</t>
        </is>
      </c>
      <c r="C58" s="4" t="inlineStr">
        <is>
          <t>3.25%</t>
        </is>
      </c>
    </row>
    <row r="59">
      <c r="A59" s="4" t="inlineStr">
        <is>
          <t>Maximum | Interest rate collar | Derivative instruments designated as hedging instruments | Fixed Interest Rate 2.75% To 3.50%, Maturing April 2022</t>
        </is>
      </c>
    </row>
    <row r="60">
      <c r="A60" s="3" t="inlineStr">
        <is>
          <t>Fair value of derivative instruments</t>
        </is>
      </c>
    </row>
    <row r="61">
      <c r="A61" s="4" t="inlineStr">
        <is>
          <t>Fixed interest rate</t>
        </is>
      </c>
      <c r="C61" s="4" t="inlineStr">
        <is>
          <t>3.50%</t>
        </is>
      </c>
    </row>
    <row r="62">
      <c r="A62" s="4" t="inlineStr">
        <is>
          <t>$700 Million Loan Maturity September 2023 | Term Loan</t>
        </is>
      </c>
    </row>
    <row r="63">
      <c r="A63" s="3" t="inlineStr">
        <is>
          <t>Fair value of derivative instruments</t>
        </is>
      </c>
    </row>
    <row r="64">
      <c r="A64" s="4" t="inlineStr">
        <is>
          <t>Loan amount</t>
        </is>
      </c>
      <c r="F64" s="6" t="n">
        <v>615000000</v>
      </c>
      <c r="G64" s="6" t="n">
        <v>61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mpact of Financial Instruments o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 of the Company's derivative financial instruments on the income statement</t>
        </is>
      </c>
    </row>
    <row r="4">
      <c r="A4" s="4" t="inlineStr">
        <is>
          <t>Interest expense</t>
        </is>
      </c>
      <c r="B4" s="6" t="n">
        <v>32397</v>
      </c>
      <c r="C4" s="6" t="n">
        <v>24203</v>
      </c>
      <c r="D4" s="6" t="n">
        <v>66845</v>
      </c>
      <c r="E4" s="6" t="n">
        <v>47529</v>
      </c>
    </row>
    <row r="5">
      <c r="A5" s="4" t="inlineStr">
        <is>
          <t>Interest expense</t>
        </is>
      </c>
    </row>
    <row r="6">
      <c r="A6" s="3" t="inlineStr">
        <is>
          <t>Effect of the Company's derivative financial instruments on the income statement</t>
        </is>
      </c>
    </row>
    <row r="7">
      <c r="A7" s="4" t="inlineStr">
        <is>
          <t>Interest expense</t>
        </is>
      </c>
      <c r="B7" s="5" t="n">
        <v>-3227</v>
      </c>
      <c r="C7" s="5" t="n">
        <v>92</v>
      </c>
      <c r="D7" s="5" t="n">
        <v>-4320</v>
      </c>
      <c r="E7" s="5" t="n">
        <v>220</v>
      </c>
    </row>
    <row r="8">
      <c r="A8" s="4" t="inlineStr">
        <is>
          <t>Interest rate derivatives</t>
        </is>
      </c>
    </row>
    <row r="9">
      <c r="A9" s="3" t="inlineStr">
        <is>
          <t>Effect of the Company's derivative financial instruments on the income statement</t>
        </is>
      </c>
    </row>
    <row r="10">
      <c r="A10" s="4" t="inlineStr">
        <is>
          <t>Interest expense</t>
        </is>
      </c>
      <c r="B10" s="5" t="n">
        <v>800</v>
      </c>
      <c r="D10" s="5" t="n">
        <v>1700</v>
      </c>
    </row>
    <row r="11">
      <c r="A11" s="4" t="inlineStr">
        <is>
          <t>Income taxes on losses (gains) on cash flow hedges | Interest rate derivatives</t>
        </is>
      </c>
    </row>
    <row r="12">
      <c r="A12" s="3" t="inlineStr">
        <is>
          <t>Effect of the Company's derivative financial instruments on the income statement</t>
        </is>
      </c>
    </row>
    <row r="13">
      <c r="A13" s="4" t="inlineStr">
        <is>
          <t>Interest rate derivatives</t>
        </is>
      </c>
      <c r="B13" s="6" t="n">
        <v>-3461</v>
      </c>
      <c r="C13" s="6" t="n">
        <v>-13016</v>
      </c>
      <c r="D13" s="6" t="n">
        <v>-34801</v>
      </c>
      <c r="E13" s="6" t="n">
        <v>-188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50" customWidth="1" min="2" max="2"/>
    <col width="21" customWidth="1" min="3" max="3"/>
    <col width="21" customWidth="1" min="4" max="4"/>
    <col width="50" customWidth="1" min="5" max="5"/>
    <col width="21" customWidth="1" min="6" max="6"/>
    <col width="21" customWidth="1" min="7" max="7"/>
    <col width="34" customWidth="1" min="8" max="8"/>
  </cols>
  <sheetData>
    <row r="1">
      <c r="A1" s="1" t="inlineStr">
        <is>
          <t>COMMITMENTS AND CONTINGENCIES (Details)</t>
        </is>
      </c>
      <c r="B1" s="2" t="inlineStr">
        <is>
          <t>3 Months Ended</t>
        </is>
      </c>
      <c r="E1" s="2" t="inlineStr">
        <is>
          <t>6 Months Ended</t>
        </is>
      </c>
    </row>
    <row r="2">
      <c r="B2" s="2" t="inlineStr">
        <is>
          <t>Jun. 30, 2020USD ($)housing_unitcondominium_tower</t>
        </is>
      </c>
      <c r="C2" s="2" t="inlineStr">
        <is>
          <t>Mar. 31, 2020USD ($)</t>
        </is>
      </c>
      <c r="D2" s="2" t="inlineStr">
        <is>
          <t>Jun. 30, 2019USD ($)</t>
        </is>
      </c>
      <c r="E2" s="2" t="inlineStr">
        <is>
          <t>Jun. 30, 2020USD ($)housing_unitcondominium_tower</t>
        </is>
      </c>
      <c r="F2" s="2" t="inlineStr">
        <is>
          <t>Jun. 30, 2019USD ($)</t>
        </is>
      </c>
      <c r="G2" s="2" t="inlineStr">
        <is>
          <t>Dec. 31, 2019USD ($)</t>
        </is>
      </c>
      <c r="H2" s="2" t="inlineStr">
        <is>
          <t>Jun. 14, 2018individual_or_entity</t>
        </is>
      </c>
    </row>
    <row r="3">
      <c r="A3" s="3" t="inlineStr">
        <is>
          <t>Lessor, Lease, Description [Line Items]</t>
        </is>
      </c>
    </row>
    <row r="4">
      <c r="A4" s="4" t="inlineStr">
        <is>
          <t>Number of individuals or entities on petition | individual_or_entity</t>
        </is>
      </c>
      <c r="H4" s="5" t="n">
        <v>500</v>
      </c>
    </row>
    <row r="5">
      <c r="A5" s="4" t="inlineStr">
        <is>
          <t>Loss contingency, loss in period</t>
        </is>
      </c>
      <c r="C5" s="6" t="n">
        <v>97900000</v>
      </c>
      <c r="E5" s="6" t="n">
        <v>115400000</v>
      </c>
    </row>
    <row r="6">
      <c r="A6" s="4" t="inlineStr">
        <is>
          <t>Outstanding letters of credit</t>
        </is>
      </c>
      <c r="B6" s="6" t="n">
        <v>11500000</v>
      </c>
      <c r="E6" s="5" t="n">
        <v>11500000</v>
      </c>
      <c r="G6" s="6" t="n">
        <v>15400000</v>
      </c>
    </row>
    <row r="7">
      <c r="A7" s="4" t="inlineStr">
        <is>
          <t>Amount of outstanding surety bonds</t>
        </is>
      </c>
      <c r="B7" s="5" t="n">
        <v>238100000</v>
      </c>
      <c r="E7" s="5" t="n">
        <v>238100000</v>
      </c>
      <c r="G7" s="6" t="n">
        <v>200100000</v>
      </c>
    </row>
    <row r="8">
      <c r="A8" s="4" t="inlineStr">
        <is>
          <t>Rent expense</t>
        </is>
      </c>
      <c r="B8" s="6" t="n">
        <v>1600000</v>
      </c>
      <c r="D8" s="6" t="n">
        <v>2100000</v>
      </c>
      <c r="E8" s="6" t="n">
        <v>3400000</v>
      </c>
      <c r="F8" s="6" t="n">
        <v>4200000</v>
      </c>
    </row>
    <row r="9">
      <c r="A9" s="4" t="inlineStr">
        <is>
          <t>Product liability contingency, third party recovery, percentage</t>
        </is>
      </c>
      <c r="E9" s="4" t="inlineStr">
        <is>
          <t>20.00%</t>
        </is>
      </c>
    </row>
    <row r="10">
      <c r="A10" s="4" t="inlineStr">
        <is>
          <t>Number of open condominium towers | condominium_tower</t>
        </is>
      </c>
      <c r="B10" s="5" t="n">
        <v>4</v>
      </c>
      <c r="E10" s="5" t="n">
        <v>4</v>
      </c>
    </row>
    <row r="11">
      <c r="A11" s="4" t="inlineStr">
        <is>
          <t>Number of reserved housing units | housing_unit</t>
        </is>
      </c>
      <c r="B11" s="5" t="n">
        <v>375</v>
      </c>
      <c r="E11" s="5" t="n">
        <v>375</v>
      </c>
    </row>
    <row r="12">
      <c r="A12" s="4" t="inlineStr">
        <is>
          <t>Guarantee Obligations | Downtown Columbia</t>
        </is>
      </c>
    </row>
    <row r="13">
      <c r="A13" s="3" t="inlineStr">
        <is>
          <t>Lessor, Lease, Description [Line Items]</t>
        </is>
      </c>
    </row>
    <row r="14">
      <c r="A14" s="4" t="inlineStr">
        <is>
          <t>Loss contingency guaranteed amount limit</t>
        </is>
      </c>
      <c r="B14" s="6" t="n">
        <v>1000000</v>
      </c>
      <c r="E14" s="6" t="n">
        <v>10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PLANS (Summary of Stock Option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4, 2020</t>
        </is>
      </c>
    </row>
    <row r="3">
      <c r="A3" s="3" t="inlineStr">
        <is>
          <t>Stock-based plans</t>
        </is>
      </c>
    </row>
    <row r="4">
      <c r="A4" s="4" t="inlineStr">
        <is>
          <t>Common stock reserved for future issuance (in shares)</t>
        </is>
      </c>
      <c r="F4" s="5" t="n">
        <v>1350000</v>
      </c>
    </row>
    <row r="5">
      <c r="A5" s="3" t="inlineStr">
        <is>
          <t>Stock Options</t>
        </is>
      </c>
    </row>
    <row r="6">
      <c r="A6" s="4" t="inlineStr">
        <is>
          <t>Stock options outstanding at the beginning of the period (in shares)</t>
        </is>
      </c>
      <c r="D6" s="5" t="n">
        <v>721496</v>
      </c>
    </row>
    <row r="7">
      <c r="A7" s="4" t="inlineStr">
        <is>
          <t>Granted (in shares)</t>
        </is>
      </c>
      <c r="D7" s="5" t="n">
        <v>2000</v>
      </c>
    </row>
    <row r="8">
      <c r="A8" s="4" t="inlineStr">
        <is>
          <t>Exercised (in shares)</t>
        </is>
      </c>
      <c r="D8" s="5" t="n">
        <v>-57058</v>
      </c>
    </row>
    <row r="9">
      <c r="A9" s="4" t="inlineStr">
        <is>
          <t>Forfeited (in shares)</t>
        </is>
      </c>
      <c r="D9" s="5" t="n">
        <v>-125500</v>
      </c>
    </row>
    <row r="10">
      <c r="A10" s="4" t="inlineStr">
        <is>
          <t>Expired (in shares)</t>
        </is>
      </c>
      <c r="D10" s="5" t="n">
        <v>-22188</v>
      </c>
    </row>
    <row r="11">
      <c r="A11" s="4" t="inlineStr">
        <is>
          <t>Stock options outstanding at the end of the period (in shares)</t>
        </is>
      </c>
      <c r="B11" s="5" t="n">
        <v>518750</v>
      </c>
      <c r="D11" s="5" t="n">
        <v>518750</v>
      </c>
    </row>
    <row r="12">
      <c r="A12" s="3" t="inlineStr">
        <is>
          <t>Weighted-average Exercise Price</t>
        </is>
      </c>
    </row>
    <row r="13">
      <c r="A13" s="4" t="inlineStr">
        <is>
          <t>Stock options outstanding at the beginning of the period (in dollars per share)</t>
        </is>
      </c>
      <c r="D13" s="7" t="n">
        <v>104.55</v>
      </c>
    </row>
    <row r="14">
      <c r="A14" s="4" t="inlineStr">
        <is>
          <t>Granted (in dollars per share)</t>
        </is>
      </c>
      <c r="D14" s="10" t="n">
        <v>83.11</v>
      </c>
    </row>
    <row r="15">
      <c r="A15" s="4" t="inlineStr">
        <is>
          <t>Exercised (in dollars per share)</t>
        </is>
      </c>
      <c r="D15" s="10" t="n">
        <v>67.23999999999999</v>
      </c>
    </row>
    <row r="16">
      <c r="A16" s="4" t="inlineStr">
        <is>
          <t>Forfeited (in dollars per share)</t>
        </is>
      </c>
      <c r="D16" s="10" t="n">
        <v>124.24</v>
      </c>
    </row>
    <row r="17">
      <c r="A17" s="4" t="inlineStr">
        <is>
          <t>Expired (in dollars per share)</t>
        </is>
      </c>
      <c r="D17" s="10" t="n">
        <v>100.08</v>
      </c>
    </row>
    <row r="18">
      <c r="A18" s="4" t="inlineStr">
        <is>
          <t>Stock options outstanding at the end of the period (in dollars per share)</t>
        </is>
      </c>
      <c r="B18" s="7" t="n">
        <v>104.01</v>
      </c>
      <c r="D18" s="7" t="n">
        <v>104.01</v>
      </c>
    </row>
    <row r="19">
      <c r="A19" s="4" t="inlineStr">
        <is>
          <t>Stock based compensation expense</t>
        </is>
      </c>
      <c r="D19" s="6" t="n">
        <v>3346</v>
      </c>
      <c r="E19" s="6" t="n">
        <v>6230</v>
      </c>
    </row>
    <row r="20">
      <c r="A20" s="4" t="inlineStr">
        <is>
          <t>Stock Option</t>
        </is>
      </c>
    </row>
    <row r="21">
      <c r="A21" s="3" t="inlineStr">
        <is>
          <t>Weighted-average Exercise Price</t>
        </is>
      </c>
    </row>
    <row r="22">
      <c r="A22" s="4" t="inlineStr">
        <is>
          <t>Stock based compensation expense</t>
        </is>
      </c>
      <c r="B22" s="6" t="n">
        <v>200</v>
      </c>
      <c r="C22" s="6" t="n">
        <v>800</v>
      </c>
      <c r="D22" s="5" t="n">
        <v>-500</v>
      </c>
      <c r="E22" s="5" t="n">
        <v>1500</v>
      </c>
    </row>
    <row r="23">
      <c r="A23" s="4" t="inlineStr">
        <is>
          <t>Share based compensation costs capitalized</t>
        </is>
      </c>
      <c r="B23" s="5" t="n">
        <v>200</v>
      </c>
      <c r="C23" s="5" t="n">
        <v>200</v>
      </c>
      <c r="E23" s="5" t="n">
        <v>400</v>
      </c>
    </row>
    <row r="24">
      <c r="A24" s="4" t="inlineStr">
        <is>
          <t>Restricted Stock</t>
        </is>
      </c>
    </row>
    <row r="25">
      <c r="A25" s="3" t="inlineStr">
        <is>
          <t>Weighted-average Exercise Price</t>
        </is>
      </c>
    </row>
    <row r="26">
      <c r="A26" s="4" t="inlineStr">
        <is>
          <t>Stock based compensation expense</t>
        </is>
      </c>
      <c r="B26" s="5" t="n">
        <v>1800</v>
      </c>
      <c r="C26" s="5" t="n">
        <v>2400</v>
      </c>
      <c r="D26" s="5" t="n">
        <v>3700</v>
      </c>
      <c r="E26" s="5" t="n">
        <v>4700</v>
      </c>
    </row>
    <row r="27">
      <c r="A27" s="4" t="inlineStr">
        <is>
          <t>Share based compensation costs capitalized</t>
        </is>
      </c>
      <c r="B27" s="6" t="n">
        <v>700</v>
      </c>
      <c r="C27" s="6" t="n">
        <v>300</v>
      </c>
      <c r="D27" s="6" t="n">
        <v>700</v>
      </c>
      <c r="E27" s="6" t="n">
        <v>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Summary of Restricted Stock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average Grant Date Fair Value</t>
        </is>
      </c>
    </row>
    <row r="4">
      <c r="A4" s="4" t="inlineStr">
        <is>
          <t>Stock based compensation expense</t>
        </is>
      </c>
      <c r="D4" s="6" t="n">
        <v>3346</v>
      </c>
      <c r="E4" s="6" t="n">
        <v>6230</v>
      </c>
    </row>
    <row r="5">
      <c r="A5" s="4" t="inlineStr">
        <is>
          <t>Restricted Stock</t>
        </is>
      </c>
    </row>
    <row r="6">
      <c r="A6" s="3" t="inlineStr">
        <is>
          <t>Restricted Stock</t>
        </is>
      </c>
    </row>
    <row r="7">
      <c r="A7" s="4" t="inlineStr">
        <is>
          <t>Restricted stock outstanding at the beginning of the period (in shares)</t>
        </is>
      </c>
      <c r="D7" s="5" t="n">
        <v>406802</v>
      </c>
    </row>
    <row r="8">
      <c r="A8" s="4" t="inlineStr">
        <is>
          <t>Granted (in shares)</t>
        </is>
      </c>
      <c r="D8" s="5" t="n">
        <v>70210</v>
      </c>
    </row>
    <row r="9">
      <c r="A9" s="4" t="inlineStr">
        <is>
          <t>Vested (in shares)</t>
        </is>
      </c>
      <c r="D9" s="5" t="n">
        <v>-13729</v>
      </c>
    </row>
    <row r="10">
      <c r="A10" s="4" t="inlineStr">
        <is>
          <t>Forfeited (in shares)</t>
        </is>
      </c>
      <c r="D10" s="5" t="n">
        <v>-23000</v>
      </c>
    </row>
    <row r="11">
      <c r="A11" s="4" t="inlineStr">
        <is>
          <t>Restricted stock outstanding at the end of the period (in shares)</t>
        </is>
      </c>
      <c r="B11" s="5" t="n">
        <v>440283</v>
      </c>
      <c r="D11" s="5" t="n">
        <v>440283</v>
      </c>
    </row>
    <row r="12">
      <c r="A12" s="3" t="inlineStr">
        <is>
          <t>Weighted-average Grant Date Fair Value</t>
        </is>
      </c>
    </row>
    <row r="13">
      <c r="A13" s="4" t="inlineStr">
        <is>
          <t>Restricted stock outstanding at the beginning of the period (in dollars per share)</t>
        </is>
      </c>
      <c r="D13" s="7" t="n">
        <v>76.27</v>
      </c>
    </row>
    <row r="14">
      <c r="A14" s="4" t="inlineStr">
        <is>
          <t>Granted (in dollars per share)</t>
        </is>
      </c>
      <c r="D14" s="10" t="n">
        <v>84.55</v>
      </c>
    </row>
    <row r="15">
      <c r="A15" s="4" t="inlineStr">
        <is>
          <t>Vested (in dollars per share)</t>
        </is>
      </c>
      <c r="D15" s="10" t="n">
        <v>101.24</v>
      </c>
    </row>
    <row r="16">
      <c r="A16" s="4" t="inlineStr">
        <is>
          <t>Forfeited (in dollars per share)</t>
        </is>
      </c>
      <c r="D16" s="10" t="n">
        <v>94.83</v>
      </c>
    </row>
    <row r="17">
      <c r="A17" s="4" t="inlineStr">
        <is>
          <t>Restricted stock outstanding at the end of the period (in dollars per share)</t>
        </is>
      </c>
      <c r="B17" s="7" t="n">
        <v>75.73</v>
      </c>
      <c r="D17" s="7" t="n">
        <v>75.73</v>
      </c>
    </row>
    <row r="18">
      <c r="A18" s="4" t="inlineStr">
        <is>
          <t>Stock based compensation expense</t>
        </is>
      </c>
      <c r="B18" s="6" t="n">
        <v>1800</v>
      </c>
      <c r="C18" s="6" t="n">
        <v>2400</v>
      </c>
      <c r="D18" s="6" t="n">
        <v>3700</v>
      </c>
      <c r="E18" s="5" t="n">
        <v>4700</v>
      </c>
    </row>
    <row r="19">
      <c r="A19" s="4" t="inlineStr">
        <is>
          <t>Share based compensation costs capitalized</t>
        </is>
      </c>
      <c r="B19" s="6" t="n">
        <v>700</v>
      </c>
      <c r="C19" s="6" t="n">
        <v>300</v>
      </c>
      <c r="D19" s="6" t="n">
        <v>700</v>
      </c>
      <c r="E19" s="6" t="n">
        <v>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as a percent)</t>
        </is>
      </c>
      <c r="B4" s="4" t="inlineStr">
        <is>
          <t>16.70%</t>
        </is>
      </c>
      <c r="C4" s="4" t="inlineStr">
        <is>
          <t>24.90%</t>
        </is>
      </c>
      <c r="D4" s="4" t="inlineStr">
        <is>
          <t>20.50%</t>
        </is>
      </c>
      <c r="E4" s="4" t="inlineStr">
        <is>
          <t>25.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row>
    <row r="3">
      <c r="A3" s="3" t="inlineStr">
        <is>
          <t>Class of Warrant or Right [Line Items]</t>
        </is>
      </c>
    </row>
    <row r="4">
      <c r="A4" s="4" t="inlineStr">
        <is>
          <t>Number of shares called by warrants (in shares)</t>
        </is>
      </c>
      <c r="B4" s="5" t="n">
        <v>50125</v>
      </c>
    </row>
    <row r="5">
      <c r="A5" s="4" t="inlineStr">
        <is>
          <t>Exercise price (in dollars per share)</t>
        </is>
      </c>
      <c r="B5" s="7" t="n">
        <v>112.08</v>
      </c>
    </row>
    <row r="6">
      <c r="A6" s="4" t="inlineStr">
        <is>
          <t>Proceeds from issuance of Management warrants</t>
        </is>
      </c>
      <c r="B6" s="6" t="n">
        <v>1</v>
      </c>
    </row>
    <row r="7">
      <c r="A7" s="4" t="inlineStr">
        <is>
          <t>Chief Executive Officer</t>
        </is>
      </c>
    </row>
    <row r="8">
      <c r="A8" s="3" t="inlineStr">
        <is>
          <t>Class of Warrant or Right [Line Items]</t>
        </is>
      </c>
    </row>
    <row r="9">
      <c r="A9" s="4" t="inlineStr">
        <is>
          <t>Number of shares called by warrants (in shares)</t>
        </is>
      </c>
      <c r="D9" s="5" t="n">
        <v>1965409</v>
      </c>
    </row>
    <row r="10">
      <c r="A10" s="4" t="inlineStr">
        <is>
          <t>Exercise price (in dollars per share)</t>
        </is>
      </c>
      <c r="D10" s="7" t="n">
        <v>124.64</v>
      </c>
    </row>
    <row r="11">
      <c r="A11" s="4" t="inlineStr">
        <is>
          <t>Total warrant price</t>
        </is>
      </c>
      <c r="D11" s="6" t="n">
        <v>50</v>
      </c>
    </row>
    <row r="12">
      <c r="A12" s="4" t="inlineStr">
        <is>
          <t>President</t>
        </is>
      </c>
    </row>
    <row r="13">
      <c r="A13" s="3" t="inlineStr">
        <is>
          <t>Class of Warrant or Right [Line Items]</t>
        </is>
      </c>
    </row>
    <row r="14">
      <c r="A14" s="4" t="inlineStr">
        <is>
          <t>Number of shares called by warrants (in shares)</t>
        </is>
      </c>
      <c r="C14" s="5" t="n">
        <v>87951</v>
      </c>
    </row>
    <row r="15">
      <c r="A15" s="4" t="inlineStr">
        <is>
          <t>Exercise price (in dollars per share)</t>
        </is>
      </c>
      <c r="C15" s="7" t="n">
        <v>117.01</v>
      </c>
    </row>
    <row r="16">
      <c r="A16" s="4" t="inlineStr">
        <is>
          <t>Total warrant price</t>
        </is>
      </c>
      <c r="C16"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Changes in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the beginning of the period</t>
        </is>
      </c>
      <c r="B4" s="6" t="n">
        <v>3772598</v>
      </c>
      <c r="C4" s="6" t="n">
        <v>3307473</v>
      </c>
      <c r="D4" s="6" t="n">
        <v>3332988</v>
      </c>
      <c r="E4" s="6" t="n">
        <v>3238126</v>
      </c>
    </row>
    <row r="5">
      <c r="A5" s="4" t="inlineStr">
        <is>
          <t>Other comprehensive income before reclassifications</t>
        </is>
      </c>
      <c r="B5" s="5" t="n">
        <v>-3461</v>
      </c>
      <c r="C5" s="5" t="n">
        <v>-13038</v>
      </c>
      <c r="D5" s="5" t="n">
        <v>-34801</v>
      </c>
      <c r="E5" s="5" t="n">
        <v>-18905</v>
      </c>
    </row>
    <row r="6">
      <c r="A6" s="4" t="inlineStr">
        <is>
          <t>Net current-period other comprehensive loss</t>
        </is>
      </c>
      <c r="B6" s="5" t="n">
        <v>-838</v>
      </c>
      <c r="C6" s="5" t="n">
        <v>-13783</v>
      </c>
      <c r="D6" s="5" t="n">
        <v>-31739</v>
      </c>
      <c r="E6" s="5" t="n">
        <v>-20416</v>
      </c>
    </row>
    <row r="7">
      <c r="A7" s="4" t="inlineStr">
        <is>
          <t>Balance at the end of the period</t>
        </is>
      </c>
      <c r="B7" s="5" t="n">
        <v>3739703</v>
      </c>
      <c r="C7" s="5" t="n">
        <v>3351767</v>
      </c>
      <c r="D7" s="5" t="n">
        <v>3739703</v>
      </c>
      <c r="E7" s="5" t="n">
        <v>3351767</v>
      </c>
    </row>
    <row r="8">
      <c r="A8" s="4" t="inlineStr">
        <is>
          <t>Total</t>
        </is>
      </c>
    </row>
    <row r="9">
      <c r="A9" s="3" t="inlineStr">
        <is>
          <t>AOCI Attributable to Parent, Net of Tax [Roll Forward]</t>
        </is>
      </c>
    </row>
    <row r="10">
      <c r="A10" s="4" t="inlineStr">
        <is>
          <t>Balance at the beginning of the period</t>
        </is>
      </c>
      <c r="B10" s="5" t="n">
        <v>-60273</v>
      </c>
      <c r="C10" s="5" t="n">
        <v>-14759</v>
      </c>
      <c r="D10" s="5" t="n">
        <v>-29372</v>
      </c>
      <c r="E10" s="5" t="n">
        <v>-8126</v>
      </c>
    </row>
    <row r="11">
      <c r="A11" s="4" t="inlineStr">
        <is>
          <t>Balance at the end of the period</t>
        </is>
      </c>
      <c r="B11" s="5" t="n">
        <v>-61111</v>
      </c>
      <c r="C11" s="5" t="n">
        <v>-28542</v>
      </c>
      <c r="D11" s="5" t="n">
        <v>-61111</v>
      </c>
      <c r="E11" s="5" t="n">
        <v>-28542</v>
      </c>
    </row>
    <row r="12">
      <c r="A12" s="4" t="inlineStr">
        <is>
          <t>Gain reclassified from accumulated other comprehensive loss to net income</t>
        </is>
      </c>
    </row>
    <row r="13">
      <c r="A13" s="3" t="inlineStr">
        <is>
          <t>AOCI Attributable to Parent, Net of Tax [Roll Forward]</t>
        </is>
      </c>
    </row>
    <row r="14">
      <c r="A14" s="4" t="inlineStr">
        <is>
          <t>Reclassifications</t>
        </is>
      </c>
      <c r="B14" s="5" t="n">
        <v>3227</v>
      </c>
      <c r="C14" s="5" t="n">
        <v>-92</v>
      </c>
      <c r="D14" s="5" t="n">
        <v>4320</v>
      </c>
      <c r="E14" s="5" t="n">
        <v>-220</v>
      </c>
    </row>
    <row r="15">
      <c r="A15" s="4" t="inlineStr">
        <is>
          <t>Terminated swap amortization</t>
        </is>
      </c>
    </row>
    <row r="16">
      <c r="A16" s="3" t="inlineStr">
        <is>
          <t>AOCI Attributable to Parent, Net of Tax [Roll Forward]</t>
        </is>
      </c>
    </row>
    <row r="17">
      <c r="A17" s="4" t="inlineStr">
        <is>
          <t>Reclassifications</t>
        </is>
      </c>
      <c r="B17" s="6" t="n">
        <v>-604</v>
      </c>
      <c r="C17" s="6" t="n">
        <v>-653</v>
      </c>
      <c r="D17" s="6" t="n">
        <v>-1258</v>
      </c>
      <c r="E17" s="6" t="n">
        <v>-12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Amounts Reclassified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 (loss)</t>
        </is>
      </c>
    </row>
    <row r="4">
      <c r="A4" s="4" t="inlineStr">
        <is>
          <t>Interest expense</t>
        </is>
      </c>
      <c r="B4" s="6" t="n">
        <v>-32397</v>
      </c>
      <c r="C4" s="6" t="n">
        <v>-24203</v>
      </c>
      <c r="D4" s="6" t="n">
        <v>-66845</v>
      </c>
      <c r="E4" s="6" t="n">
        <v>-47529</v>
      </c>
    </row>
    <row r="5">
      <c r="A5" s="4" t="inlineStr">
        <is>
          <t>Provision for income taxes</t>
        </is>
      </c>
      <c r="B5" s="5" t="n">
        <v>-6844</v>
      </c>
      <c r="C5" s="5" t="n">
        <v>4473</v>
      </c>
      <c r="D5" s="5" t="n">
        <v>-40944</v>
      </c>
      <c r="E5" s="5" t="n">
        <v>15489</v>
      </c>
    </row>
    <row r="6">
      <c r="A6" s="4" t="inlineStr">
        <is>
          <t>Net of tax</t>
        </is>
      </c>
      <c r="B6" s="5" t="n">
        <v>34103</v>
      </c>
      <c r="C6" s="5" t="n">
        <v>-13328</v>
      </c>
      <c r="D6" s="5" t="n">
        <v>159185</v>
      </c>
      <c r="E6" s="5" t="n">
        <v>-45253</v>
      </c>
    </row>
    <row r="7">
      <c r="A7" s="4" t="inlineStr">
        <is>
          <t>Reclassification out of Accumulated Other Comprehensive Income</t>
        </is>
      </c>
    </row>
    <row r="8">
      <c r="A8" s="3" t="inlineStr">
        <is>
          <t>Reclassifications out of accumulated other comprehensive income (loss)</t>
        </is>
      </c>
    </row>
    <row r="9">
      <c r="A9" s="4" t="inlineStr">
        <is>
          <t>Net of tax</t>
        </is>
      </c>
      <c r="B9" s="5" t="n">
        <v>3227</v>
      </c>
      <c r="C9" s="5" t="n">
        <v>-92</v>
      </c>
      <c r="D9" s="5" t="n">
        <v>4320</v>
      </c>
      <c r="E9" s="5" t="n">
        <v>-220</v>
      </c>
    </row>
    <row r="10">
      <c r="A10" s="4" t="inlineStr">
        <is>
          <t>Losses (gains) on cash flow hedges | Reclassification out of Accumulated Other Comprehensive Income</t>
        </is>
      </c>
    </row>
    <row r="11">
      <c r="A11" s="3" t="inlineStr">
        <is>
          <t>Reclassifications out of accumulated other comprehensive income (loss)</t>
        </is>
      </c>
    </row>
    <row r="12">
      <c r="A12" s="4" t="inlineStr">
        <is>
          <t>Interest expense</t>
        </is>
      </c>
      <c r="B12" s="5" t="n">
        <v>4086</v>
      </c>
      <c r="C12" s="5" t="n">
        <v>-116</v>
      </c>
      <c r="D12" s="5" t="n">
        <v>5469</v>
      </c>
      <c r="E12" s="5" t="n">
        <v>-278</v>
      </c>
    </row>
    <row r="13">
      <c r="A13" s="4" t="inlineStr">
        <is>
          <t>Losses (gains) on cash flow hedges | Income taxes on losses (gains) on cash flow hedges | Reclassification out of Accumulated Other Comprehensive Income</t>
        </is>
      </c>
    </row>
    <row r="14">
      <c r="A14" s="3" t="inlineStr">
        <is>
          <t>Reclassifications out of accumulated other comprehensive income (loss)</t>
        </is>
      </c>
    </row>
    <row r="15">
      <c r="A15" s="4" t="inlineStr">
        <is>
          <t>Provision for income taxes</t>
        </is>
      </c>
      <c r="B15" s="6" t="n">
        <v>-859</v>
      </c>
      <c r="C15" s="6" t="n">
        <v>24</v>
      </c>
      <c r="D15" s="6" t="n">
        <v>-1149</v>
      </c>
      <c r="E15" s="6"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 width="27" customWidth="1" min="6" max="6"/>
    <col width="20" customWidth="1" min="7" max="7"/>
    <col width="46" customWidth="1" min="8" max="8"/>
    <col width="15" customWidth="1" min="9" max="9"/>
    <col width="27" customWidth="1" min="10" max="10"/>
    <col width="24" customWidth="1" min="11" max="11"/>
    <col width="50" customWidth="1" min="12" max="12"/>
    <col width="69" customWidth="1" min="13" max="13"/>
    <col width="76" customWidth="1" min="14" max="14"/>
  </cols>
  <sheetData>
    <row r="1">
      <c r="A1" s="1" t="inlineStr">
        <is>
          <t>CONDENSED CONSOLIDATED STATEMENTS OF EQUITY - USD ($) $ in Thousands</t>
        </is>
      </c>
      <c r="C1" s="2" t="inlineStr">
        <is>
          <t>Total</t>
        </is>
      </c>
      <c r="E1" s="2" t="inlineStr">
        <is>
          <t>Common Stock</t>
        </is>
      </c>
      <c r="F1" s="2" t="inlineStr">
        <is>
          <t>Additional Paid-in Capital</t>
        </is>
      </c>
      <c r="G1" s="2" t="inlineStr">
        <is>
          <t>Accumulated Deficit</t>
        </is>
      </c>
      <c r="H1" s="2" t="inlineStr">
        <is>
          <t>Accumulated Other Comprehensive (Loss) Income</t>
        </is>
      </c>
      <c r="I1" s="2" t="inlineStr">
        <is>
          <t>Treasury Stock</t>
        </is>
      </c>
      <c r="J1" s="2" t="inlineStr">
        <is>
          <t>Total Stockholders' Equity</t>
        </is>
      </c>
      <c r="K1" s="2" t="inlineStr">
        <is>
          <t>Noncontrolling Interest</t>
        </is>
      </c>
      <c r="L1" s="2" t="inlineStr">
        <is>
          <t>Cumulative Effect, Period of Adoption, Adjustment</t>
        </is>
      </c>
      <c r="M1" s="2" t="inlineStr">
        <is>
          <t>Cumulative Effect, Period of Adoption, AdjustmentAccumulated Deficit</t>
        </is>
      </c>
      <c r="N1" s="2" t="inlineStr">
        <is>
          <t>Cumulative Effect, Period of Adoption, AdjustmentTotal Stockholders' Equity</t>
        </is>
      </c>
    </row>
    <row r="2">
      <c r="A2" s="4" t="inlineStr">
        <is>
          <t>Balance at the beginning of the period (in shares) at Dec. 31, 2018</t>
        </is>
      </c>
      <c r="E2" s="5" t="n">
        <v>43511473</v>
      </c>
    </row>
    <row r="3">
      <c r="A3" s="4" t="inlineStr">
        <is>
          <t>Balance at the beginning of the period at Dec. 31, 2018</t>
        </is>
      </c>
      <c r="C3" s="6" t="n">
        <v>3238126</v>
      </c>
      <c r="E3" s="6" t="n">
        <v>436</v>
      </c>
      <c r="F3" s="6" t="n">
        <v>3322433</v>
      </c>
      <c r="G3" s="6" t="n">
        <v>-120341</v>
      </c>
      <c r="H3" s="6" t="n">
        <v>-8126</v>
      </c>
      <c r="I3" s="6" t="n">
        <v>-62190</v>
      </c>
      <c r="J3" s="6" t="n">
        <v>3132212</v>
      </c>
      <c r="K3" s="6" t="n">
        <v>105914</v>
      </c>
    </row>
    <row r="4">
      <c r="A4" s="4" t="inlineStr">
        <is>
          <t>Balance at the beginning of the period (in shares) at Dec. 31, 2018</t>
        </is>
      </c>
      <c r="I4" s="5" t="n">
        <v>-519849</v>
      </c>
    </row>
    <row r="5">
      <c r="A5" s="3" t="inlineStr">
        <is>
          <t>Increase (Decrease) in Stockholders' Equity</t>
        </is>
      </c>
    </row>
    <row r="6">
      <c r="A6" s="4" t="inlineStr">
        <is>
          <t>Net (loss) income</t>
        </is>
      </c>
      <c r="C6" s="5" t="n">
        <v>45253</v>
      </c>
      <c r="G6" s="5" t="n">
        <v>45298</v>
      </c>
      <c r="J6" s="5" t="n">
        <v>45298</v>
      </c>
      <c r="K6" s="5" t="n">
        <v>-45</v>
      </c>
    </row>
    <row r="7">
      <c r="A7" s="4" t="inlineStr">
        <is>
          <t>Interest rate swaps</t>
        </is>
      </c>
      <c r="C7" s="5" t="n">
        <v>-19052</v>
      </c>
      <c r="H7" s="5" t="n">
        <v>-19052</v>
      </c>
      <c r="J7" s="5" t="n">
        <v>-19052</v>
      </c>
    </row>
    <row r="8">
      <c r="A8" s="4" t="inlineStr">
        <is>
          <t>Terminated swap amortization</t>
        </is>
      </c>
      <c r="C8" s="5" t="n">
        <v>-1291</v>
      </c>
      <c r="H8" s="5" t="n">
        <v>-1291</v>
      </c>
      <c r="J8" s="5" t="n">
        <v>-1291</v>
      </c>
    </row>
    <row r="9">
      <c r="A9" s="4" t="inlineStr">
        <is>
          <t>Capitalized swap interest, net of tax</t>
        </is>
      </c>
      <c r="C9" s="5" t="n">
        <v>-73</v>
      </c>
      <c r="D9" s="4" t="inlineStr">
        <is>
          <t>[1]</t>
        </is>
      </c>
      <c r="H9" s="5" t="n">
        <v>-73</v>
      </c>
      <c r="J9" s="5" t="n">
        <v>-73</v>
      </c>
    </row>
    <row r="10">
      <c r="A10" s="4" t="inlineStr">
        <is>
          <t>Deconsolidation of Associations of Unit Owners</t>
        </is>
      </c>
      <c r="C10" s="5" t="n">
        <v>-2715</v>
      </c>
      <c r="K10" s="5" t="n">
        <v>-2715</v>
      </c>
    </row>
    <row r="11">
      <c r="A11" s="4" t="inlineStr">
        <is>
          <t>Contributions to real estate and other affiliates</t>
        </is>
      </c>
      <c r="C11" s="5" t="n">
        <v>84889</v>
      </c>
      <c r="K11" s="5" t="n">
        <v>84889</v>
      </c>
    </row>
    <row r="12">
      <c r="A12" s="4" t="inlineStr">
        <is>
          <t>Stock plan activity (in shares)</t>
        </is>
      </c>
      <c r="E12" s="5" t="n">
        <v>-150221</v>
      </c>
    </row>
    <row r="13">
      <c r="A13" s="4" t="inlineStr">
        <is>
          <t>Stock plan activity</t>
        </is>
      </c>
      <c r="C13" s="5" t="n">
        <v>6630</v>
      </c>
      <c r="E13" s="6" t="n">
        <v>1</v>
      </c>
      <c r="F13" s="5" t="n">
        <v>6629</v>
      </c>
      <c r="J13" s="5" t="n">
        <v>6630</v>
      </c>
    </row>
    <row r="14">
      <c r="A14" s="4" t="inlineStr">
        <is>
          <t>Balance at the end of the period (in shares) at Jun. 30, 2019</t>
        </is>
      </c>
      <c r="E14" s="5" t="n">
        <v>43661694</v>
      </c>
    </row>
    <row r="15">
      <c r="A15" s="4" t="inlineStr">
        <is>
          <t>Balance at the end of the period at Jun. 30, 2019</t>
        </is>
      </c>
      <c r="C15" s="5" t="n">
        <v>3351767</v>
      </c>
      <c r="E15" s="6" t="n">
        <v>437</v>
      </c>
      <c r="F15" s="5" t="n">
        <v>3329062</v>
      </c>
      <c r="G15" s="5" t="n">
        <v>-75043</v>
      </c>
      <c r="H15" s="5" t="n">
        <v>-28542</v>
      </c>
      <c r="I15" s="6" t="n">
        <v>-62190</v>
      </c>
      <c r="J15" s="5" t="n">
        <v>3163724</v>
      </c>
      <c r="K15" s="5" t="n">
        <v>188043</v>
      </c>
    </row>
    <row r="16">
      <c r="A16" s="4" t="inlineStr">
        <is>
          <t>Balance at the end of the period (in shares) at Jun. 30, 2019</t>
        </is>
      </c>
      <c r="I16" s="5" t="n">
        <v>-519849</v>
      </c>
    </row>
    <row r="17">
      <c r="A17" s="4" t="inlineStr">
        <is>
          <t>Balance at the beginning of the period (in shares) at Mar. 31, 2019</t>
        </is>
      </c>
      <c r="E17" s="5" t="n">
        <v>43659708</v>
      </c>
    </row>
    <row r="18">
      <c r="A18" s="4" t="inlineStr">
        <is>
          <t>Balance at the beginning of the period at Mar. 31, 2019</t>
        </is>
      </c>
      <c r="C18" s="5" t="n">
        <v>3307473</v>
      </c>
      <c r="E18" s="6" t="n">
        <v>437</v>
      </c>
      <c r="F18" s="5" t="n">
        <v>3325499</v>
      </c>
      <c r="G18" s="5" t="n">
        <v>-88520</v>
      </c>
      <c r="H18" s="5" t="n">
        <v>-14759</v>
      </c>
      <c r="I18" s="6" t="n">
        <v>-62190</v>
      </c>
      <c r="J18" s="5" t="n">
        <v>3160467</v>
      </c>
      <c r="K18" s="5" t="n">
        <v>147006</v>
      </c>
    </row>
    <row r="19">
      <c r="A19" s="4" t="inlineStr">
        <is>
          <t>Balance at the beginning of the period (in shares) at Mar. 31, 2019</t>
        </is>
      </c>
      <c r="I19" s="5" t="n">
        <v>-519849</v>
      </c>
    </row>
    <row r="20">
      <c r="A20" s="3" t="inlineStr">
        <is>
          <t>Increase (Decrease) in Stockholders' Equity</t>
        </is>
      </c>
    </row>
    <row r="21">
      <c r="A21" s="4" t="inlineStr">
        <is>
          <t>Net (loss) income</t>
        </is>
      </c>
      <c r="C21" s="5" t="n">
        <v>13328</v>
      </c>
      <c r="G21" s="5" t="n">
        <v>13477</v>
      </c>
      <c r="J21" s="5" t="n">
        <v>13477</v>
      </c>
      <c r="K21" s="5" t="n">
        <v>-149</v>
      </c>
    </row>
    <row r="22">
      <c r="A22" s="4" t="inlineStr">
        <is>
          <t>Interest rate swaps</t>
        </is>
      </c>
      <c r="C22" s="5" t="n">
        <v>-13108</v>
      </c>
      <c r="H22" s="5" t="n">
        <v>-13108</v>
      </c>
      <c r="J22" s="5" t="n">
        <v>-13108</v>
      </c>
    </row>
    <row r="23">
      <c r="A23" s="4" t="inlineStr">
        <is>
          <t>Terminated swap amortization</t>
        </is>
      </c>
      <c r="C23" s="5" t="n">
        <v>-653</v>
      </c>
      <c r="H23" s="5" t="n">
        <v>-653</v>
      </c>
      <c r="J23" s="5" t="n">
        <v>-653</v>
      </c>
    </row>
    <row r="24">
      <c r="A24" s="4" t="inlineStr">
        <is>
          <t>Capitalized swap interest, net of tax</t>
        </is>
      </c>
      <c r="C24" s="5" t="n">
        <v>-22</v>
      </c>
      <c r="D24" s="4" t="inlineStr">
        <is>
          <t>[1]</t>
        </is>
      </c>
      <c r="H24" s="5" t="n">
        <v>-22</v>
      </c>
      <c r="J24" s="5" t="n">
        <v>-22</v>
      </c>
    </row>
    <row r="25">
      <c r="A25" s="4" t="inlineStr">
        <is>
          <t>Deconsolidation of Associations of Unit Owners</t>
        </is>
      </c>
      <c r="C25" s="5" t="n">
        <v>-2715</v>
      </c>
      <c r="K25" s="5" t="n">
        <v>-2715</v>
      </c>
    </row>
    <row r="26">
      <c r="A26" s="4" t="inlineStr">
        <is>
          <t>Contributions to real estate and other affiliates</t>
        </is>
      </c>
      <c r="C26" s="5" t="n">
        <v>43901</v>
      </c>
      <c r="K26" s="5" t="n">
        <v>43901</v>
      </c>
    </row>
    <row r="27">
      <c r="A27" s="4" t="inlineStr">
        <is>
          <t>Stock plan activity (in shares)</t>
        </is>
      </c>
      <c r="E27" s="5" t="n">
        <v>-1986</v>
      </c>
    </row>
    <row r="28">
      <c r="A28" s="4" t="inlineStr">
        <is>
          <t>Stock plan activity</t>
        </is>
      </c>
      <c r="C28" s="5" t="n">
        <v>3563</v>
      </c>
      <c r="E28" s="6" t="n">
        <v>0</v>
      </c>
      <c r="F28" s="5" t="n">
        <v>3563</v>
      </c>
      <c r="J28" s="5" t="n">
        <v>3563</v>
      </c>
    </row>
    <row r="29">
      <c r="A29" s="4" t="inlineStr">
        <is>
          <t>Balance at the end of the period (in shares) at Jun. 30, 2019</t>
        </is>
      </c>
      <c r="E29" s="5" t="n">
        <v>43661694</v>
      </c>
    </row>
    <row r="30">
      <c r="A30" s="4" t="inlineStr">
        <is>
          <t>Balance at the end of the period at Jun. 30, 2019</t>
        </is>
      </c>
      <c r="C30" s="5" t="n">
        <v>3351767</v>
      </c>
      <c r="E30" s="6" t="n">
        <v>437</v>
      </c>
      <c r="F30" s="5" t="n">
        <v>3329062</v>
      </c>
      <c r="G30" s="5" t="n">
        <v>-75043</v>
      </c>
      <c r="H30" s="5" t="n">
        <v>-28542</v>
      </c>
      <c r="I30" s="6" t="n">
        <v>-62190</v>
      </c>
      <c r="J30" s="5" t="n">
        <v>3163724</v>
      </c>
      <c r="K30" s="5" t="n">
        <v>188043</v>
      </c>
    </row>
    <row r="31">
      <c r="A31" s="4" t="inlineStr">
        <is>
          <t>Balance at the end of the period (in shares) at Jun. 30, 2019</t>
        </is>
      </c>
      <c r="I31" s="5" t="n">
        <v>-519849</v>
      </c>
    </row>
    <row r="32">
      <c r="A32" s="3" t="inlineStr">
        <is>
          <t>Increase (Decrease) in Stockholders' Equity</t>
        </is>
      </c>
    </row>
    <row r="33">
      <c r="A33" s="4" t="inlineStr">
        <is>
          <t>Adoption of ASU 2016-13</t>
        </is>
      </c>
      <c r="C33" s="5" t="n">
        <v>3148133</v>
      </c>
      <c r="L33" s="6" t="n">
        <v>-18</v>
      </c>
      <c r="M33" s="6" t="n">
        <v>-18</v>
      </c>
      <c r="N33" s="6" t="n">
        <v>-18</v>
      </c>
    </row>
    <row r="34">
      <c r="A34" s="4" t="inlineStr">
        <is>
          <t>Balance at the beginning of the period (in shares) at Dec. 31, 2019</t>
        </is>
      </c>
      <c r="E34" s="5" t="n">
        <v>43635893</v>
      </c>
    </row>
    <row r="35">
      <c r="A35" s="4" t="inlineStr">
        <is>
          <t>Balance at the beginning of the period at Dec. 31, 2019</t>
        </is>
      </c>
      <c r="C35" s="5" t="n">
        <v>3332988</v>
      </c>
      <c r="E35" s="6" t="n">
        <v>437</v>
      </c>
      <c r="F35" s="5" t="n">
        <v>3343983</v>
      </c>
      <c r="G35" s="5" t="n">
        <v>-46385</v>
      </c>
      <c r="H35" s="5" t="n">
        <v>-29372</v>
      </c>
      <c r="I35" s="6" t="n">
        <v>-120530</v>
      </c>
      <c r="J35" s="5" t="n">
        <v>3148133</v>
      </c>
      <c r="K35" s="5" t="n">
        <v>184855</v>
      </c>
    </row>
    <row r="36">
      <c r="A36" s="4" t="inlineStr">
        <is>
          <t>Balance at the beginning of the period (in shares) at Dec. 31, 2019</t>
        </is>
      </c>
      <c r="I36" s="5" t="n">
        <v>-1050260</v>
      </c>
    </row>
    <row r="37">
      <c r="A37" s="3" t="inlineStr">
        <is>
          <t>Increase (Decrease) in Stockholders' Equity</t>
        </is>
      </c>
    </row>
    <row r="38">
      <c r="A38" s="4" t="inlineStr">
        <is>
          <t>Net (loss) income</t>
        </is>
      </c>
      <c r="C38" s="5" t="n">
        <v>-159185</v>
      </c>
      <c r="G38" s="5" t="n">
        <v>-159218</v>
      </c>
      <c r="J38" s="5" t="n">
        <v>-159218</v>
      </c>
      <c r="K38" s="5" t="n">
        <v>33</v>
      </c>
    </row>
    <row r="39">
      <c r="A39" s="4" t="inlineStr">
        <is>
          <t>Interest rate swaps</t>
        </is>
      </c>
      <c r="C39" s="5" t="n">
        <v>-30481</v>
      </c>
      <c r="H39" s="5" t="n">
        <v>-30481</v>
      </c>
      <c r="J39" s="5" t="n">
        <v>-30481</v>
      </c>
    </row>
    <row r="40">
      <c r="A40" s="4" t="inlineStr">
        <is>
          <t>Terminated swap amortization</t>
        </is>
      </c>
      <c r="C40" s="5" t="n">
        <v>-1258</v>
      </c>
      <c r="H40" s="5" t="n">
        <v>-1258</v>
      </c>
      <c r="J40" s="5" t="n">
        <v>-1258</v>
      </c>
    </row>
    <row r="41">
      <c r="A41" s="4" t="inlineStr">
        <is>
          <t>Capitalized swap interest, net of tax</t>
        </is>
      </c>
      <c r="B41" s="4" t="inlineStr">
        <is>
          <t>[1]</t>
        </is>
      </c>
      <c r="C41" s="5" t="n">
        <v>0</v>
      </c>
    </row>
    <row r="42">
      <c r="A42" s="4" t="inlineStr">
        <is>
          <t>Common stock offering costs (in shares)</t>
        </is>
      </c>
      <c r="E42" s="5" t="n">
        <v>12270900</v>
      </c>
    </row>
    <row r="43">
      <c r="A43" s="4" t="inlineStr">
        <is>
          <t>Common stock offering costs</t>
        </is>
      </c>
      <c r="C43" s="5" t="n">
        <v>593613</v>
      </c>
      <c r="E43" s="6" t="n">
        <v>123</v>
      </c>
      <c r="F43" s="5" t="n">
        <v>593490</v>
      </c>
      <c r="J43" s="5" t="n">
        <v>593613</v>
      </c>
    </row>
    <row r="44">
      <c r="A44" s="4" t="inlineStr">
        <is>
          <t>Stock plan activity (in shares)</t>
        </is>
      </c>
      <c r="E44" s="5" t="n">
        <v>-74766</v>
      </c>
    </row>
    <row r="45">
      <c r="A45" s="4" t="inlineStr">
        <is>
          <t>Stock plan activity</t>
        </is>
      </c>
      <c r="C45" s="5" t="n">
        <v>4044</v>
      </c>
      <c r="E45" s="6" t="n">
        <v>1</v>
      </c>
      <c r="F45" s="5" t="n">
        <v>4043</v>
      </c>
      <c r="J45" s="5" t="n">
        <v>4044</v>
      </c>
    </row>
    <row r="46">
      <c r="A46" s="4" t="inlineStr">
        <is>
          <t>Balance at the end of the period (in shares) at Jun. 30, 2020</t>
        </is>
      </c>
      <c r="E46" s="5" t="n">
        <v>55981559</v>
      </c>
    </row>
    <row r="47">
      <c r="A47" s="4" t="inlineStr">
        <is>
          <t>Balance at the end of the period at Jun. 30, 2020</t>
        </is>
      </c>
      <c r="C47" s="5" t="n">
        <v>3739703</v>
      </c>
      <c r="E47" s="6" t="n">
        <v>561</v>
      </c>
      <c r="F47" s="5" t="n">
        <v>3941516</v>
      </c>
      <c r="G47" s="5" t="n">
        <v>-205621</v>
      </c>
      <c r="H47" s="5" t="n">
        <v>-61111</v>
      </c>
      <c r="I47" s="6" t="n">
        <v>-120530</v>
      </c>
      <c r="J47" s="5" t="n">
        <v>3554815</v>
      </c>
      <c r="K47" s="5" t="n">
        <v>184888</v>
      </c>
    </row>
    <row r="48">
      <c r="A48" s="4" t="inlineStr">
        <is>
          <t>Balance at the end of the period (in shares) at Jun. 30, 2020</t>
        </is>
      </c>
      <c r="I48" s="5" t="n">
        <v>-1050260</v>
      </c>
    </row>
    <row r="49">
      <c r="A49" s="4" t="inlineStr">
        <is>
          <t>Balance at the beginning of the period (in shares) at Mar. 31, 2020</t>
        </is>
      </c>
      <c r="E49" s="5" t="n">
        <v>55989263</v>
      </c>
    </row>
    <row r="50">
      <c r="A50" s="4" t="inlineStr">
        <is>
          <t>Balance at the beginning of the period at Mar. 31, 2020</t>
        </is>
      </c>
      <c r="C50" s="5" t="n">
        <v>3772598</v>
      </c>
      <c r="E50" s="6" t="n">
        <v>561</v>
      </c>
      <c r="F50" s="5" t="n">
        <v>3939470</v>
      </c>
      <c r="G50" s="5" t="n">
        <v>-171537</v>
      </c>
      <c r="H50" s="5" t="n">
        <v>-60273</v>
      </c>
      <c r="I50" s="6" t="n">
        <v>-120530</v>
      </c>
      <c r="J50" s="5" t="n">
        <v>3587691</v>
      </c>
      <c r="K50" s="5" t="n">
        <v>184907</v>
      </c>
    </row>
    <row r="51">
      <c r="A51" s="4" t="inlineStr">
        <is>
          <t>Balance at the beginning of the period (in shares) at Mar. 31, 2020</t>
        </is>
      </c>
      <c r="I51" s="5" t="n">
        <v>-1050260</v>
      </c>
    </row>
    <row r="52">
      <c r="A52" s="3" t="inlineStr">
        <is>
          <t>Increase (Decrease) in Stockholders' Equity</t>
        </is>
      </c>
    </row>
    <row r="53">
      <c r="A53" s="4" t="inlineStr">
        <is>
          <t>Net (loss) income</t>
        </is>
      </c>
      <c r="C53" s="5" t="n">
        <v>-34103</v>
      </c>
      <c r="G53" s="5" t="n">
        <v>-34084</v>
      </c>
      <c r="J53" s="5" t="n">
        <v>-34084</v>
      </c>
      <c r="K53" s="5" t="n">
        <v>-19</v>
      </c>
    </row>
    <row r="54">
      <c r="A54" s="4" t="inlineStr">
        <is>
          <t>Interest rate swaps</t>
        </is>
      </c>
      <c r="C54" s="5" t="n">
        <v>-234</v>
      </c>
      <c r="H54" s="5" t="n">
        <v>-234</v>
      </c>
      <c r="J54" s="5" t="n">
        <v>-234</v>
      </c>
    </row>
    <row r="55">
      <c r="A55" s="4" t="inlineStr">
        <is>
          <t>Terminated swap amortization</t>
        </is>
      </c>
      <c r="C55" s="5" t="n">
        <v>-604</v>
      </c>
      <c r="H55" s="5" t="n">
        <v>-604</v>
      </c>
      <c r="J55" s="5" t="n">
        <v>-604</v>
      </c>
    </row>
    <row r="56">
      <c r="A56" s="4" t="inlineStr">
        <is>
          <t>Capitalized swap interest, net of tax</t>
        </is>
      </c>
      <c r="B56" s="4" t="inlineStr">
        <is>
          <t>[1]</t>
        </is>
      </c>
      <c r="C56" s="5" t="n">
        <v>0</v>
      </c>
    </row>
    <row r="57">
      <c r="A57" s="4" t="inlineStr">
        <is>
          <t>Common stock offering costs</t>
        </is>
      </c>
      <c r="C57" s="5" t="n">
        <v>-85</v>
      </c>
      <c r="F57" s="5" t="n">
        <v>-85</v>
      </c>
      <c r="J57" s="5" t="n">
        <v>-85</v>
      </c>
    </row>
    <row r="58">
      <c r="A58" s="4" t="inlineStr">
        <is>
          <t>Stock plan activity (in shares)</t>
        </is>
      </c>
      <c r="E58" s="5" t="n">
        <v>-7704</v>
      </c>
    </row>
    <row r="59">
      <c r="A59" s="4" t="inlineStr">
        <is>
          <t>Stock plan activity</t>
        </is>
      </c>
      <c r="C59" s="5" t="n">
        <v>2131</v>
      </c>
      <c r="E59" s="6" t="n">
        <v>0</v>
      </c>
      <c r="F59" s="5" t="n">
        <v>2131</v>
      </c>
      <c r="J59" s="5" t="n">
        <v>2131</v>
      </c>
    </row>
    <row r="60">
      <c r="A60" s="4" t="inlineStr">
        <is>
          <t>Balance at the end of the period (in shares) at Jun. 30, 2020</t>
        </is>
      </c>
      <c r="E60" s="5" t="n">
        <v>55981559</v>
      </c>
    </row>
    <row r="61">
      <c r="A61" s="4" t="inlineStr">
        <is>
          <t>Balance at the end of the period at Jun. 30, 2020</t>
        </is>
      </c>
      <c r="C61" s="5" t="n">
        <v>3739703</v>
      </c>
      <c r="E61" s="6" t="n">
        <v>561</v>
      </c>
      <c r="F61" s="6" t="n">
        <v>3941516</v>
      </c>
      <c r="G61" s="6" t="n">
        <v>-205621</v>
      </c>
      <c r="H61" s="6" t="n">
        <v>-61111</v>
      </c>
      <c r="I61" s="6" t="n">
        <v>-120530</v>
      </c>
      <c r="J61" s="6" t="n">
        <v>3554815</v>
      </c>
      <c r="K61" s="6" t="n">
        <v>184888</v>
      </c>
    </row>
    <row r="62">
      <c r="A62" s="4" t="inlineStr">
        <is>
          <t>Balance at the end of the period (in shares) at Jun. 30, 2020</t>
        </is>
      </c>
      <c r="I62" s="5" t="n">
        <v>-1050260</v>
      </c>
    </row>
    <row r="63">
      <c r="A63" s="3" t="inlineStr">
        <is>
          <t>Increase (Decrease) in Stockholders' Equity</t>
        </is>
      </c>
    </row>
    <row r="64">
      <c r="A64" s="4" t="inlineStr">
        <is>
          <t>Adoption of ASU 2016-13</t>
        </is>
      </c>
      <c r="C64" s="6" t="n">
        <v>3554815</v>
      </c>
    </row>
    <row r="65"/>
    <row r="66">
      <c r="A66" s="4" t="inlineStr">
        <is>
          <t>[1]</t>
        </is>
      </c>
      <c r="B66" s="4" t="inlineStr">
        <is>
          <t>The deferred tax impact was zero for the three and six months ended June 30, 2020 and no t meaningful for the three and six months ended June 30, 2019 .</t>
        </is>
      </c>
    </row>
  </sheetData>
  <mergeCells count="4">
    <mergeCell ref="A1:B1"/>
    <mergeCell ref="C1:D1"/>
    <mergeCell ref="A65:M65"/>
    <mergeCell ref="B66:M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Related to EPS Calcul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34103</v>
      </c>
      <c r="C4" s="6" t="n">
        <v>13328</v>
      </c>
      <c r="D4" s="6" t="n">
        <v>-159185</v>
      </c>
      <c r="E4" s="6" t="n">
        <v>45253</v>
      </c>
    </row>
    <row r="5">
      <c r="A5" s="4" t="inlineStr">
        <is>
          <t>Net loss (income) attributable to noncontrolling interests</t>
        </is>
      </c>
      <c r="B5" s="5" t="n">
        <v>19</v>
      </c>
      <c r="C5" s="5" t="n">
        <v>149</v>
      </c>
      <c r="D5" s="5" t="n">
        <v>-33</v>
      </c>
      <c r="E5" s="5" t="n">
        <v>45</v>
      </c>
    </row>
    <row r="6">
      <c r="A6" s="4" t="inlineStr">
        <is>
          <t>Net (loss) income attributable to common stockholders</t>
        </is>
      </c>
      <c r="B6" s="6" t="n">
        <v>-34084</v>
      </c>
      <c r="C6" s="6" t="n">
        <v>13477</v>
      </c>
      <c r="D6" s="6" t="n">
        <v>-159218</v>
      </c>
      <c r="E6" s="6" t="n">
        <v>45298</v>
      </c>
    </row>
    <row r="7">
      <c r="A7" s="3" t="inlineStr">
        <is>
          <t>Denominator:</t>
        </is>
      </c>
    </row>
    <row r="8">
      <c r="A8" s="4" t="inlineStr">
        <is>
          <t>Weighted-average basic common shares outstanding (in shares)</t>
        </is>
      </c>
      <c r="B8" s="5" t="n">
        <v>55530</v>
      </c>
      <c r="C8" s="5" t="n">
        <v>43113</v>
      </c>
      <c r="D8" s="5" t="n">
        <v>49455</v>
      </c>
      <c r="E8" s="5" t="n">
        <v>43109</v>
      </c>
    </row>
    <row r="9">
      <c r="A9" s="3" t="inlineStr">
        <is>
          <t>Numerator:</t>
        </is>
      </c>
    </row>
    <row r="10">
      <c r="A10" s="4" t="inlineStr">
        <is>
          <t>Net (loss) income attributable to common stockholders</t>
        </is>
      </c>
      <c r="B10" s="6" t="n">
        <v>-34084</v>
      </c>
      <c r="C10" s="6" t="n">
        <v>13477</v>
      </c>
      <c r="D10" s="6" t="n">
        <v>-159218</v>
      </c>
      <c r="E10" s="6" t="n">
        <v>45298</v>
      </c>
    </row>
    <row r="11">
      <c r="A11" s="3" t="inlineStr">
        <is>
          <t>Denominator:</t>
        </is>
      </c>
    </row>
    <row r="12">
      <c r="A12" s="4" t="inlineStr">
        <is>
          <t>Weighted-average basic common shares outstanding (in shares)</t>
        </is>
      </c>
      <c r="B12" s="5" t="n">
        <v>55530</v>
      </c>
      <c r="C12" s="5" t="n">
        <v>43113</v>
      </c>
      <c r="D12" s="5" t="n">
        <v>49455</v>
      </c>
      <c r="E12" s="5" t="n">
        <v>43109</v>
      </c>
    </row>
    <row r="13">
      <c r="A13" s="4" t="inlineStr">
        <is>
          <t>Restricted stock and stock options (in shares)</t>
        </is>
      </c>
      <c r="B13" s="5" t="n">
        <v>0</v>
      </c>
      <c r="C13" s="5" t="n">
        <v>158</v>
      </c>
      <c r="D13" s="5" t="n">
        <v>0</v>
      </c>
      <c r="E13" s="5" t="n">
        <v>154</v>
      </c>
    </row>
    <row r="14">
      <c r="A14" s="4" t="inlineStr">
        <is>
          <t>Weighted-average diluted common shares outstanding (in shares)</t>
        </is>
      </c>
      <c r="B14" s="5" t="n">
        <v>55530</v>
      </c>
      <c r="C14" s="5" t="n">
        <v>43271</v>
      </c>
      <c r="D14" s="5" t="n">
        <v>49455</v>
      </c>
      <c r="E14" s="5" t="n">
        <v>43263</v>
      </c>
    </row>
    <row r="15">
      <c r="A15" s="4" t="inlineStr">
        <is>
          <t>Basic (loss) income per share (in dollars per share)</t>
        </is>
      </c>
      <c r="B15" s="7" t="n">
        <v>-0.61</v>
      </c>
      <c r="C15" s="7" t="n">
        <v>0.31</v>
      </c>
      <c r="D15" s="7" t="n">
        <v>-3.22</v>
      </c>
      <c r="E15" s="7" t="n">
        <v>1.05</v>
      </c>
    </row>
    <row r="16">
      <c r="A16" s="4" t="inlineStr">
        <is>
          <t>Diluted (loss) income per share (in dollars per share)</t>
        </is>
      </c>
      <c r="B16" s="7" t="n">
        <v>-0.61</v>
      </c>
      <c r="C16" s="7" t="n">
        <v>0.31</v>
      </c>
      <c r="D16" s="7" t="n">
        <v>-3.22</v>
      </c>
      <c r="E16" s="7" t="n">
        <v>1.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Narrative) (Details) - USD ($) $ / shares in Units, $ in Millions</t>
        </is>
      </c>
      <c r="B1" s="2" t="inlineStr">
        <is>
          <t>Mar. 31, 2020</t>
        </is>
      </c>
      <c r="C1" s="2" t="inlineStr">
        <is>
          <t>Mar. 31, 2020</t>
        </is>
      </c>
      <c r="D1" s="2" t="inlineStr">
        <is>
          <t>Mar. 27, 2020</t>
        </is>
      </c>
      <c r="E1" s="2" t="inlineStr">
        <is>
          <t>Jun. 30, 2020</t>
        </is>
      </c>
      <c r="F1" s="2" t="inlineStr">
        <is>
          <t>Jun. 30, 2019</t>
        </is>
      </c>
      <c r="G1" s="2" t="inlineStr">
        <is>
          <t>Jun. 30, 2020</t>
        </is>
      </c>
      <c r="H1" s="2" t="inlineStr">
        <is>
          <t>Jun. 30, 2019</t>
        </is>
      </c>
    </row>
    <row r="2">
      <c r="A2" s="3" t="inlineStr">
        <is>
          <t>Antidilutive securities excluded from computation of diluted earnings per share</t>
        </is>
      </c>
    </row>
    <row r="3">
      <c r="A3" s="4" t="inlineStr">
        <is>
          <t>Sale of stock, number of shares issued in transaction (in shares)</t>
        </is>
      </c>
      <c r="B3" s="5" t="n">
        <v>12270900</v>
      </c>
      <c r="D3" s="5" t="n">
        <v>2000000</v>
      </c>
    </row>
    <row r="4">
      <c r="A4" s="4" t="inlineStr">
        <is>
          <t>Common stock, par value (in dollars per share)</t>
        </is>
      </c>
      <c r="D4" s="6" t="n">
        <v>50</v>
      </c>
    </row>
    <row r="5">
      <c r="A5" s="4" t="inlineStr">
        <is>
          <t>Sale of stock, consideration received on transaction</t>
        </is>
      </c>
      <c r="C5" s="8" t="n">
        <v>593.7</v>
      </c>
    </row>
    <row r="6">
      <c r="A6" s="4" t="inlineStr">
        <is>
          <t>Employees Directors and Consultants Stock Options</t>
        </is>
      </c>
    </row>
    <row r="7">
      <c r="A7" s="3" t="inlineStr">
        <is>
          <t>Antidilutive securities excluded from computation of diluted earnings per share</t>
        </is>
      </c>
    </row>
    <row r="8">
      <c r="A8" s="4" t="inlineStr">
        <is>
          <t>Antidilutive securities excluded from computation of diluted earnings per share (in shares)</t>
        </is>
      </c>
      <c r="E8" s="5" t="n">
        <v>513750</v>
      </c>
      <c r="F8" s="5" t="n">
        <v>569408</v>
      </c>
      <c r="G8" s="5" t="n">
        <v>386522</v>
      </c>
    </row>
    <row r="9">
      <c r="A9" s="4" t="inlineStr">
        <is>
          <t>Restricted Stock</t>
        </is>
      </c>
    </row>
    <row r="10">
      <c r="A10" s="3" t="inlineStr">
        <is>
          <t>Antidilutive securities excluded from computation of diluted earnings per share</t>
        </is>
      </c>
    </row>
    <row r="11">
      <c r="A11" s="4" t="inlineStr">
        <is>
          <t>Antidilutive securities excluded from computation of diluted earnings per share (in shares)</t>
        </is>
      </c>
      <c r="E11" s="5" t="n">
        <v>262369</v>
      </c>
      <c r="F11" s="5" t="n">
        <v>278379</v>
      </c>
      <c r="G11" s="5" t="n">
        <v>262369</v>
      </c>
      <c r="H11" s="5" t="n">
        <v>278379</v>
      </c>
    </row>
    <row r="12">
      <c r="A12" s="4" t="inlineStr">
        <is>
          <t>Over-Allotment Option</t>
        </is>
      </c>
    </row>
    <row r="13">
      <c r="A13" s="3" t="inlineStr">
        <is>
          <t>Antidilutive securities excluded from computation of diluted earnings per share</t>
        </is>
      </c>
    </row>
    <row r="14">
      <c r="A14" s="4" t="inlineStr">
        <is>
          <t>Sale of stock, number of shares issued in transaction (in shares)</t>
        </is>
      </c>
      <c r="D14" s="5" t="n">
        <v>300000</v>
      </c>
    </row>
    <row r="15">
      <c r="A15" s="4" t="inlineStr">
        <is>
          <t>Additional Over-Allotment Option</t>
        </is>
      </c>
    </row>
    <row r="16">
      <c r="A16" s="3" t="inlineStr">
        <is>
          <t>Antidilutive securities excluded from computation of diluted earnings per share</t>
        </is>
      </c>
    </row>
    <row r="17">
      <c r="A17" s="4" t="inlineStr">
        <is>
          <t>Sale of stock, number of shares issued in transaction (in shares)</t>
        </is>
      </c>
      <c r="D17" s="5" t="n">
        <v>270900</v>
      </c>
    </row>
    <row r="18">
      <c r="A18" s="4" t="inlineStr">
        <is>
          <t>Private Placement</t>
        </is>
      </c>
    </row>
    <row r="19">
      <c r="A19" s="3" t="inlineStr">
        <is>
          <t>Antidilutive securities excluded from computation of diluted earnings per share</t>
        </is>
      </c>
    </row>
    <row r="20">
      <c r="A20" s="4" t="inlineStr">
        <is>
          <t>Sale of stock, number of shares issued in transaction (in shares)</t>
        </is>
      </c>
      <c r="D20" s="5" t="n">
        <v>10000000</v>
      </c>
    </row>
    <row r="21">
      <c r="A21" s="4" t="inlineStr">
        <is>
          <t>Common stock, par value (in dollars per share)</t>
        </is>
      </c>
      <c r="D21" s="6"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Minimum rents</t>
        </is>
      </c>
      <c r="B4" s="6" t="n">
        <v>61469</v>
      </c>
      <c r="C4" s="6" t="n">
        <v>54718</v>
      </c>
      <c r="D4" s="6" t="n">
        <v>132456</v>
      </c>
      <c r="E4" s="6" t="n">
        <v>108804</v>
      </c>
    </row>
    <row r="5">
      <c r="A5" s="4" t="inlineStr">
        <is>
          <t>Tenant recoveries</t>
        </is>
      </c>
      <c r="B5" s="5" t="n">
        <v>17202</v>
      </c>
      <c r="C5" s="5" t="n">
        <v>13512</v>
      </c>
      <c r="D5" s="5" t="n">
        <v>38077</v>
      </c>
      <c r="E5" s="5" t="n">
        <v>27020</v>
      </c>
    </row>
    <row r="6">
      <c r="A6" s="4" t="inlineStr">
        <is>
          <t>Interest income from sales-type leases</t>
        </is>
      </c>
      <c r="B6" s="5" t="n">
        <v>35</v>
      </c>
      <c r="C6" s="5" t="n">
        <v>0</v>
      </c>
      <c r="D6" s="5" t="n">
        <v>917</v>
      </c>
      <c r="E6" s="5" t="n">
        <v>0</v>
      </c>
    </row>
    <row r="7">
      <c r="A7" s="4" t="inlineStr">
        <is>
          <t>Total rental income</t>
        </is>
      </c>
      <c r="B7" s="5" t="n">
        <v>78706</v>
      </c>
      <c r="C7" s="5" t="n">
        <v>68230</v>
      </c>
      <c r="D7" s="5" t="n">
        <v>171450</v>
      </c>
      <c r="E7" s="5" t="n">
        <v>135824</v>
      </c>
    </row>
    <row r="8">
      <c r="A8" s="4" t="inlineStr">
        <is>
          <t>Total revenues</t>
        </is>
      </c>
      <c r="B8" s="5" t="n">
        <v>156173</v>
      </c>
      <c r="C8" s="5" t="n">
        <v>431316</v>
      </c>
      <c r="D8" s="5" t="n">
        <v>331348</v>
      </c>
      <c r="E8" s="5" t="n">
        <v>785206</v>
      </c>
    </row>
    <row r="9">
      <c r="A9" s="4" t="inlineStr">
        <is>
          <t>Recognized at a point in time</t>
        </is>
      </c>
    </row>
    <row r="10">
      <c r="A10" s="3" t="inlineStr">
        <is>
          <t>Disaggregation of Revenue [Line Items]</t>
        </is>
      </c>
    </row>
    <row r="11">
      <c r="A11" s="4" t="inlineStr">
        <is>
          <t>Revenues</t>
        </is>
      </c>
      <c r="B11" s="5" t="n">
        <v>66020</v>
      </c>
      <c r="C11" s="5" t="n">
        <v>303312</v>
      </c>
      <c r="D11" s="5" t="n">
        <v>113554</v>
      </c>
      <c r="E11" s="5" t="n">
        <v>548129</v>
      </c>
    </row>
    <row r="12">
      <c r="A12" s="4" t="inlineStr">
        <is>
          <t>Total revenues</t>
        </is>
      </c>
      <c r="B12" s="5" t="n">
        <v>156173</v>
      </c>
      <c r="C12" s="5" t="n">
        <v>431316</v>
      </c>
      <c r="D12" s="5" t="n">
        <v>331348</v>
      </c>
      <c r="E12" s="5" t="n">
        <v>785206</v>
      </c>
    </row>
    <row r="13">
      <c r="A13" s="4" t="inlineStr">
        <is>
          <t>Recognized at a point in time and/or over time</t>
        </is>
      </c>
    </row>
    <row r="14">
      <c r="A14" s="3" t="inlineStr">
        <is>
          <t>Disaggregation of Revenue [Line Items]</t>
        </is>
      </c>
    </row>
    <row r="15">
      <c r="A15" s="4" t="inlineStr">
        <is>
          <t>Revenues</t>
        </is>
      </c>
      <c r="B15" s="5" t="n">
        <v>11447</v>
      </c>
      <c r="C15" s="5" t="n">
        <v>59774</v>
      </c>
      <c r="D15" s="5" t="n">
        <v>46344</v>
      </c>
      <c r="E15" s="5" t="n">
        <v>101253</v>
      </c>
    </row>
    <row r="16">
      <c r="A16" s="4" t="inlineStr">
        <is>
          <t>Operating Assets revenues</t>
        </is>
      </c>
    </row>
    <row r="17">
      <c r="A17" s="3" t="inlineStr">
        <is>
          <t>Disaggregation of Revenue [Line Items]</t>
        </is>
      </c>
    </row>
    <row r="18">
      <c r="A18" s="4" t="inlineStr">
        <is>
          <t>Total revenues</t>
        </is>
      </c>
      <c r="B18" s="5" t="n">
        <v>84277</v>
      </c>
      <c r="C18" s="5" t="n">
        <v>109219</v>
      </c>
      <c r="D18" s="5" t="n">
        <v>198534</v>
      </c>
      <c r="E18" s="5" t="n">
        <v>201172</v>
      </c>
    </row>
    <row r="19">
      <c r="A19" s="4" t="inlineStr">
        <is>
          <t>Master Planned Communities revenues</t>
        </is>
      </c>
    </row>
    <row r="20">
      <c r="A20" s="3" t="inlineStr">
        <is>
          <t>Disaggregation of Revenue [Line Items]</t>
        </is>
      </c>
    </row>
    <row r="21">
      <c r="A21" s="4" t="inlineStr">
        <is>
          <t>Total revenues</t>
        </is>
      </c>
      <c r="B21" s="5" t="n">
        <v>68913</v>
      </c>
      <c r="C21" s="5" t="n">
        <v>72859</v>
      </c>
      <c r="D21" s="5" t="n">
        <v>119359</v>
      </c>
      <c r="E21" s="5" t="n">
        <v>123755</v>
      </c>
    </row>
    <row r="22">
      <c r="A22" s="4" t="inlineStr">
        <is>
          <t>Seaport District revenues</t>
        </is>
      </c>
    </row>
    <row r="23">
      <c r="A23" s="3" t="inlineStr">
        <is>
          <t>Disaggregation of Revenue [Line Items]</t>
        </is>
      </c>
    </row>
    <row r="24">
      <c r="A24" s="4" t="inlineStr">
        <is>
          <t>Total revenues</t>
        </is>
      </c>
      <c r="B24" s="5" t="n">
        <v>2272</v>
      </c>
      <c r="C24" s="5" t="n">
        <v>12891</v>
      </c>
      <c r="D24" s="5" t="n">
        <v>11966</v>
      </c>
      <c r="E24" s="5" t="n">
        <v>19921</v>
      </c>
    </row>
    <row r="25">
      <c r="A25" s="4" t="inlineStr">
        <is>
          <t>Strategic Developments revenues</t>
        </is>
      </c>
    </row>
    <row r="26">
      <c r="A26" s="3" t="inlineStr">
        <is>
          <t>Disaggregation of Revenue [Line Items]</t>
        </is>
      </c>
    </row>
    <row r="27">
      <c r="A27" s="4" t="inlineStr">
        <is>
          <t>Total revenues</t>
        </is>
      </c>
      <c r="B27" s="5" t="n">
        <v>624</v>
      </c>
      <c r="C27" s="5" t="n">
        <v>236347</v>
      </c>
      <c r="D27" s="5" t="n">
        <v>1384</v>
      </c>
      <c r="E27" s="5" t="n">
        <v>440358</v>
      </c>
    </row>
    <row r="28">
      <c r="A28" s="4" t="inlineStr">
        <is>
          <t>Corporate revenues</t>
        </is>
      </c>
    </row>
    <row r="29">
      <c r="A29" s="3" t="inlineStr">
        <is>
          <t>Disaggregation of Revenue [Line Items]</t>
        </is>
      </c>
    </row>
    <row r="30">
      <c r="A30" s="4" t="inlineStr">
        <is>
          <t>Total revenues</t>
        </is>
      </c>
      <c r="B30" s="5" t="n">
        <v>87</v>
      </c>
      <c r="C30" s="5" t="n">
        <v>0</v>
      </c>
      <c r="D30" s="5" t="n">
        <v>105</v>
      </c>
      <c r="E30" s="5" t="n">
        <v>0</v>
      </c>
    </row>
    <row r="31">
      <c r="A31" s="4" t="inlineStr">
        <is>
          <t>Condominium rights and unit sales</t>
        </is>
      </c>
    </row>
    <row r="32">
      <c r="A32" s="3" t="inlineStr">
        <is>
          <t>Disaggregation of Revenue [Line Items]</t>
        </is>
      </c>
    </row>
    <row r="33">
      <c r="A33" s="4" t="inlineStr">
        <is>
          <t>Revenues</t>
        </is>
      </c>
      <c r="B33" s="5" t="n">
        <v>0</v>
      </c>
      <c r="C33" s="5" t="n">
        <v>235622</v>
      </c>
      <c r="D33" s="5" t="n">
        <v>43</v>
      </c>
      <c r="E33" s="5" t="n">
        <v>433932</v>
      </c>
    </row>
    <row r="34">
      <c r="A34" s="4" t="inlineStr">
        <is>
          <t>Condominium rights and unit sales | Recognized at a point in time</t>
        </is>
      </c>
    </row>
    <row r="35">
      <c r="A35" s="3" t="inlineStr">
        <is>
          <t>Disaggregation of Revenue [Line Items]</t>
        </is>
      </c>
    </row>
    <row r="36">
      <c r="A36" s="4" t="inlineStr">
        <is>
          <t>Revenues</t>
        </is>
      </c>
      <c r="B36" s="5" t="n">
        <v>0</v>
      </c>
      <c r="C36" s="5" t="n">
        <v>235622</v>
      </c>
      <c r="D36" s="5" t="n">
        <v>43</v>
      </c>
      <c r="E36" s="5" t="n">
        <v>433932</v>
      </c>
    </row>
    <row r="37">
      <c r="A37" s="4" t="inlineStr">
        <is>
          <t>Master Planned Communities land sales</t>
        </is>
      </c>
    </row>
    <row r="38">
      <c r="A38" s="3" t="inlineStr">
        <is>
          <t>Disaggregation of Revenue [Line Items]</t>
        </is>
      </c>
    </row>
    <row r="39">
      <c r="A39" s="4" t="inlineStr">
        <is>
          <t>Revenues</t>
        </is>
      </c>
      <c r="B39" s="5" t="n">
        <v>57073</v>
      </c>
      <c r="C39" s="5" t="n">
        <v>58321</v>
      </c>
      <c r="D39" s="5" t="n">
        <v>96805</v>
      </c>
      <c r="E39" s="5" t="n">
        <v>99633</v>
      </c>
    </row>
    <row r="40">
      <c r="A40" s="4" t="inlineStr">
        <is>
          <t>Master Planned Communities land sales | Recognized at a point in time</t>
        </is>
      </c>
    </row>
    <row r="41">
      <c r="A41" s="3" t="inlineStr">
        <is>
          <t>Disaggregation of Revenue [Line Items]</t>
        </is>
      </c>
    </row>
    <row r="42">
      <c r="A42" s="4" t="inlineStr">
        <is>
          <t>Revenues</t>
        </is>
      </c>
      <c r="B42" s="5" t="n">
        <v>57073</v>
      </c>
      <c r="C42" s="5" t="n">
        <v>58321</v>
      </c>
      <c r="D42" s="5" t="n">
        <v>96805</v>
      </c>
      <c r="E42" s="5" t="n">
        <v>99633</v>
      </c>
    </row>
    <row r="43">
      <c r="A43" s="4" t="inlineStr">
        <is>
          <t>Builder price participation</t>
        </is>
      </c>
    </row>
    <row r="44">
      <c r="A44" s="3" t="inlineStr">
        <is>
          <t>Disaggregation of Revenue [Line Items]</t>
        </is>
      </c>
    </row>
    <row r="45">
      <c r="A45" s="4" t="inlineStr">
        <is>
          <t>Revenues</t>
        </is>
      </c>
      <c r="B45" s="5" t="n">
        <v>8947</v>
      </c>
      <c r="C45" s="5" t="n">
        <v>9369</v>
      </c>
      <c r="D45" s="5" t="n">
        <v>16706</v>
      </c>
      <c r="E45" s="5" t="n">
        <v>14564</v>
      </c>
    </row>
    <row r="46">
      <c r="A46" s="4" t="inlineStr">
        <is>
          <t>Builder price participation | Recognized at a point in time</t>
        </is>
      </c>
    </row>
    <row r="47">
      <c r="A47" s="3" t="inlineStr">
        <is>
          <t>Disaggregation of Revenue [Line Items]</t>
        </is>
      </c>
    </row>
    <row r="48">
      <c r="A48" s="4" t="inlineStr">
        <is>
          <t>Revenues</t>
        </is>
      </c>
      <c r="B48" s="5" t="n">
        <v>8947</v>
      </c>
      <c r="C48" s="5" t="n">
        <v>9369</v>
      </c>
      <c r="D48" s="5" t="n">
        <v>16706</v>
      </c>
      <c r="E48" s="5" t="n">
        <v>14564</v>
      </c>
    </row>
    <row r="49">
      <c r="A49" s="4" t="inlineStr">
        <is>
          <t>Other rental and property revenues | Recognized at a point in time and/or over time</t>
        </is>
      </c>
    </row>
    <row r="50">
      <c r="A50" s="3" t="inlineStr">
        <is>
          <t>Disaggregation of Revenue [Line Items]</t>
        </is>
      </c>
    </row>
    <row r="51">
      <c r="A51" s="4" t="inlineStr">
        <is>
          <t>Revenues</t>
        </is>
      </c>
      <c r="B51" s="6" t="n">
        <v>11447</v>
      </c>
      <c r="C51" s="6" t="n">
        <v>59774</v>
      </c>
      <c r="D51" s="6" t="n">
        <v>46344</v>
      </c>
      <c r="E51" s="6" t="n">
        <v>1012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Schedule of Contract with Customer, Assets and Liabilities) (Details) $ in Thousands</t>
        </is>
      </c>
      <c r="B1" s="2" t="inlineStr">
        <is>
          <t>6 Months Ended</t>
        </is>
      </c>
    </row>
    <row r="2">
      <c r="B2" s="2" t="inlineStr">
        <is>
          <t>Jun. 30, 2020USD ($)</t>
        </is>
      </c>
    </row>
    <row r="3">
      <c r="A3" s="3" t="inlineStr">
        <is>
          <t>Contract Liabilities</t>
        </is>
      </c>
    </row>
    <row r="4">
      <c r="A4" s="4" t="inlineStr">
        <is>
          <t>Beginning balance</t>
        </is>
      </c>
      <c r="B4" s="6" t="n">
        <v>246010</v>
      </c>
    </row>
    <row r="5">
      <c r="A5" s="4" t="inlineStr">
        <is>
          <t>Consideration earned during the period</t>
        </is>
      </c>
      <c r="B5" s="5" t="n">
        <v>-30200</v>
      </c>
    </row>
    <row r="6">
      <c r="A6" s="4" t="inlineStr">
        <is>
          <t>Consideration received during the period</t>
        </is>
      </c>
      <c r="B6" s="5" t="n">
        <v>122526</v>
      </c>
    </row>
    <row r="7">
      <c r="A7" s="4" t="inlineStr">
        <is>
          <t>Ending balance</t>
        </is>
      </c>
      <c r="B7" s="6" t="n">
        <v>3383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Schedule of Remaining Unsatisfied Performance Obligations) (Details) $ in Thousands</t>
        </is>
      </c>
      <c r="B1" s="2" t="inlineStr">
        <is>
          <t>Jun. 30, 2020USD ($)</t>
        </is>
      </c>
    </row>
    <row r="2">
      <c r="A2" s="3" t="inlineStr">
        <is>
          <t>Revenue from Contract with Customer [Abstract]</t>
        </is>
      </c>
    </row>
    <row r="3">
      <c r="A3" s="4" t="inlineStr">
        <is>
          <t>Remaining performance obligation</t>
        </is>
      </c>
      <c r="B3" s="6" t="n">
        <v>1700000</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t>
        </is>
      </c>
      <c r="B6" s="6" t="n">
        <v>193994</v>
      </c>
    </row>
    <row r="7">
      <c r="A7" s="3" t="inlineStr">
        <is>
          <t>Revenue, Remaining Performance Obligation, Expected Timing of Satisfaction [Line Items]</t>
        </is>
      </c>
    </row>
    <row r="8">
      <c r="A8" s="4" t="inlineStr">
        <is>
          <t>Remaining performance obligation, expected timing of satisfaction period</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t>
        </is>
      </c>
      <c r="B11" s="6" t="n">
        <v>433966</v>
      </c>
    </row>
    <row r="12">
      <c r="A12" s="3" t="inlineStr">
        <is>
          <t>Revenue, Remaining Performance Obligation, Expected Timing of Satisfaction [Line Items]</t>
        </is>
      </c>
    </row>
    <row r="13">
      <c r="A13" s="4" t="inlineStr">
        <is>
          <t>Remaining performance obligation, expected timing of satisfaction period</t>
        </is>
      </c>
      <c r="B13" s="4" t="inlineStr">
        <is>
          <t>2 years</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t>
        </is>
      </c>
      <c r="B16" s="6" t="n">
        <v>1048461</v>
      </c>
    </row>
    <row r="17">
      <c r="A17" s="3" t="inlineStr">
        <is>
          <t>Revenue, Remaining Performance Obligation, Expected Timing of Satisfaction [Line Items]</t>
        </is>
      </c>
    </row>
    <row r="18">
      <c r="A18" s="4" t="inlineStr">
        <is>
          <t>Remaining performance obligation, expected timing of satisfaction period</t>
        </is>
      </c>
      <c r="B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5" customWidth="1" min="2" max="2"/>
  </cols>
  <sheetData>
    <row r="1">
      <c r="A1" s="1" t="inlineStr">
        <is>
          <t>LEASES (Narrative) (Details)</t>
        </is>
      </c>
      <c r="B1" s="2" t="inlineStr">
        <is>
          <t>3 Months Ended</t>
        </is>
      </c>
    </row>
    <row r="2">
      <c r="B2" s="2" t="inlineStr">
        <is>
          <t>Jun. 30, 2020</t>
        </is>
      </c>
    </row>
    <row r="3">
      <c r="A3" s="3" t="inlineStr">
        <is>
          <t>New Accounting Pronouncements or Change in Accounting Principle [Line Items]</t>
        </is>
      </c>
    </row>
    <row r="4">
      <c r="A4" s="4" t="inlineStr">
        <is>
          <t>Lease termination period</t>
        </is>
      </c>
      <c r="B4" s="4" t="inlineStr">
        <is>
          <t>1 year</t>
        </is>
      </c>
    </row>
    <row r="5">
      <c r="A5" s="4" t="inlineStr">
        <is>
          <t>Average remaining term of lease</t>
        </is>
      </c>
      <c r="B5" s="4" t="inlineStr">
        <is>
          <t>5 years</t>
        </is>
      </c>
    </row>
    <row r="6">
      <c r="A6" s="4" t="inlineStr">
        <is>
          <t>Minimum</t>
        </is>
      </c>
    </row>
    <row r="7">
      <c r="A7" s="3" t="inlineStr">
        <is>
          <t>New Accounting Pronouncements or Change in Accounting Principle [Line Items]</t>
        </is>
      </c>
    </row>
    <row r="8">
      <c r="A8" s="4" t="inlineStr">
        <is>
          <t>Lessee, operating lease, remaining lease term</t>
        </is>
      </c>
      <c r="B8" s="4" t="inlineStr">
        <is>
          <t>1 year</t>
        </is>
      </c>
    </row>
    <row r="9">
      <c r="A9" s="4" t="inlineStr">
        <is>
          <t>Lease renewal term</t>
        </is>
      </c>
      <c r="B9" s="4" t="inlineStr">
        <is>
          <t>2 years</t>
        </is>
      </c>
    </row>
    <row r="10">
      <c r="A10" s="4" t="inlineStr">
        <is>
          <t>Maximum</t>
        </is>
      </c>
    </row>
    <row r="11">
      <c r="A11" s="3" t="inlineStr">
        <is>
          <t>New Accounting Pronouncements or Change in Accounting Principle [Line Items]</t>
        </is>
      </c>
    </row>
    <row r="12">
      <c r="A12" s="4" t="inlineStr">
        <is>
          <t>Lessee, operating lease, remaining lease term</t>
        </is>
      </c>
      <c r="B12" s="4" t="inlineStr">
        <is>
          <t>53 years</t>
        </is>
      </c>
    </row>
    <row r="13">
      <c r="A13" s="4" t="inlineStr">
        <is>
          <t>Lease renewal term</t>
        </is>
      </c>
      <c r="B13" s="4" t="inlineStr">
        <is>
          <t>4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Assets and Liabilities) (Details) - USD ($) $ in Thousands</t>
        </is>
      </c>
      <c r="B1" s="2" t="inlineStr">
        <is>
          <t>6 Months Ended</t>
        </is>
      </c>
    </row>
    <row r="2">
      <c r="B2" s="2" t="inlineStr">
        <is>
          <t>Jun. 30, 2020</t>
        </is>
      </c>
      <c r="C2" s="2" t="inlineStr">
        <is>
          <t>Dec. 31, 2019</t>
        </is>
      </c>
    </row>
    <row r="3">
      <c r="A3" s="3" t="inlineStr">
        <is>
          <t>Assets</t>
        </is>
      </c>
    </row>
    <row r="4">
      <c r="A4" s="4" t="inlineStr">
        <is>
          <t>Operating lease right-of-use assets</t>
        </is>
      </c>
      <c r="B4" s="6" t="n">
        <v>68117</v>
      </c>
    </row>
    <row r="5">
      <c r="A5" s="4" t="inlineStr">
        <is>
          <t>Riverwalk impairment</t>
        </is>
      </c>
      <c r="B5" s="5" t="n">
        <v>-10235</v>
      </c>
    </row>
    <row r="6">
      <c r="A6" s="4" t="inlineStr">
        <is>
          <t>Operating lease right-of-use assets</t>
        </is>
      </c>
      <c r="B6" s="5" t="n">
        <v>57882</v>
      </c>
      <c r="C6" s="6" t="n">
        <v>69398</v>
      </c>
    </row>
    <row r="7">
      <c r="A7" s="3" t="inlineStr">
        <is>
          <t>Liabilities</t>
        </is>
      </c>
    </row>
    <row r="8">
      <c r="A8" s="4" t="inlineStr">
        <is>
          <t>Operating lease liabilities</t>
        </is>
      </c>
      <c r="B8" s="6" t="n">
        <v>69607</v>
      </c>
      <c r="C8" s="6" t="n">
        <v>704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Lease Costs)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2179</v>
      </c>
      <c r="C4" s="6" t="n">
        <v>4358</v>
      </c>
    </row>
    <row r="5">
      <c r="A5" s="4" t="inlineStr">
        <is>
          <t>Variable lease costs</t>
        </is>
      </c>
      <c r="B5" s="5" t="n">
        <v>117</v>
      </c>
      <c r="C5" s="5" t="n">
        <v>290</v>
      </c>
    </row>
    <row r="6">
      <c r="A6" s="4" t="inlineStr">
        <is>
          <t>Net lease cost</t>
        </is>
      </c>
      <c r="B6" s="6" t="n">
        <v>2296</v>
      </c>
      <c r="C6" s="6" t="n">
        <v>46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Liability Maturity) (Details) - USD ($) $ in Thousands</t>
        </is>
      </c>
      <c r="B1" s="2" t="inlineStr">
        <is>
          <t>Jun. 30, 2020</t>
        </is>
      </c>
      <c r="C1" s="2" t="inlineStr">
        <is>
          <t>Dec. 31, 2019</t>
        </is>
      </c>
    </row>
    <row r="2">
      <c r="A2" s="3" t="inlineStr">
        <is>
          <t>Operating Lease</t>
        </is>
      </c>
    </row>
    <row r="3">
      <c r="A3" s="4" t="inlineStr">
        <is>
          <t>2020 (excluding the six months ended June 30, 2020)</t>
        </is>
      </c>
      <c r="B3" s="6" t="n">
        <v>3056</v>
      </c>
    </row>
    <row r="4">
      <c r="A4" s="4" t="inlineStr">
        <is>
          <t>2021</t>
        </is>
      </c>
      <c r="B4" s="5" t="n">
        <v>7184</v>
      </c>
    </row>
    <row r="5">
      <c r="A5" s="4" t="inlineStr">
        <is>
          <t>2022</t>
        </is>
      </c>
      <c r="B5" s="5" t="n">
        <v>6507</v>
      </c>
    </row>
    <row r="6">
      <c r="A6" s="4" t="inlineStr">
        <is>
          <t>2023</t>
        </is>
      </c>
      <c r="B6" s="5" t="n">
        <v>6464</v>
      </c>
    </row>
    <row r="7">
      <c r="A7" s="4" t="inlineStr">
        <is>
          <t>2024</t>
        </is>
      </c>
      <c r="B7" s="5" t="n">
        <v>6432</v>
      </c>
    </row>
    <row r="8">
      <c r="A8" s="4" t="inlineStr">
        <is>
          <t>Thereafter</t>
        </is>
      </c>
      <c r="B8" s="5" t="n">
        <v>266852</v>
      </c>
    </row>
    <row r="9">
      <c r="A9" s="4" t="inlineStr">
        <is>
          <t>Total lease payments</t>
        </is>
      </c>
      <c r="B9" s="5" t="n">
        <v>296495</v>
      </c>
    </row>
    <row r="10">
      <c r="A10" s="4" t="inlineStr">
        <is>
          <t>Less: imputed interest</t>
        </is>
      </c>
      <c r="B10" s="5" t="n">
        <v>-226888</v>
      </c>
    </row>
    <row r="11">
      <c r="A11" s="4" t="inlineStr">
        <is>
          <t>Present value of lease liabilities</t>
        </is>
      </c>
      <c r="B11" s="6" t="n">
        <v>69607</v>
      </c>
      <c r="C11" s="6" t="n">
        <v>704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LEASES (Other Information) (Details) $ in Thousands</t>
        </is>
      </c>
      <c r="B1" s="2" t="inlineStr">
        <is>
          <t>3 Months Ended</t>
        </is>
      </c>
    </row>
    <row r="2">
      <c r="B2" s="2" t="inlineStr">
        <is>
          <t>Jun. 30, 2020USD ($)</t>
        </is>
      </c>
    </row>
    <row r="3">
      <c r="A3" s="3" t="inlineStr">
        <is>
          <t>Leases [Abstract]</t>
        </is>
      </c>
    </row>
    <row r="4">
      <c r="A4" s="4" t="inlineStr">
        <is>
          <t>Operating cash flows on operating leases</t>
        </is>
      </c>
      <c r="B4" s="6" t="n">
        <v>3849</v>
      </c>
    </row>
    <row r="5">
      <c r="A5" s="3" t="inlineStr">
        <is>
          <t>Weighted-average remaining lease term (years)</t>
        </is>
      </c>
    </row>
    <row r="6">
      <c r="A6" s="4" t="inlineStr">
        <is>
          <t>Operating leases</t>
        </is>
      </c>
      <c r="B6" s="4" t="inlineStr">
        <is>
          <t>37 years</t>
        </is>
      </c>
    </row>
    <row r="7">
      <c r="A7" s="3" t="inlineStr">
        <is>
          <t>Weighted-average discount rate</t>
        </is>
      </c>
    </row>
    <row r="8">
      <c r="A8" s="4" t="inlineStr">
        <is>
          <t>Operating leases</t>
        </is>
      </c>
      <c r="B8" s="4" t="inlineStr">
        <is>
          <t>7.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Interest rate swap, tax</t>
        </is>
      </c>
      <c r="B4" s="6" t="n">
        <v>100</v>
      </c>
      <c r="C4" s="6" t="n">
        <v>3800</v>
      </c>
      <c r="D4" s="6" t="n">
        <v>7000</v>
      </c>
      <c r="E4" s="6" t="n">
        <v>6000</v>
      </c>
    </row>
    <row r="5">
      <c r="A5" s="4" t="inlineStr">
        <is>
          <t>Pension deferred tax benefit</t>
        </is>
      </c>
      <c r="E5" s="5" t="n">
        <v>620</v>
      </c>
    </row>
    <row r="6">
      <c r="A6" s="4" t="inlineStr">
        <is>
          <t>Capitalized swap interest, tax (benefit)</t>
        </is>
      </c>
      <c r="B6" s="6" t="n">
        <v>0</v>
      </c>
      <c r="C6" s="6" t="n">
        <v>6</v>
      </c>
      <c r="D6" s="6" t="n">
        <v>20</v>
      </c>
      <c r="E6" s="6" t="n">
        <v>2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LEASES (Minimum Rent Payments Received) (Details) $ in Thousands</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Total minimum rent payments</t>
        </is>
      </c>
      <c r="B4" s="6" t="n">
        <v>54114</v>
      </c>
      <c r="C4" s="6" t="n">
        <v>113213</v>
      </c>
    </row>
    <row r="5">
      <c r="A5" s="4" t="inlineStr">
        <is>
          <t>2020 (excluding the six months ended June 30, 2020)</t>
        </is>
      </c>
      <c r="B5" s="5" t="n">
        <v>110505</v>
      </c>
      <c r="C5" s="5" t="n">
        <v>110505</v>
      </c>
    </row>
    <row r="6">
      <c r="A6" s="4" t="inlineStr">
        <is>
          <t>2021</t>
        </is>
      </c>
      <c r="B6" s="5" t="n">
        <v>234654</v>
      </c>
      <c r="C6" s="5" t="n">
        <v>234654</v>
      </c>
    </row>
    <row r="7">
      <c r="A7" s="4" t="inlineStr">
        <is>
          <t>2022</t>
        </is>
      </c>
      <c r="B7" s="5" t="n">
        <v>251870</v>
      </c>
      <c r="C7" s="5" t="n">
        <v>251870</v>
      </c>
    </row>
    <row r="8">
      <c r="A8" s="4" t="inlineStr">
        <is>
          <t>2023</t>
        </is>
      </c>
      <c r="B8" s="5" t="n">
        <v>242176</v>
      </c>
      <c r="C8" s="5" t="n">
        <v>242176</v>
      </c>
    </row>
    <row r="9">
      <c r="A9" s="4" t="inlineStr">
        <is>
          <t>2024</t>
        </is>
      </c>
      <c r="B9" s="5" t="n">
        <v>234851</v>
      </c>
      <c r="C9" s="5" t="n">
        <v>234851</v>
      </c>
    </row>
    <row r="10">
      <c r="A10" s="4" t="inlineStr">
        <is>
          <t>Thereafter</t>
        </is>
      </c>
      <c r="B10" s="5" t="n">
        <v>1511105</v>
      </c>
      <c r="C10" s="5" t="n">
        <v>1511105</v>
      </c>
    </row>
    <row r="11">
      <c r="A11" s="4" t="inlineStr">
        <is>
          <t>Total</t>
        </is>
      </c>
      <c r="B11" s="6" t="n">
        <v>2585161</v>
      </c>
      <c r="C11" s="6" t="n">
        <v>25851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4" customWidth="1" min="2" max="2"/>
    <col width="21" customWidth="1" min="3" max="3"/>
    <col width="39" customWidth="1" min="4" max="4"/>
    <col width="21" customWidth="1" min="5" max="5"/>
  </cols>
  <sheetData>
    <row r="1">
      <c r="A1" s="1" t="inlineStr">
        <is>
          <t>SEGMENTS (Summary of Segment Operating Results) (Details) ft² in Thousands, $ in Thousands</t>
        </is>
      </c>
      <c r="B1" s="2" t="inlineStr">
        <is>
          <t>3 Months Ended</t>
        </is>
      </c>
      <c r="D1" s="2" t="inlineStr">
        <is>
          <t>6 Months Ended</t>
        </is>
      </c>
    </row>
    <row r="2">
      <c r="B2" s="2" t="inlineStr">
        <is>
          <t>Jun. 30, 2020USD ($)ft²</t>
        </is>
      </c>
      <c r="C2" s="2" t="inlineStr">
        <is>
          <t>Jun. 30, 2019USD ($)</t>
        </is>
      </c>
      <c r="D2" s="2" t="inlineStr">
        <is>
          <t>Jun. 30, 2020USD ($)ft²segmentlocation</t>
        </is>
      </c>
      <c r="E2" s="2" t="inlineStr">
        <is>
          <t>Jun. 30, 2019USD ($)</t>
        </is>
      </c>
    </row>
    <row r="3">
      <c r="A3" s="3" t="inlineStr">
        <is>
          <t>Segments reporting</t>
        </is>
      </c>
    </row>
    <row r="4">
      <c r="A4" s="4" t="inlineStr">
        <is>
          <t>Number of reportable segments | segment</t>
        </is>
      </c>
      <c r="D4" s="5" t="n">
        <v>4</v>
      </c>
    </row>
    <row r="5">
      <c r="A5" s="4" t="inlineStr">
        <is>
          <t>Total revenues</t>
        </is>
      </c>
      <c r="B5" s="6" t="n">
        <v>156173</v>
      </c>
      <c r="C5" s="6" t="n">
        <v>431316</v>
      </c>
      <c r="D5" s="6" t="n">
        <v>331348</v>
      </c>
      <c r="E5" s="6" t="n">
        <v>785206</v>
      </c>
    </row>
    <row r="6">
      <c r="A6" s="4" t="inlineStr">
        <is>
          <t>Depreciation and amortization</t>
        </is>
      </c>
      <c r="B6" s="5" t="n">
        <v>-46963</v>
      </c>
      <c r="C6" s="5" t="n">
        <v>-38918</v>
      </c>
      <c r="D6" s="5" t="n">
        <v>-108600</v>
      </c>
      <c r="E6" s="5" t="n">
        <v>-75049</v>
      </c>
    </row>
    <row r="7">
      <c r="A7" s="4" t="inlineStr">
        <is>
          <t>Other income, net</t>
        </is>
      </c>
      <c r="B7" s="5" t="n">
        <v>1607</v>
      </c>
      <c r="C7" s="5" t="n">
        <v>10288</v>
      </c>
      <c r="D7" s="5" t="n">
        <v>-2077</v>
      </c>
      <c r="E7" s="5" t="n">
        <v>10461</v>
      </c>
    </row>
    <row r="8">
      <c r="A8" s="4" t="inlineStr">
        <is>
          <t>Equity in (losses) earnings from real estate and other affiliates</t>
        </is>
      </c>
      <c r="B8" s="5" t="n">
        <v>-8552</v>
      </c>
      <c r="C8" s="5" t="n">
        <v>6354</v>
      </c>
      <c r="D8" s="5" t="n">
        <v>2797</v>
      </c>
      <c r="E8" s="5" t="n">
        <v>16305</v>
      </c>
    </row>
    <row r="9">
      <c r="A9" s="4" t="inlineStr">
        <is>
          <t>Gain on sale or disposal of real estate</t>
        </is>
      </c>
      <c r="B9" s="5" t="n">
        <v>8000</v>
      </c>
      <c r="C9" s="5" t="n">
        <v>-144</v>
      </c>
      <c r="D9" s="5" t="n">
        <v>46124</v>
      </c>
      <c r="E9" s="5" t="n">
        <v>-150</v>
      </c>
    </row>
    <row r="10">
      <c r="A10" s="4" t="inlineStr">
        <is>
          <t>Provision for impairment</t>
        </is>
      </c>
      <c r="B10" s="5" t="n">
        <v>0</v>
      </c>
      <c r="C10" s="5" t="n">
        <v>0</v>
      </c>
      <c r="D10" s="5" t="n">
        <v>-48738</v>
      </c>
      <c r="E10" s="5" t="n">
        <v>0</v>
      </c>
    </row>
    <row r="11">
      <c r="A11" s="4" t="inlineStr">
        <is>
          <t>Segment EBT</t>
        </is>
      </c>
      <c r="B11" s="5" t="n">
        <v>-40947</v>
      </c>
      <c r="C11" s="5" t="n">
        <v>17801</v>
      </c>
      <c r="D11" s="5" t="n">
        <v>-200129</v>
      </c>
      <c r="E11" s="5" t="n">
        <v>60742</v>
      </c>
    </row>
    <row r="12">
      <c r="A12" s="4" t="inlineStr">
        <is>
          <t>Net (loss) income</t>
        </is>
      </c>
      <c r="B12" s="5" t="n">
        <v>-34103</v>
      </c>
      <c r="C12" s="5" t="n">
        <v>13328</v>
      </c>
      <c r="D12" s="5" t="n">
        <v>-159185</v>
      </c>
      <c r="E12" s="5" t="n">
        <v>45253</v>
      </c>
    </row>
    <row r="13">
      <c r="A13" s="4" t="inlineStr">
        <is>
          <t>Net income (loss) attributable to noncontrolling interests</t>
        </is>
      </c>
      <c r="B13" s="5" t="n">
        <v>19</v>
      </c>
      <c r="C13" s="5" t="n">
        <v>149</v>
      </c>
      <c r="D13" s="5" t="n">
        <v>-33</v>
      </c>
      <c r="E13" s="5" t="n">
        <v>45</v>
      </c>
    </row>
    <row r="14">
      <c r="A14" s="4" t="inlineStr">
        <is>
          <t>Net (loss) income attributable to common stockholders</t>
        </is>
      </c>
      <c r="B14" s="5" t="n">
        <v>-34084</v>
      </c>
      <c r="C14" s="5" t="n">
        <v>13477</v>
      </c>
      <c r="D14" s="5" t="n">
        <v>-159218</v>
      </c>
      <c r="E14" s="5" t="n">
        <v>45298</v>
      </c>
    </row>
    <row r="15">
      <c r="A15" s="4" t="inlineStr">
        <is>
          <t>Operating Assets</t>
        </is>
      </c>
    </row>
    <row r="16">
      <c r="A16" s="3" t="inlineStr">
        <is>
          <t>Segments reporting</t>
        </is>
      </c>
    </row>
    <row r="17">
      <c r="A17" s="4" t="inlineStr">
        <is>
          <t>Total revenues</t>
        </is>
      </c>
      <c r="B17" s="5" t="n">
        <v>84277</v>
      </c>
      <c r="C17" s="5" t="n">
        <v>109219</v>
      </c>
      <c r="D17" s="5" t="n">
        <v>198534</v>
      </c>
      <c r="E17" s="5" t="n">
        <v>201172</v>
      </c>
    </row>
    <row r="18">
      <c r="A18" s="4" t="inlineStr">
        <is>
          <t>Master Planned Communities</t>
        </is>
      </c>
    </row>
    <row r="19">
      <c r="A19" s="3" t="inlineStr">
        <is>
          <t>Segments reporting</t>
        </is>
      </c>
    </row>
    <row r="20">
      <c r="A20" s="4" t="inlineStr">
        <is>
          <t>Total revenues</t>
        </is>
      </c>
      <c r="B20" s="6" t="n">
        <v>68913</v>
      </c>
      <c r="C20" s="5" t="n">
        <v>72859</v>
      </c>
      <c r="D20" s="6" t="n">
        <v>119359</v>
      </c>
      <c r="E20" s="5" t="n">
        <v>123755</v>
      </c>
    </row>
    <row r="21">
      <c r="A21" s="4" t="inlineStr">
        <is>
          <t>Seaport District</t>
        </is>
      </c>
    </row>
    <row r="22">
      <c r="A22" s="3" t="inlineStr">
        <is>
          <t>Segments reporting</t>
        </is>
      </c>
    </row>
    <row r="23">
      <c r="A23" s="4" t="inlineStr">
        <is>
          <t>Area of real estate property (in sqft) | ft²</t>
        </is>
      </c>
      <c r="B23" s="5" t="n">
        <v>453</v>
      </c>
      <c r="D23" s="5" t="n">
        <v>453</v>
      </c>
    </row>
    <row r="24">
      <c r="A24" s="4" t="inlineStr">
        <is>
          <t>Number of primary locations | location</t>
        </is>
      </c>
      <c r="D24" s="5" t="n">
        <v>3</v>
      </c>
    </row>
    <row r="25">
      <c r="A25" s="4" t="inlineStr">
        <is>
          <t>Operating locations | location</t>
        </is>
      </c>
      <c r="D25" s="5" t="n">
        <v>2</v>
      </c>
    </row>
    <row r="26">
      <c r="A26" s="4" t="inlineStr">
        <is>
          <t>Strategic Developments</t>
        </is>
      </c>
    </row>
    <row r="27">
      <c r="A27" s="3" t="inlineStr">
        <is>
          <t>Segments reporting</t>
        </is>
      </c>
    </row>
    <row r="28">
      <c r="A28" s="4" t="inlineStr">
        <is>
          <t>Total revenues</t>
        </is>
      </c>
      <c r="B28" s="6" t="n">
        <v>624</v>
      </c>
      <c r="C28" s="5" t="n">
        <v>236347</v>
      </c>
      <c r="D28" s="6" t="n">
        <v>1384</v>
      </c>
      <c r="E28" s="5" t="n">
        <v>440358</v>
      </c>
    </row>
    <row r="29">
      <c r="A29" s="4" t="inlineStr">
        <is>
          <t>Operating Segments</t>
        </is>
      </c>
    </row>
    <row r="30">
      <c r="A30" s="3" t="inlineStr">
        <is>
          <t>Segments reporting</t>
        </is>
      </c>
    </row>
    <row r="31">
      <c r="A31" s="4" t="inlineStr">
        <is>
          <t>Total revenues</t>
        </is>
      </c>
      <c r="B31" s="5" t="n">
        <v>156086</v>
      </c>
      <c r="C31" s="5" t="n">
        <v>431316</v>
      </c>
      <c r="D31" s="5" t="n">
        <v>331243</v>
      </c>
      <c r="E31" s="5" t="n">
        <v>785206</v>
      </c>
    </row>
    <row r="32">
      <c r="A32" s="4" t="inlineStr">
        <is>
          <t>Total operating expenses</t>
        </is>
      </c>
      <c r="B32" s="5" t="n">
        <v>-95173</v>
      </c>
      <c r="C32" s="5" t="n">
        <v>-330323</v>
      </c>
      <c r="D32" s="5" t="n">
        <v>-289745</v>
      </c>
      <c r="E32" s="5" t="n">
        <v>-561037</v>
      </c>
    </row>
    <row r="33">
      <c r="A33" s="4" t="inlineStr">
        <is>
          <t>Segment operating income</t>
        </is>
      </c>
      <c r="B33" s="5" t="n">
        <v>60913</v>
      </c>
      <c r="C33" s="5" t="n">
        <v>100993</v>
      </c>
      <c r="D33" s="5" t="n">
        <v>41498</v>
      </c>
      <c r="E33" s="5" t="n">
        <v>224169</v>
      </c>
    </row>
    <row r="34">
      <c r="A34" s="4" t="inlineStr">
        <is>
          <t>Depreciation and amortization</t>
        </is>
      </c>
      <c r="B34" s="5" t="n">
        <v>-45512</v>
      </c>
      <c r="C34" s="5" t="n">
        <v>-37037</v>
      </c>
      <c r="D34" s="5" t="n">
        <v>-105328</v>
      </c>
      <c r="E34" s="5" t="n">
        <v>-71554</v>
      </c>
    </row>
    <row r="35">
      <c r="A35" s="4" t="inlineStr">
        <is>
          <t>Interest (expense) income, net</t>
        </is>
      </c>
      <c r="B35" s="5" t="n">
        <v>-18369</v>
      </c>
      <c r="C35" s="5" t="n">
        <v>-10465</v>
      </c>
      <c r="D35" s="5" t="n">
        <v>-39130</v>
      </c>
      <c r="E35" s="5" t="n">
        <v>-20183</v>
      </c>
    </row>
    <row r="36">
      <c r="A36" s="4" t="inlineStr">
        <is>
          <t>Other income, net</t>
        </is>
      </c>
      <c r="B36" s="5" t="n">
        <v>1485</v>
      </c>
      <c r="C36" s="5" t="n">
        <v>716</v>
      </c>
      <c r="D36" s="5" t="n">
        <v>-2317</v>
      </c>
      <c r="E36" s="5" t="n">
        <v>1353</v>
      </c>
    </row>
    <row r="37">
      <c r="A37" s="4" t="inlineStr">
        <is>
          <t>Equity in (losses) earnings from real estate and other affiliates</t>
        </is>
      </c>
      <c r="B37" s="5" t="n">
        <v>-8552</v>
      </c>
      <c r="C37" s="5" t="n">
        <v>6354</v>
      </c>
      <c r="D37" s="5" t="n">
        <v>2797</v>
      </c>
      <c r="E37" s="5" t="n">
        <v>16305</v>
      </c>
    </row>
    <row r="38">
      <c r="A38" s="4" t="inlineStr">
        <is>
          <t>Gain on sale or disposal of real estate</t>
        </is>
      </c>
      <c r="B38" s="5" t="n">
        <v>8000</v>
      </c>
      <c r="C38" s="5" t="n">
        <v>-144</v>
      </c>
      <c r="D38" s="5" t="n">
        <v>46124</v>
      </c>
      <c r="E38" s="5" t="n">
        <v>-150</v>
      </c>
    </row>
    <row r="39">
      <c r="A39" s="4" t="inlineStr">
        <is>
          <t>Segment EBT</t>
        </is>
      </c>
      <c r="B39" s="5" t="n">
        <v>-2035</v>
      </c>
      <c r="C39" s="5" t="n">
        <v>60417</v>
      </c>
      <c r="D39" s="5" t="n">
        <v>-105094</v>
      </c>
      <c r="E39" s="5" t="n">
        <v>149940</v>
      </c>
    </row>
    <row r="40">
      <c r="A40" s="4" t="inlineStr">
        <is>
          <t>Operating Segments | Operating Assets</t>
        </is>
      </c>
    </row>
    <row r="41">
      <c r="A41" s="3" t="inlineStr">
        <is>
          <t>Segments reporting</t>
        </is>
      </c>
    </row>
    <row r="42">
      <c r="A42" s="4" t="inlineStr">
        <is>
          <t>Total revenues</t>
        </is>
      </c>
      <c r="B42" s="5" t="n">
        <v>84277</v>
      </c>
      <c r="C42" s="5" t="n">
        <v>109219</v>
      </c>
      <c r="D42" s="5" t="n">
        <v>198534</v>
      </c>
      <c r="E42" s="5" t="n">
        <v>201172</v>
      </c>
    </row>
    <row r="43">
      <c r="A43" s="4" t="inlineStr">
        <is>
          <t>Total operating expenses</t>
        </is>
      </c>
      <c r="B43" s="5" t="n">
        <v>-42222</v>
      </c>
      <c r="C43" s="5" t="n">
        <v>-48727</v>
      </c>
      <c r="D43" s="5" t="n">
        <v>-94462</v>
      </c>
      <c r="E43" s="5" t="n">
        <v>-91639</v>
      </c>
    </row>
    <row r="44">
      <c r="A44" s="4" t="inlineStr">
        <is>
          <t>Segment operating income</t>
        </is>
      </c>
      <c r="B44" s="5" t="n">
        <v>42055</v>
      </c>
      <c r="C44" s="5" t="n">
        <v>60492</v>
      </c>
      <c r="D44" s="5" t="n">
        <v>104072</v>
      </c>
      <c r="E44" s="5" t="n">
        <v>109533</v>
      </c>
    </row>
    <row r="45">
      <c r="A45" s="4" t="inlineStr">
        <is>
          <t>Depreciation and amortization</t>
        </is>
      </c>
      <c r="B45" s="5" t="n">
        <v>-36995</v>
      </c>
      <c r="C45" s="5" t="n">
        <v>-28938</v>
      </c>
      <c r="D45" s="5" t="n">
        <v>-74084</v>
      </c>
      <c r="E45" s="5" t="n">
        <v>-56046</v>
      </c>
    </row>
    <row r="46">
      <c r="A46" s="4" t="inlineStr">
        <is>
          <t>Interest (expense) income, net</t>
        </is>
      </c>
      <c r="B46" s="5" t="n">
        <v>-23103</v>
      </c>
      <c r="C46" s="5" t="n">
        <v>-20059</v>
      </c>
      <c r="D46" s="5" t="n">
        <v>-49296</v>
      </c>
      <c r="E46" s="5" t="n">
        <v>-39050</v>
      </c>
    </row>
    <row r="47">
      <c r="A47" s="4" t="inlineStr">
        <is>
          <t>Other income, net</t>
        </is>
      </c>
      <c r="B47" s="5" t="n">
        <v>226</v>
      </c>
      <c r="C47" s="5" t="n">
        <v>1088</v>
      </c>
      <c r="D47" s="5" t="n">
        <v>167</v>
      </c>
      <c r="E47" s="5" t="n">
        <v>1123</v>
      </c>
    </row>
    <row r="48">
      <c r="A48" s="4" t="inlineStr">
        <is>
          <t>Equity in (losses) earnings from real estate and other affiliates</t>
        </is>
      </c>
      <c r="B48" s="5" t="n">
        <v>475</v>
      </c>
      <c r="C48" s="5" t="n">
        <v>45</v>
      </c>
      <c r="D48" s="5" t="n">
        <v>4869</v>
      </c>
      <c r="E48" s="5" t="n">
        <v>2754</v>
      </c>
    </row>
    <row r="49">
      <c r="A49" s="4" t="inlineStr">
        <is>
          <t>Gain on sale or disposal of real estate</t>
        </is>
      </c>
      <c r="B49" s="5" t="n">
        <v>0</v>
      </c>
      <c r="C49" s="5" t="n">
        <v>0</v>
      </c>
      <c r="D49" s="5" t="n">
        <v>38124</v>
      </c>
      <c r="E49" s="5" t="n">
        <v>0</v>
      </c>
    </row>
    <row r="50">
      <c r="A50" s="4" t="inlineStr">
        <is>
          <t>Provision for impairment</t>
        </is>
      </c>
      <c r="B50" s="5" t="n">
        <v>0</v>
      </c>
      <c r="C50" s="5" t="n">
        <v>0</v>
      </c>
      <c r="D50" s="5" t="n">
        <v>-48738</v>
      </c>
      <c r="E50" s="5" t="n">
        <v>0</v>
      </c>
    </row>
    <row r="51">
      <c r="A51" s="4" t="inlineStr">
        <is>
          <t>Segment EBT</t>
        </is>
      </c>
      <c r="B51" s="5" t="n">
        <v>-17342</v>
      </c>
      <c r="C51" s="5" t="n">
        <v>12628</v>
      </c>
      <c r="D51" s="5" t="n">
        <v>-24886</v>
      </c>
      <c r="E51" s="5" t="n">
        <v>18314</v>
      </c>
    </row>
    <row r="52">
      <c r="A52" s="4" t="inlineStr">
        <is>
          <t>Operating Segments | Master Planned Communities</t>
        </is>
      </c>
    </row>
    <row r="53">
      <c r="A53" s="3" t="inlineStr">
        <is>
          <t>Segments reporting</t>
        </is>
      </c>
    </row>
    <row r="54">
      <c r="A54" s="4" t="inlineStr">
        <is>
          <t>Total revenues</t>
        </is>
      </c>
      <c r="B54" s="5" t="n">
        <v>68913</v>
      </c>
      <c r="C54" s="5" t="n">
        <v>72859</v>
      </c>
      <c r="D54" s="5" t="n">
        <v>119359</v>
      </c>
      <c r="E54" s="5" t="n">
        <v>123755</v>
      </c>
    </row>
    <row r="55">
      <c r="A55" s="4" t="inlineStr">
        <is>
          <t>Total operating expenses</t>
        </is>
      </c>
      <c r="B55" s="5" t="n">
        <v>-31970</v>
      </c>
      <c r="C55" s="5" t="n">
        <v>-38913</v>
      </c>
      <c r="D55" s="5" t="n">
        <v>-55692</v>
      </c>
      <c r="E55" s="5" t="n">
        <v>-65979</v>
      </c>
    </row>
    <row r="56">
      <c r="A56" s="4" t="inlineStr">
        <is>
          <t>Segment operating income</t>
        </is>
      </c>
      <c r="B56" s="5" t="n">
        <v>36943</v>
      </c>
      <c r="C56" s="5" t="n">
        <v>33946</v>
      </c>
      <c r="D56" s="5" t="n">
        <v>63667</v>
      </c>
      <c r="E56" s="5" t="n">
        <v>57776</v>
      </c>
    </row>
    <row r="57">
      <c r="A57" s="4" t="inlineStr">
        <is>
          <t>Depreciation and amortization</t>
        </is>
      </c>
      <c r="B57" s="5" t="n">
        <v>-91</v>
      </c>
      <c r="C57" s="5" t="n">
        <v>-86</v>
      </c>
      <c r="D57" s="5" t="n">
        <v>-182</v>
      </c>
      <c r="E57" s="5" t="n">
        <v>-246</v>
      </c>
    </row>
    <row r="58">
      <c r="A58" s="4" t="inlineStr">
        <is>
          <t>Interest (expense) income, net</t>
        </is>
      </c>
      <c r="B58" s="5" t="n">
        <v>8303</v>
      </c>
      <c r="C58" s="5" t="n">
        <v>8283</v>
      </c>
      <c r="D58" s="5" t="n">
        <v>16857</v>
      </c>
      <c r="E58" s="5" t="n">
        <v>15826</v>
      </c>
    </row>
    <row r="59">
      <c r="A59" s="4" t="inlineStr">
        <is>
          <t>Other income, net</t>
        </is>
      </c>
      <c r="B59" s="5" t="n">
        <v>0</v>
      </c>
      <c r="C59" s="5" t="n">
        <v>72</v>
      </c>
      <c r="D59" s="5" t="n">
        <v>0</v>
      </c>
      <c r="E59" s="5" t="n">
        <v>67</v>
      </c>
    </row>
    <row r="60">
      <c r="A60" s="4" t="inlineStr">
        <is>
          <t>Equity in (losses) earnings from real estate and other affiliates</t>
        </is>
      </c>
      <c r="B60" s="5" t="n">
        <v>-2968</v>
      </c>
      <c r="C60" s="5" t="n">
        <v>6499</v>
      </c>
      <c r="D60" s="5" t="n">
        <v>5966</v>
      </c>
      <c r="E60" s="5" t="n">
        <v>14336</v>
      </c>
    </row>
    <row r="61">
      <c r="A61" s="4" t="inlineStr">
        <is>
          <t>Segment EBT</t>
        </is>
      </c>
      <c r="B61" s="5" t="n">
        <v>42187</v>
      </c>
      <c r="C61" s="5" t="n">
        <v>48714</v>
      </c>
      <c r="D61" s="5" t="n">
        <v>86308</v>
      </c>
      <c r="E61" s="5" t="n">
        <v>87759</v>
      </c>
    </row>
    <row r="62">
      <c r="A62" s="4" t="inlineStr">
        <is>
          <t>Operating Segments | Seaport District</t>
        </is>
      </c>
    </row>
    <row r="63">
      <c r="A63" s="3" t="inlineStr">
        <is>
          <t>Segments reporting</t>
        </is>
      </c>
    </row>
    <row r="64">
      <c r="A64" s="4" t="inlineStr">
        <is>
          <t>Total revenues</t>
        </is>
      </c>
      <c r="B64" s="5" t="n">
        <v>2272</v>
      </c>
      <c r="C64" s="5" t="n">
        <v>12891</v>
      </c>
      <c r="D64" s="5" t="n">
        <v>11966</v>
      </c>
      <c r="E64" s="5" t="n">
        <v>19921</v>
      </c>
    </row>
    <row r="65">
      <c r="A65" s="4" t="inlineStr">
        <is>
          <t>Total operating expenses</t>
        </is>
      </c>
      <c r="B65" s="5" t="n">
        <v>-8464</v>
      </c>
      <c r="C65" s="5" t="n">
        <v>-17972</v>
      </c>
      <c r="D65" s="5" t="n">
        <v>-22775</v>
      </c>
      <c r="E65" s="5" t="n">
        <v>-32405</v>
      </c>
    </row>
    <row r="66">
      <c r="A66" s="4" t="inlineStr">
        <is>
          <t>Segment operating income</t>
        </is>
      </c>
      <c r="B66" s="5" t="n">
        <v>-6192</v>
      </c>
      <c r="C66" s="5" t="n">
        <v>-5081</v>
      </c>
      <c r="D66" s="5" t="n">
        <v>-10809</v>
      </c>
      <c r="E66" s="5" t="n">
        <v>-12484</v>
      </c>
    </row>
    <row r="67">
      <c r="A67" s="4" t="inlineStr">
        <is>
          <t>Depreciation and amortization</t>
        </is>
      </c>
      <c r="B67" s="5" t="n">
        <v>-6776</v>
      </c>
      <c r="C67" s="5" t="n">
        <v>-6753</v>
      </c>
      <c r="D67" s="5" t="n">
        <v>-27651</v>
      </c>
      <c r="E67" s="5" t="n">
        <v>-12946</v>
      </c>
    </row>
    <row r="68">
      <c r="A68" s="4" t="inlineStr">
        <is>
          <t>Interest (expense) income, net</t>
        </is>
      </c>
      <c r="B68" s="5" t="n">
        <v>-4626</v>
      </c>
      <c r="C68" s="5" t="n">
        <v>-1924</v>
      </c>
      <c r="D68" s="5" t="n">
        <v>-9679</v>
      </c>
      <c r="E68" s="5" t="n">
        <v>-3456</v>
      </c>
    </row>
    <row r="69">
      <c r="A69" s="4" t="inlineStr">
        <is>
          <t>Other income, net</t>
        </is>
      </c>
      <c r="B69" s="5" t="n">
        <v>-409</v>
      </c>
      <c r="C69" s="5" t="n">
        <v>-61</v>
      </c>
      <c r="D69" s="5" t="n">
        <v>-3777</v>
      </c>
      <c r="E69" s="5" t="n">
        <v>-147</v>
      </c>
    </row>
    <row r="70">
      <c r="A70" s="4" t="inlineStr">
        <is>
          <t>Equity in (losses) earnings from real estate and other affiliates</t>
        </is>
      </c>
      <c r="B70" s="5" t="n">
        <v>-6633</v>
      </c>
      <c r="C70" s="5" t="n">
        <v>-451</v>
      </c>
      <c r="D70" s="5" t="n">
        <v>-8676</v>
      </c>
      <c r="E70" s="5" t="n">
        <v>-1083</v>
      </c>
    </row>
    <row r="71">
      <c r="A71" s="4" t="inlineStr">
        <is>
          <t>Gain on sale or disposal of real estate</t>
        </is>
      </c>
      <c r="B71" s="5" t="n">
        <v>0</v>
      </c>
      <c r="C71" s="5" t="n">
        <v>0</v>
      </c>
      <c r="D71" s="5" t="n">
        <v>0</v>
      </c>
      <c r="E71" s="5" t="n">
        <v>-6</v>
      </c>
    </row>
    <row r="72">
      <c r="A72" s="4" t="inlineStr">
        <is>
          <t>Segment EBT</t>
        </is>
      </c>
      <c r="B72" s="5" t="n">
        <v>-24636</v>
      </c>
      <c r="C72" s="5" t="n">
        <v>-14270</v>
      </c>
      <c r="D72" s="5" t="n">
        <v>-60592</v>
      </c>
      <c r="E72" s="5" t="n">
        <v>-30122</v>
      </c>
    </row>
    <row r="73">
      <c r="A73" s="4" t="inlineStr">
        <is>
          <t>Operating Segments | Strategic Developments</t>
        </is>
      </c>
    </row>
    <row r="74">
      <c r="A74" s="3" t="inlineStr">
        <is>
          <t>Segments reporting</t>
        </is>
      </c>
    </row>
    <row r="75">
      <c r="A75" s="4" t="inlineStr">
        <is>
          <t>Total revenues</t>
        </is>
      </c>
      <c r="B75" s="5" t="n">
        <v>624</v>
      </c>
      <c r="C75" s="5" t="n">
        <v>236347</v>
      </c>
      <c r="D75" s="5" t="n">
        <v>1384</v>
      </c>
      <c r="E75" s="5" t="n">
        <v>440358</v>
      </c>
    </row>
    <row r="76">
      <c r="A76" s="4" t="inlineStr">
        <is>
          <t>Total operating expenses</t>
        </is>
      </c>
      <c r="B76" s="5" t="n">
        <v>-12517</v>
      </c>
      <c r="C76" s="5" t="n">
        <v>-224711</v>
      </c>
      <c r="D76" s="5" t="n">
        <v>-116816</v>
      </c>
      <c r="E76" s="5" t="n">
        <v>-371014</v>
      </c>
    </row>
    <row r="77">
      <c r="A77" s="4" t="inlineStr">
        <is>
          <t>Segment operating income</t>
        </is>
      </c>
      <c r="B77" s="5" t="n">
        <v>-11893</v>
      </c>
      <c r="C77" s="5" t="n">
        <v>11636</v>
      </c>
      <c r="D77" s="5" t="n">
        <v>-115432</v>
      </c>
      <c r="E77" s="5" t="n">
        <v>69344</v>
      </c>
    </row>
    <row r="78">
      <c r="A78" s="4" t="inlineStr">
        <is>
          <t>Depreciation and amortization</t>
        </is>
      </c>
      <c r="B78" s="5" t="n">
        <v>-1650</v>
      </c>
      <c r="C78" s="5" t="n">
        <v>-1260</v>
      </c>
      <c r="D78" s="5" t="n">
        <v>-3411</v>
      </c>
      <c r="E78" s="5" t="n">
        <v>-2316</v>
      </c>
    </row>
    <row r="79">
      <c r="A79" s="4" t="inlineStr">
        <is>
          <t>Interest (expense) income, net</t>
        </is>
      </c>
      <c r="B79" s="5" t="n">
        <v>1057</v>
      </c>
      <c r="C79" s="5" t="n">
        <v>3235</v>
      </c>
      <c r="D79" s="5" t="n">
        <v>2988</v>
      </c>
      <c r="E79" s="5" t="n">
        <v>6497</v>
      </c>
    </row>
    <row r="80">
      <c r="A80" s="4" t="inlineStr">
        <is>
          <t>Other income, net</t>
        </is>
      </c>
      <c r="B80" s="5" t="n">
        <v>1668</v>
      </c>
      <c r="C80" s="5" t="n">
        <v>-383</v>
      </c>
      <c r="D80" s="5" t="n">
        <v>1293</v>
      </c>
      <c r="E80" s="5" t="n">
        <v>310</v>
      </c>
    </row>
    <row r="81">
      <c r="A81" s="4" t="inlineStr">
        <is>
          <t>Equity in (losses) earnings from real estate and other affiliates</t>
        </is>
      </c>
      <c r="B81" s="5" t="n">
        <v>574</v>
      </c>
      <c r="C81" s="5" t="n">
        <v>261</v>
      </c>
      <c r="D81" s="5" t="n">
        <v>638</v>
      </c>
      <c r="E81" s="5" t="n">
        <v>298</v>
      </c>
    </row>
    <row r="82">
      <c r="A82" s="4" t="inlineStr">
        <is>
          <t>Gain on sale or disposal of real estate</t>
        </is>
      </c>
      <c r="B82" s="5" t="n">
        <v>8000</v>
      </c>
      <c r="C82" s="5" t="n">
        <v>-144</v>
      </c>
      <c r="D82" s="5" t="n">
        <v>8000</v>
      </c>
      <c r="E82" s="5" t="n">
        <v>-144</v>
      </c>
    </row>
    <row r="83">
      <c r="A83" s="4" t="inlineStr">
        <is>
          <t>Segment EBT</t>
        </is>
      </c>
      <c r="B83" s="5" t="n">
        <v>-2244</v>
      </c>
      <c r="C83" s="5" t="n">
        <v>13345</v>
      </c>
      <c r="D83" s="5" t="n">
        <v>-105924</v>
      </c>
      <c r="E83" s="5" t="n">
        <v>73989</v>
      </c>
    </row>
    <row r="84">
      <c r="A84" s="4" t="inlineStr">
        <is>
          <t>Corporate expenses and other items</t>
        </is>
      </c>
    </row>
    <row r="85">
      <c r="A85" s="3" t="inlineStr">
        <is>
          <t>Segments reporting</t>
        </is>
      </c>
    </row>
    <row r="86">
      <c r="A86" s="4" t="inlineStr">
        <is>
          <t>Corporate income, expenses and other items</t>
        </is>
      </c>
      <c r="B86" s="6" t="n">
        <v>-32068</v>
      </c>
      <c r="C86" s="5" t="n">
        <v>-47089</v>
      </c>
      <c r="D86" s="6" t="n">
        <v>-54091</v>
      </c>
      <c r="E86" s="5" t="n">
        <v>-104687</v>
      </c>
    </row>
    <row r="87">
      <c r="A87" s="4" t="inlineStr">
        <is>
          <t>Tin Building | Seaport District</t>
        </is>
      </c>
    </row>
    <row r="88">
      <c r="A88" s="3" t="inlineStr">
        <is>
          <t>Segments reporting</t>
        </is>
      </c>
    </row>
    <row r="89">
      <c r="A89" s="4" t="inlineStr">
        <is>
          <t>Area of real estate property (in sqft) | ft²</t>
        </is>
      </c>
      <c r="B89" s="5" t="n">
        <v>53</v>
      </c>
      <c r="D89" s="5" t="n">
        <v>53</v>
      </c>
    </row>
    <row r="90">
      <c r="A90" s="4" t="inlineStr">
        <is>
          <t>Hospitality Revenue | Operating Segments | Operating Assets</t>
        </is>
      </c>
    </row>
    <row r="91">
      <c r="A91" s="3" t="inlineStr">
        <is>
          <t>Segments reporting</t>
        </is>
      </c>
    </row>
    <row r="92">
      <c r="A92" s="4" t="inlineStr">
        <is>
          <t>Total revenues</t>
        </is>
      </c>
      <c r="B92" s="6" t="n">
        <v>2500</v>
      </c>
      <c r="C92" s="5" t="n">
        <v>25600</v>
      </c>
      <c r="D92" s="6" t="n">
        <v>19800</v>
      </c>
      <c r="E92" s="5" t="n">
        <v>48500</v>
      </c>
    </row>
    <row r="93">
      <c r="A93" s="4" t="inlineStr">
        <is>
          <t>Total operating expenses</t>
        </is>
      </c>
      <c r="B93" s="6" t="n">
        <v>-4400</v>
      </c>
      <c r="C93" s="6" t="n">
        <v>-16600</v>
      </c>
      <c r="D93" s="6" t="n">
        <v>-17200</v>
      </c>
      <c r="E93" s="6" t="n">
        <v>-322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ummary of Assets by Segment and Reconciliation of Segment Assets to Total Assets) (Details) - USD ($) $ in Thousands</t>
        </is>
      </c>
      <c r="B1" s="2" t="inlineStr">
        <is>
          <t>Jun. 30, 2020</t>
        </is>
      </c>
      <c r="C1" s="2" t="inlineStr">
        <is>
          <t>Dec. 31, 2019</t>
        </is>
      </c>
    </row>
    <row r="2">
      <c r="A2" s="3" t="inlineStr">
        <is>
          <t>Reconciliation of total segment assets to total assets</t>
        </is>
      </c>
    </row>
    <row r="3">
      <c r="A3" s="4" t="inlineStr">
        <is>
          <t>Assets</t>
        </is>
      </c>
      <c r="B3" s="6" t="n">
        <v>9244558</v>
      </c>
      <c r="C3" s="6" t="n">
        <v>8413766</v>
      </c>
    </row>
    <row r="4">
      <c r="A4" s="4" t="inlineStr">
        <is>
          <t>Operating Segments</t>
        </is>
      </c>
    </row>
    <row r="5">
      <c r="A5" s="3" t="inlineStr">
        <is>
          <t>Reconciliation of total segment assets to total assets</t>
        </is>
      </c>
    </row>
    <row r="6">
      <c r="A6" s="4" t="inlineStr">
        <is>
          <t>Assets</t>
        </is>
      </c>
      <c r="B6" s="5" t="n">
        <v>8421693</v>
      </c>
      <c r="C6" s="5" t="n">
        <v>8113418</v>
      </c>
    </row>
    <row r="7">
      <c r="A7" s="4" t="inlineStr">
        <is>
          <t>Operating Segments | Operating Assets</t>
        </is>
      </c>
    </row>
    <row r="8">
      <c r="A8" s="3" t="inlineStr">
        <is>
          <t>Reconciliation of total segment assets to total assets</t>
        </is>
      </c>
    </row>
    <row r="9">
      <c r="A9" s="4" t="inlineStr">
        <is>
          <t>Assets</t>
        </is>
      </c>
      <c r="B9" s="5" t="n">
        <v>3607546</v>
      </c>
      <c r="C9" s="5" t="n">
        <v>3476718</v>
      </c>
    </row>
    <row r="10">
      <c r="A10" s="4" t="inlineStr">
        <is>
          <t>Operating Segments | Master Planned Communities</t>
        </is>
      </c>
    </row>
    <row r="11">
      <c r="A11" s="3" t="inlineStr">
        <is>
          <t>Reconciliation of total segment assets to total assets</t>
        </is>
      </c>
    </row>
    <row r="12">
      <c r="A12" s="4" t="inlineStr">
        <is>
          <t>Assets</t>
        </is>
      </c>
      <c r="B12" s="5" t="n">
        <v>2262400</v>
      </c>
      <c r="C12" s="5" t="n">
        <v>2166472</v>
      </c>
    </row>
    <row r="13">
      <c r="A13" s="4" t="inlineStr">
        <is>
          <t>Operating Segments | Seaport District</t>
        </is>
      </c>
    </row>
    <row r="14">
      <c r="A14" s="3" t="inlineStr">
        <is>
          <t>Reconciliation of total segment assets to total assets</t>
        </is>
      </c>
    </row>
    <row r="15">
      <c r="A15" s="4" t="inlineStr">
        <is>
          <t>Assets</t>
        </is>
      </c>
      <c r="B15" s="5" t="n">
        <v>913321</v>
      </c>
      <c r="C15" s="5" t="n">
        <v>930067</v>
      </c>
    </row>
    <row r="16">
      <c r="A16" s="4" t="inlineStr">
        <is>
          <t>Operating Segments | Strategic Developments</t>
        </is>
      </c>
    </row>
    <row r="17">
      <c r="A17" s="3" t="inlineStr">
        <is>
          <t>Reconciliation of total segment assets to total assets</t>
        </is>
      </c>
    </row>
    <row r="18">
      <c r="A18" s="4" t="inlineStr">
        <is>
          <t>Assets</t>
        </is>
      </c>
      <c r="B18" s="5" t="n">
        <v>1638426</v>
      </c>
      <c r="C18" s="5" t="n">
        <v>1540161</v>
      </c>
    </row>
    <row r="19">
      <c r="A19" s="4" t="inlineStr">
        <is>
          <t>Corporate</t>
        </is>
      </c>
    </row>
    <row r="20">
      <c r="A20" s="3" t="inlineStr">
        <is>
          <t>Reconciliation of total segment assets to total assets</t>
        </is>
      </c>
    </row>
    <row r="21">
      <c r="A21" s="4" t="inlineStr">
        <is>
          <t>Assets</t>
        </is>
      </c>
      <c r="B21" s="6" t="n">
        <v>822865</v>
      </c>
      <c r="C21" s="6" t="n">
        <v>3003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59185</v>
      </c>
      <c r="C4" s="6" t="n">
        <v>45253</v>
      </c>
    </row>
    <row r="5">
      <c r="A5" s="3" t="inlineStr">
        <is>
          <t>Adjustments to reconcile net (loss) income to cash (used in) provided by operating activities:</t>
        </is>
      </c>
    </row>
    <row r="6">
      <c r="A6" s="4" t="inlineStr">
        <is>
          <t>Depreciation</t>
        </is>
      </c>
      <c r="B6" s="5" t="n">
        <v>99682</v>
      </c>
      <c r="C6" s="5" t="n">
        <v>68916</v>
      </c>
    </row>
    <row r="7">
      <c r="A7" s="4" t="inlineStr">
        <is>
          <t>Amortization</t>
        </is>
      </c>
      <c r="B7" s="5" t="n">
        <v>8517</v>
      </c>
      <c r="C7" s="5" t="n">
        <v>4872</v>
      </c>
    </row>
    <row r="8">
      <c r="A8" s="4" t="inlineStr">
        <is>
          <t>Amortization of deferred financing costs</t>
        </is>
      </c>
      <c r="B8" s="5" t="n">
        <v>8312</v>
      </c>
      <c r="C8" s="5" t="n">
        <v>4669</v>
      </c>
    </row>
    <row r="9">
      <c r="A9" s="4" t="inlineStr">
        <is>
          <t>Amortization of intangibles other than in-place leases</t>
        </is>
      </c>
      <c r="B9" s="5" t="n">
        <v>340</v>
      </c>
      <c r="C9" s="5" t="n">
        <v>448</v>
      </c>
    </row>
    <row r="10">
      <c r="A10" s="4" t="inlineStr">
        <is>
          <t>Straight-line rent amortization</t>
        </is>
      </c>
      <c r="B10" s="5" t="n">
        <v>-6183</v>
      </c>
      <c r="C10" s="5" t="n">
        <v>-3188</v>
      </c>
    </row>
    <row r="11">
      <c r="A11" s="4" t="inlineStr">
        <is>
          <t>Deferred income taxes</t>
        </is>
      </c>
      <c r="B11" s="5" t="n">
        <v>-41701</v>
      </c>
      <c r="C11" s="5" t="n">
        <v>14823</v>
      </c>
    </row>
    <row r="12">
      <c r="A12" s="4" t="inlineStr">
        <is>
          <t>Restricted stock and stock option amortization</t>
        </is>
      </c>
      <c r="B12" s="5" t="n">
        <v>3346</v>
      </c>
      <c r="C12" s="5" t="n">
        <v>6230</v>
      </c>
    </row>
    <row r="13">
      <c r="A13" s="4" t="inlineStr">
        <is>
          <t>Net gain on sales and acquisitions of properties</t>
        </is>
      </c>
      <c r="B13" s="5" t="n">
        <v>-8000</v>
      </c>
      <c r="C13" s="5" t="n">
        <v>0</v>
      </c>
    </row>
    <row r="14">
      <c r="A14" s="4" t="inlineStr">
        <is>
          <t>Net gain on sale of lease receivable</t>
        </is>
      </c>
      <c r="B14" s="5" t="n">
        <v>-38124</v>
      </c>
      <c r="C14" s="5" t="n">
        <v>0</v>
      </c>
    </row>
    <row r="15">
      <c r="A15" s="4" t="inlineStr">
        <is>
          <t>Selling profit from sales-type leases</t>
        </is>
      </c>
      <c r="B15" s="5" t="n">
        <v>64155</v>
      </c>
      <c r="C15" s="5" t="n">
        <v>0</v>
      </c>
    </row>
    <row r="16">
      <c r="A16" s="4" t="inlineStr">
        <is>
          <t>Impairment charges</t>
        </is>
      </c>
      <c r="B16" s="5" t="n">
        <v>59817</v>
      </c>
      <c r="C16" s="5" t="n">
        <v>0</v>
      </c>
    </row>
    <row r="17">
      <c r="A17" s="4" t="inlineStr">
        <is>
          <t>Equity in (losses) earnings from real estate and other affiliates, net of distributions</t>
        </is>
      </c>
      <c r="B17" s="5" t="n">
        <v>-2057</v>
      </c>
      <c r="C17" s="5" t="n">
        <v>-9429</v>
      </c>
    </row>
    <row r="18">
      <c r="A18" s="4" t="inlineStr">
        <is>
          <t>Provision for doubtful accounts</t>
        </is>
      </c>
      <c r="B18" s="5" t="n">
        <v>5443</v>
      </c>
      <c r="C18" s="5" t="n">
        <v>1518</v>
      </c>
    </row>
    <row r="19">
      <c r="A19" s="4" t="inlineStr">
        <is>
          <t>Master Planned Communities land acquisitions</t>
        </is>
      </c>
      <c r="B19" s="5" t="n">
        <v>0</v>
      </c>
      <c r="C19" s="5" t="n">
        <v>-752</v>
      </c>
    </row>
    <row r="20">
      <c r="A20" s="4" t="inlineStr">
        <is>
          <t>Master Planned Communities development expenditures</t>
        </is>
      </c>
      <c r="B20" s="5" t="n">
        <v>-116372</v>
      </c>
      <c r="C20" s="5" t="n">
        <v>-119843</v>
      </c>
    </row>
    <row r="21">
      <c r="A21" s="4" t="inlineStr">
        <is>
          <t>Master Planned Communities cost of sales</t>
        </is>
      </c>
      <c r="B21" s="5" t="n">
        <v>41883</v>
      </c>
      <c r="C21" s="5" t="n">
        <v>44740</v>
      </c>
    </row>
    <row r="22">
      <c r="A22" s="4" t="inlineStr">
        <is>
          <t>Condominium development expenditures</t>
        </is>
      </c>
      <c r="B22" s="5" t="n">
        <v>-114660</v>
      </c>
      <c r="C22" s="5" t="n">
        <v>-97125</v>
      </c>
    </row>
    <row r="23">
      <c r="A23" s="4" t="inlineStr">
        <is>
          <t>Condominium rights and unit cost of sales</t>
        </is>
      </c>
      <c r="B23" s="5" t="n">
        <v>99171</v>
      </c>
      <c r="C23" s="5" t="n">
        <v>358315</v>
      </c>
    </row>
    <row r="24">
      <c r="A24" s="3" t="inlineStr">
        <is>
          <t>Net changes:</t>
        </is>
      </c>
    </row>
    <row r="25">
      <c r="A25" s="4" t="inlineStr">
        <is>
          <t>Accounts and notes receivable</t>
        </is>
      </c>
      <c r="B25" s="5" t="n">
        <v>-14895</v>
      </c>
      <c r="C25" s="5" t="n">
        <v>-10269</v>
      </c>
    </row>
    <row r="26">
      <c r="A26" s="4" t="inlineStr">
        <is>
          <t>Prepaid expenses and other assets</t>
        </is>
      </c>
      <c r="B26" s="5" t="n">
        <v>-38214</v>
      </c>
      <c r="C26" s="5" t="n">
        <v>1103</v>
      </c>
    </row>
    <row r="27">
      <c r="A27" s="4" t="inlineStr">
        <is>
          <t>Condominium deposits received</t>
        </is>
      </c>
      <c r="B27" s="5" t="n">
        <v>94644</v>
      </c>
      <c r="C27" s="5" t="n">
        <v>-105472</v>
      </c>
    </row>
    <row r="28">
      <c r="A28" s="4" t="inlineStr">
        <is>
          <t>Deferred expenses</t>
        </is>
      </c>
      <c r="B28" s="5" t="n">
        <v>-19530</v>
      </c>
      <c r="C28" s="5" t="n">
        <v>-27961</v>
      </c>
    </row>
    <row r="29">
      <c r="A29" s="4" t="inlineStr">
        <is>
          <t>Accounts payable and accrued expenses</t>
        </is>
      </c>
      <c r="B29" s="5" t="n">
        <v>-25032</v>
      </c>
      <c r="C29" s="5" t="n">
        <v>-16591</v>
      </c>
    </row>
    <row r="30">
      <c r="A30" s="4" t="inlineStr">
        <is>
          <t>Cash (used in) provided by operating activities</t>
        </is>
      </c>
      <c r="B30" s="5" t="n">
        <v>-98643</v>
      </c>
      <c r="C30" s="5" t="n">
        <v>160257</v>
      </c>
    </row>
    <row r="31">
      <c r="A31" s="3" t="inlineStr">
        <is>
          <t>Cash Flows from Investing Activities:</t>
        </is>
      </c>
    </row>
    <row r="32">
      <c r="A32" s="4" t="inlineStr">
        <is>
          <t>Property and equipment expenditures</t>
        </is>
      </c>
      <c r="B32" s="5" t="n">
        <v>-598</v>
      </c>
      <c r="C32" s="5" t="n">
        <v>-2612</v>
      </c>
    </row>
    <row r="33">
      <c r="A33" s="4" t="inlineStr">
        <is>
          <t>Operating property improvements</t>
        </is>
      </c>
      <c r="B33" s="5" t="n">
        <v>-17297</v>
      </c>
      <c r="C33" s="5" t="n">
        <v>-36765</v>
      </c>
    </row>
    <row r="34">
      <c r="A34" s="4" t="inlineStr">
        <is>
          <t>Property development and redevelopment</t>
        </is>
      </c>
      <c r="B34" s="5" t="n">
        <v>-250370</v>
      </c>
      <c r="C34" s="5" t="n">
        <v>-311455</v>
      </c>
    </row>
    <row r="35">
      <c r="A35" s="4" t="inlineStr">
        <is>
          <t>Reimbursements under Tax Increment Financings</t>
        </is>
      </c>
      <c r="B35" s="5" t="n">
        <v>2671</v>
      </c>
      <c r="C35" s="5" t="n">
        <v>1880</v>
      </c>
    </row>
    <row r="36">
      <c r="A36" s="4" t="inlineStr">
        <is>
          <t>Distributions from real estate and other affiliates</t>
        </is>
      </c>
      <c r="B36" s="5" t="n">
        <v>1232</v>
      </c>
      <c r="C36" s="5" t="n">
        <v>315</v>
      </c>
    </row>
    <row r="37">
      <c r="A37" s="4" t="inlineStr">
        <is>
          <t>Investments in real estate and other affiliates, net</t>
        </is>
      </c>
      <c r="B37" s="5" t="n">
        <v>-3127</v>
      </c>
      <c r="C37" s="5" t="n">
        <v>-5509</v>
      </c>
    </row>
    <row r="38">
      <c r="A38" s="4" t="inlineStr">
        <is>
          <t>Cash used in investing activities</t>
        </is>
      </c>
      <c r="B38" s="5" t="n">
        <v>-267489</v>
      </c>
      <c r="C38" s="5" t="n">
        <v>-354146</v>
      </c>
    </row>
    <row r="39">
      <c r="A39" s="3" t="inlineStr">
        <is>
          <t>Cash Flows from Financing Activities:</t>
        </is>
      </c>
    </row>
    <row r="40">
      <c r="A40" s="4" t="inlineStr">
        <is>
          <t>Proceeds from mortgages, notes and loans payable</t>
        </is>
      </c>
      <c r="B40" s="5" t="n">
        <v>392714</v>
      </c>
      <c r="C40" s="5" t="n">
        <v>409263</v>
      </c>
    </row>
    <row r="41">
      <c r="A41" s="4" t="inlineStr">
        <is>
          <t>Proceeds from issuance of common stock</t>
        </is>
      </c>
      <c r="B41" s="5" t="n">
        <v>593614</v>
      </c>
      <c r="C41" s="5" t="n">
        <v>0</v>
      </c>
    </row>
    <row r="42">
      <c r="A42" s="4" t="inlineStr">
        <is>
          <t>Principal payments on mortgages, notes and loans payable</t>
        </is>
      </c>
      <c r="B42" s="5" t="n">
        <v>-51008</v>
      </c>
      <c r="C42" s="5" t="n">
        <v>-163555</v>
      </c>
    </row>
    <row r="43">
      <c r="A43" s="4" t="inlineStr">
        <is>
          <t>Special Improvement District bond funds released from escrow</t>
        </is>
      </c>
      <c r="B43" s="5" t="n">
        <v>2352</v>
      </c>
      <c r="C43" s="5" t="n">
        <v>936</v>
      </c>
    </row>
    <row r="44">
      <c r="A44" s="4" t="inlineStr">
        <is>
          <t>Deferred financing costs and bond issuance costs, net</t>
        </is>
      </c>
      <c r="B44" s="5" t="n">
        <v>-4088</v>
      </c>
      <c r="C44" s="5" t="n">
        <v>-13661</v>
      </c>
    </row>
    <row r="45">
      <c r="A45" s="4" t="inlineStr">
        <is>
          <t>Taxes paid on stock options exercised and restricted stock vested</t>
        </is>
      </c>
      <c r="B45" s="5" t="n">
        <v>-668</v>
      </c>
      <c r="C45" s="5" t="n">
        <v>-88</v>
      </c>
    </row>
    <row r="46">
      <c r="A46" s="4" t="inlineStr">
        <is>
          <t>Stock options exercised</t>
        </is>
      </c>
      <c r="B46" s="5" t="n">
        <v>1365</v>
      </c>
      <c r="C46" s="5" t="n">
        <v>490</v>
      </c>
    </row>
    <row r="47">
      <c r="A47" s="4" t="inlineStr">
        <is>
          <t>Contributions from noncontrolling interest</t>
        </is>
      </c>
      <c r="B47" s="5" t="n">
        <v>0</v>
      </c>
      <c r="C47" s="5" t="n">
        <v>84889</v>
      </c>
    </row>
    <row r="48">
      <c r="A48" s="4" t="inlineStr">
        <is>
          <t>Cash provided by financing activities</t>
        </is>
      </c>
      <c r="B48" s="5" t="n">
        <v>934281</v>
      </c>
      <c r="C48" s="5" t="n">
        <v>318274</v>
      </c>
    </row>
    <row r="49">
      <c r="A49" s="4" t="inlineStr">
        <is>
          <t>Net change in cash, cash equivalents and restricted cash</t>
        </is>
      </c>
      <c r="B49" s="5" t="n">
        <v>568149</v>
      </c>
      <c r="C49" s="5" t="n">
        <v>124385</v>
      </c>
    </row>
    <row r="50">
      <c r="A50" s="4" t="inlineStr">
        <is>
          <t>Cash, cash equivalents and restricted cash at beginning of period</t>
        </is>
      </c>
      <c r="B50" s="5" t="n">
        <v>620135</v>
      </c>
      <c r="C50" s="5" t="n">
        <v>724215</v>
      </c>
    </row>
    <row r="51">
      <c r="A51" s="4" t="inlineStr">
        <is>
          <t>Cash, cash equivalents and restricted cash at end of period</t>
        </is>
      </c>
      <c r="B51" s="5" t="n">
        <v>1188284</v>
      </c>
      <c r="C51" s="5" t="n">
        <v>848600</v>
      </c>
    </row>
    <row r="52">
      <c r="A52" s="3" t="inlineStr">
        <is>
          <t>Supplemental Disclosure of Cash Flow Information:</t>
        </is>
      </c>
    </row>
    <row r="53">
      <c r="A53" s="4" t="inlineStr">
        <is>
          <t>Interest paid</t>
        </is>
      </c>
      <c r="B53" s="5" t="n">
        <v>97015</v>
      </c>
      <c r="C53" s="5" t="n">
        <v>81697</v>
      </c>
    </row>
    <row r="54">
      <c r="A54" s="4" t="inlineStr">
        <is>
          <t>Interest capitalized</t>
        </is>
      </c>
      <c r="B54" s="5" t="n">
        <v>35949</v>
      </c>
      <c r="C54" s="5" t="n">
        <v>36981</v>
      </c>
    </row>
    <row r="55">
      <c r="A55" s="4" t="inlineStr">
        <is>
          <t>Income taxes refunded, net</t>
        </is>
      </c>
      <c r="B55" s="5" t="n">
        <v>-2408</v>
      </c>
      <c r="C55" s="5" t="n">
        <v>-409</v>
      </c>
    </row>
    <row r="56">
      <c r="A56" s="3" t="inlineStr">
        <is>
          <t>Non-Cash Transactions:</t>
        </is>
      </c>
    </row>
    <row r="57">
      <c r="A57" s="4" t="inlineStr">
        <is>
          <t>Accrued property improvements, developments, and redevelopments</t>
        </is>
      </c>
      <c r="B57" s="5" t="n">
        <v>-35250</v>
      </c>
      <c r="C57" s="5" t="n">
        <v>37461</v>
      </c>
    </row>
    <row r="58">
      <c r="A58" s="4" t="inlineStr">
        <is>
          <t>Special Improvement District bond transfers associated with land sales</t>
        </is>
      </c>
      <c r="B58" s="5" t="n">
        <v>779</v>
      </c>
      <c r="C58" s="5" t="n">
        <v>84</v>
      </c>
    </row>
    <row r="59">
      <c r="A59" s="4" t="inlineStr">
        <is>
          <t>Accrued interest on construction loan borrowing</t>
        </is>
      </c>
      <c r="B59" s="5" t="n">
        <v>9586</v>
      </c>
      <c r="C59" s="5" t="n">
        <v>1973</v>
      </c>
    </row>
    <row r="60">
      <c r="A60" s="4" t="inlineStr">
        <is>
          <t>Capitalized stock compensation</t>
        </is>
      </c>
      <c r="B60" s="5" t="n">
        <v>907</v>
      </c>
      <c r="C60" s="5" t="n">
        <v>966</v>
      </c>
    </row>
    <row r="61">
      <c r="A61" s="4" t="inlineStr">
        <is>
          <t>Initial recognition of ASC 842 Operating lease ROU asset</t>
        </is>
      </c>
      <c r="B61" s="5" t="n">
        <v>493</v>
      </c>
      <c r="C61" s="5" t="n">
        <v>72106</v>
      </c>
    </row>
    <row r="62">
      <c r="A62" s="4" t="inlineStr">
        <is>
          <t>Initial recognition of ASC 842 Operating lease obligation</t>
        </is>
      </c>
      <c r="B62" s="6" t="n">
        <v>493</v>
      </c>
      <c r="C62" s="6" t="n">
        <v>718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5:34Z</dcterms:created>
  <dcterms:modified xmlns:dcterms="http://purl.org/dc/terms/" xmlns:xsi="http://www.w3.org/2001/XMLSchema-instance" xsi:type="dcterms:W3CDTF">2020-08-03T16:15:34Z</dcterms:modified>
</cp:coreProperties>
</file>